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the Business" sheetId="9" r:id="rId9"/>
    <s:sheet name="Summary of Significant Accounti" sheetId="10" r:id="rId10"/>
    <s:sheet name="Acquisitions" sheetId="11" r:id="rId11"/>
    <s:sheet name="Property And Equipment, Net" sheetId="12" r:id="rId12"/>
    <s:sheet name="Goodwill and Intangible Assets," sheetId="13" r:id="rId13"/>
    <s:sheet name="Credit Facility and Long Term D" sheetId="14" r:id="rId14"/>
    <s:sheet name="Commitments And Contingencies" sheetId="15" r:id="rId15"/>
    <s:sheet name="Stockholders' Equity" sheetId="16" r:id="rId16"/>
    <s:sheet name="Fair Value Measurements" sheetId="17" r:id="rId17"/>
    <s:sheet name="Provision For Income Taxes" sheetId="18" r:id="rId18"/>
    <s:sheet name="Earnings per Share" sheetId="19" r:id="rId19"/>
    <s:sheet name="Stock-Based Compensation" sheetId="20" r:id="rId20"/>
    <s:sheet name="Other Employee Benefits" sheetId="21" r:id="rId21"/>
    <s:sheet name="Risk Management and Derivatives" sheetId="22" r:id="rId22"/>
    <s:sheet name="Related Party Transactions" sheetId="23" r:id="rId23"/>
    <s:sheet name="Segment Data and Related Inform" sheetId="24" r:id="rId24"/>
    <s:sheet name="Unaudited Quarterly Financial D" sheetId="25" r:id="rId25"/>
    <s:sheet name="Valuation And Qualifying Accoun" sheetId="26" r:id="rId26"/>
    <s:sheet name="Summary of Significant Accoun27" sheetId="27" r:id="rId27"/>
    <s:sheet name="Acquisitions Schedule of Recogn" sheetId="28" r:id="rId28"/>
    <s:sheet name="Acquisitions Business Acquisiti" sheetId="29" r:id="rId29"/>
    <s:sheet name="Acquisitions Goodwill Allocatio" sheetId="30" r:id="rId30"/>
    <s:sheet name="Property And Equipment, Net (Ta" sheetId="31" r:id="rId31"/>
    <s:sheet name="Goodwill and Intangible Asset32" sheetId="32" r:id="rId32"/>
    <s:sheet name="Credit Facility and Long Term33" sheetId="33" r:id="rId33"/>
    <s:sheet name="Commitments And Contingencies (" sheetId="34" r:id="rId34"/>
    <s:sheet name="Fair Value Measurements (Tables" sheetId="35" r:id="rId35"/>
    <s:sheet name="Provision For Income Taxes Sche" sheetId="36" r:id="rId36"/>
    <s:sheet name="Provision For Income Taxes Sc37" sheetId="37" r:id="rId37"/>
    <s:sheet name="Provision For Income Taxes Sc38" sheetId="38" r:id="rId38"/>
    <s:sheet name="Provision For Income Taxes Sc39" sheetId="39" r:id="rId39"/>
    <s:sheet name="Provision For Income Taxes Summ" sheetId="40" r:id="rId40"/>
    <s:sheet name="Earnings per Share (Tables)" sheetId="41" r:id="rId41"/>
    <s:sheet name="Stock-Based Compensation (Table" sheetId="42" r:id="rId42"/>
    <s:sheet name="Risk Management and Derivativ43" sheetId="43" r:id="rId43"/>
    <s:sheet name="Segment Data and Related Info44" sheetId="44" r:id="rId44"/>
    <s:sheet name="Unaudited Quarterly Financial45" sheetId="45" r:id="rId45"/>
    <s:sheet name="Summary of Significant Accoun46" sheetId="46" r:id="rId46"/>
    <s:sheet name="Acquisitions Narrative (Details" sheetId="47" r:id="rId47"/>
    <s:sheet name="Acquisitions Business Acquisi48" sheetId="48" r:id="rId48"/>
    <s:sheet name="Acquisitions Goodwill Allocat49" sheetId="49" r:id="rId49"/>
    <s:sheet name="Property And Equipment, Net (Co" sheetId="50" r:id="rId50"/>
    <s:sheet name="Property And Equipment, Net (Na" sheetId="51" r:id="rId51"/>
    <s:sheet name="Goodwill and Intangible Asset52" sheetId="52" r:id="rId52"/>
    <s:sheet name="Goodwill and Intangible Asset53" sheetId="53" r:id="rId53"/>
    <s:sheet name="Goodwill and Intangible Asset54" sheetId="54" r:id="rId54"/>
    <s:sheet name="Goodwill and Intangible Asset55" sheetId="55" r:id="rId55"/>
    <s:sheet name="Credit Facility and Long Term56" sheetId="56" r:id="rId56"/>
    <s:sheet name="Credit Facility and Long Term57" sheetId="57" r:id="rId57"/>
    <s:sheet name="Commitments And Contingencies58" sheetId="58" r:id="rId58"/>
    <s:sheet name="Commitments And Contingencies59" sheetId="59" r:id="rId59"/>
    <s:sheet name="Commitments And Contingencies60" sheetId="60" r:id="rId60"/>
    <s:sheet name="Stockholders' Equity (Details)" sheetId="61" r:id="rId61"/>
    <s:sheet name="Fair Value Measurements (Financ" sheetId="62" r:id="rId62"/>
    <s:sheet name="Provision For Income Taxes - In" sheetId="63" r:id="rId63"/>
    <s:sheet name="Provision For Income Taxes - Co" sheetId="64" r:id="rId64"/>
    <s:sheet name="Provision For Income Taxes - Re" sheetId="65" r:id="rId65"/>
    <s:sheet name="Provision For Income Taxes - De" sheetId="66" r:id="rId66"/>
    <s:sheet name="Provision For Income Taxes - Un" sheetId="67" r:id="rId67"/>
    <s:sheet name="Provision For Income Taxes - Na" sheetId="68" r:id="rId68"/>
    <s:sheet name="Earnings Per Share (Narrative) " sheetId="69" r:id="rId69"/>
    <s:sheet name="Earnings Per Share (Schedule Of" sheetId="70" r:id="rId70"/>
    <s:sheet name="Stock-Based Compensation - Sche" sheetId="71" r:id="rId71"/>
    <s:sheet name="Stock-Based Compensation - Summ" sheetId="72" r:id="rId72"/>
    <s:sheet name="Stock-Based Compensation - Stoc" sheetId="73" r:id="rId73"/>
    <s:sheet name="Stock-Based Compensation - Su74" sheetId="74" r:id="rId74"/>
    <s:sheet name="Stock-Based Compensation - Narr" sheetId="75" r:id="rId75"/>
    <s:sheet name="Other Employee Benefits (Detail" sheetId="76" r:id="rId76"/>
    <s:sheet name="Risk Management And Derivativ77" sheetId="77" r:id="rId77"/>
    <s:sheet name="Risk Management And Derivativ78" sheetId="78" r:id="rId78"/>
    <s:sheet name="Related Party Transactions (Det" sheetId="79" r:id="rId79"/>
    <s:sheet name="Segment Data And Related Info80" sheetId="80" r:id="rId80"/>
    <s:sheet name="Segment Data And Related Info81" sheetId="81" r:id="rId81"/>
    <s:sheet name="Segment Data And Related Info82" sheetId="82" r:id="rId82"/>
    <s:sheet name="Unaudited Quarterly Financial83" sheetId="83" r:id="rId83"/>
    <s:sheet name="Valuation And Qualifying Acco84" sheetId="84" r:id="rId84"/>
  </s:sheets>
  <s:definedNames/>
  <s:calcPr calcId="124519" calcMode="auto" fullCalcOnLoad="1"/>
</s:workbook>
</file>

<file path=xl/sharedStrings.xml><?xml version="1.0" encoding="utf-8"?>
<sst xmlns="http://schemas.openxmlformats.org/spreadsheetml/2006/main" uniqueCount="849">
  <si>
    <t>Document and Entity Information - USD ($)</t>
  </si>
  <si>
    <t>12 Months Ended</t>
  </si>
  <si>
    <t>Dec. 31, 2015</t>
  </si>
  <si>
    <t>Jan. 31,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UA</t>
  </si>
  <si>
    <t>Entity Registrant Name</t>
  </si>
  <si>
    <t>Under Armour,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Class A Common Stock</t>
  </si>
  <si>
    <t>Entity Common Stock, Shares Outstanding</t>
  </si>
  <si>
    <t>Class B Convertible Common Stock</t>
  </si>
  <si>
    <t>Consolidated Balance Sheets - USD ($) $ in Thousands</t>
  </si>
  <si>
    <t>Dec. 31, 2014</t>
  </si>
  <si>
    <t>Assets</t>
  </si>
  <si>
    <t>Cash and cash equivalents</t>
  </si>
  <si>
    <t>Accounts receivable, net</t>
  </si>
  <si>
    <t>Inventories</t>
  </si>
  <si>
    <t>Prepaid expenses and other current assets</t>
  </si>
  <si>
    <t>Deferred income taxes</t>
  </si>
  <si>
    <t>Total current assets</t>
  </si>
  <si>
    <t>Property and equipment, net</t>
  </si>
  <si>
    <t>Goodwill</t>
  </si>
  <si>
    <t>Intangible assets, net</t>
  </si>
  <si>
    <t>Other long term assets</t>
  </si>
  <si>
    <t>Total assets</t>
  </si>
  <si>
    <t>Liabilities and Stockholders’ Equity</t>
  </si>
  <si>
    <t>Accounts payable</t>
  </si>
  <si>
    <t>Accrued expenses</t>
  </si>
  <si>
    <t>Current maturities of long term debt</t>
  </si>
  <si>
    <t>Other current liabilities</t>
  </si>
  <si>
    <t>Total current liabilities</t>
  </si>
  <si>
    <t>Long term debt, net of current maturities</t>
  </si>
  <si>
    <t>Long-term Line of Credit, Noncurrent</t>
  </si>
  <si>
    <t>Other long term liabilities</t>
  </si>
  <si>
    <t>Total liabilities</t>
  </si>
  <si>
    <t>Commitments and contingencies (see Note 7)</t>
  </si>
  <si>
    <t xml:space="preserve"> </t>
  </si>
  <si>
    <t>Stockholders’ equity</t>
  </si>
  <si>
    <t>Additional paid-in capital</t>
  </si>
  <si>
    <t>Retained earnings</t>
  </si>
  <si>
    <t>Accumulated other comprehensive loss</t>
  </si>
  <si>
    <t>Total stockholders’ equity</t>
  </si>
  <si>
    <t>Total liabilities and stockholders’ equity</t>
  </si>
  <si>
    <t>Common Stock, Value, Issued</t>
  </si>
  <si>
    <t>Common Class C [Member]</t>
  </si>
  <si>
    <t>Consolidated Balance Sheets (Parenthetical) - $ / shares</t>
  </si>
  <si>
    <t>Par value per share</t>
  </si>
  <si>
    <t>Shares authorized</t>
  </si>
  <si>
    <t>Shares issued</t>
  </si>
  <si>
    <t>Shares outstanding</t>
  </si>
  <si>
    <t>Consolidated Statements of Income - USD ($) shares in Thousands, $ in Thousands</t>
  </si>
  <si>
    <t>Dec. 31, 2013</t>
  </si>
  <si>
    <t>Income Statement [Abstract]</t>
  </si>
  <si>
    <t>Net revenues</t>
  </si>
  <si>
    <t>Cost of goods sold</t>
  </si>
  <si>
    <t>Gross profit</t>
  </si>
  <si>
    <t>Selling, general and administrative expenses</t>
  </si>
  <si>
    <t>Income from operations</t>
  </si>
  <si>
    <t>Interest expense, net</t>
  </si>
  <si>
    <t>Other expense, net</t>
  </si>
  <si>
    <t>Income before income taxes</t>
  </si>
  <si>
    <t>Provision for income taxes</t>
  </si>
  <si>
    <t>Net income</t>
  </si>
  <si>
    <t>Net income available per common share</t>
  </si>
  <si>
    <t>Basic (USD Per Share)</t>
  </si>
  <si>
    <t>Diluted (USD Per Share)</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t>
  </si>
  <si>
    <t>Unrealized gain (loss) on cash flow hedge, net of tax of $415, $(408) and $505 for the years ended December 31, 2015, 2014 and 2013.</t>
  </si>
  <si>
    <t>Total other comprehensive loss</t>
  </si>
  <si>
    <t>Comprehensive income</t>
  </si>
  <si>
    <t>Consolidated Statements of Comprehensive Income (Parenthetical) - USD ($) $ in Thousands</t>
  </si>
  <si>
    <t>Unrealized gain (loss) on cash flow hedge, tax</t>
  </si>
  <si>
    <t>Consolidated Statements Of Stockholders' Equity And Comprehensive Income - USD ($) shares in Thousands, $ in Thousands</t>
  </si>
  <si>
    <t>Total</t>
  </si>
  <si>
    <t>Additional Paid-In Capital</t>
  </si>
  <si>
    <t>Retained Earnings</t>
  </si>
  <si>
    <t>Accumulated Other Comprehensive Income (Loss)</t>
  </si>
  <si>
    <t>Beginning balance (shares) at Dec. 31, 2012</t>
  </si>
  <si>
    <t>Beginning balance at Dec. 31, 2012</t>
  </si>
  <si>
    <t>Increase (Decrease) in Stockholders' Equity [Roll Forward]</t>
  </si>
  <si>
    <t>Exercise of stock options (shares)</t>
  </si>
  <si>
    <t>Exercise of stock options</t>
  </si>
  <si>
    <t>Shares withheld in consideration of employee tax obligations relative to stock-based compensation arrangements (shares)</t>
  </si>
  <si>
    <t>Shares withheld in consideration of employee tax obligations relative to stock-based compensation arrangements</t>
  </si>
  <si>
    <t>Issuance of Class A Common Stock, net of forfeitures (shares)</t>
  </si>
  <si>
    <t>Issuance of Class A Common Stock, net of forfeitures</t>
  </si>
  <si>
    <t>Class B Convertible Common Stock converted to Class A Common Stock (shares)</t>
  </si>
  <si>
    <t>Class B Convertible Common Stock converted to Class A Common Stock</t>
  </si>
  <si>
    <t>Stock-based compensation expense</t>
  </si>
  <si>
    <t>Net excess tax benefits from stock-based compensation arrangements</t>
  </si>
  <si>
    <t>Ending balance (shares) at Dec. 31, 2013</t>
  </si>
  <si>
    <t>Ending balance at Dec. 31, 2013</t>
  </si>
  <si>
    <t>Ending balance (shares) at Dec. 31, 2014</t>
  </si>
  <si>
    <t>Ending balance at Dec. 31, 2014</t>
  </si>
  <si>
    <t>Stock Issued During Period, Shares, New Issues</t>
  </si>
  <si>
    <t>Ending balance (shares) at Dec. 31, 2015</t>
  </si>
  <si>
    <t>Ending balance at Dec. 31, 2015</t>
  </si>
  <si>
    <t>Consolidated Statements of Cash Flows - USD ($) $ in Thousands</t>
  </si>
  <si>
    <t>Cash flows from operating activities</t>
  </si>
  <si>
    <t>Adjustments to reconcile net income to net cash used in operating activities</t>
  </si>
  <si>
    <t>Depreciation and amortization</t>
  </si>
  <si>
    <t>Unrealized foreign currency exchange rate losses</t>
  </si>
  <si>
    <t>Loss on disposal of property and equipment</t>
  </si>
  <si>
    <t>Stock-based compensation</t>
  </si>
  <si>
    <t>Changes in reserves and allowances</t>
  </si>
  <si>
    <t>Changes in operating assets and liabilities, net of effects of acquisitions:</t>
  </si>
  <si>
    <t>Accounts receivable</t>
  </si>
  <si>
    <t>Prepaid expenses and other assets</t>
  </si>
  <si>
    <t>Accrued expenses and other liabilities</t>
  </si>
  <si>
    <t>Income taxes payable and receivable</t>
  </si>
  <si>
    <t>Net cash provided by (used in) operating activities</t>
  </si>
  <si>
    <t>Cash flows from investing activities</t>
  </si>
  <si>
    <t>Purchases of property and equipment</t>
  </si>
  <si>
    <t>Purchase of businesses, net of cash acquired</t>
  </si>
  <si>
    <t>Payments to Acquire Available-for-sale Securities</t>
  </si>
  <si>
    <t>Proceeds from Sale of Available-for-sale Securities, Equity</t>
  </si>
  <si>
    <t>Purchases of other assets</t>
  </si>
  <si>
    <t>Change in loans receivable</t>
  </si>
  <si>
    <t>Net cash used in investing activities</t>
  </si>
  <si>
    <t>Cash flows from financing activities</t>
  </si>
  <si>
    <t>Proceeds from revolving credit facility</t>
  </si>
  <si>
    <t>Payments on revolving credit facility</t>
  </si>
  <si>
    <t>Proceeds from term loan</t>
  </si>
  <si>
    <t>Payments on term loan</t>
  </si>
  <si>
    <t>Payments on long term debt</t>
  </si>
  <si>
    <t>Excess tax benefits from stock-based compensation arrangements</t>
  </si>
  <si>
    <t>Proceeds from exercise of stock options and other stock issuances</t>
  </si>
  <si>
    <t>Payments of debt financing costs</t>
  </si>
  <si>
    <t>Net cash provided by financing activities</t>
  </si>
  <si>
    <t>Effect of exchange rate changes on cash and cash equivalents</t>
  </si>
  <si>
    <t>Net increase (decrease) in cash and cash equivalents</t>
  </si>
  <si>
    <t>Beginning of period</t>
  </si>
  <si>
    <t>End of period</t>
  </si>
  <si>
    <t>Increase in accrual for property and equipment</t>
  </si>
  <si>
    <t>Noncash or Part Noncash Acquisition, Value of Assets Acquired</t>
  </si>
  <si>
    <t>Noncash or Part Noncash Acquisition, Fixed Assets Acquired Under Build-to-Suit Leases</t>
  </si>
  <si>
    <t>Cash paid for income taxes</t>
  </si>
  <si>
    <t>Cash paid for interest, net of capitalized interest</t>
  </si>
  <si>
    <t>Description of the Business</t>
  </si>
  <si>
    <t>Text Block [Abstract]</t>
  </si>
  <si>
    <t>Description of the Business 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 The Under Armour Connected Fitness TM platform powers the world's largest digital health and fitness community. The Company uses this platform to engage its consumers and increase awareness and sales of its products.</t>
  </si>
  <si>
    <t>Summary of Significant Accounting Policies</t>
  </si>
  <si>
    <t>Summary of Significant Accounting Policies 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On March 17, 2014, the Board of Directors declared a two-for-one stock split of the Company's Class A and Class B common stock, which was effected in the form of a 100% common stock dividend distributed on April 14, 2014. Stockholders' equity and all references to share and per share amounts in the accompanying consolidated financial statements have been retroactively adjusted to reflect the two-for-one stock split for all periods presented. On January 5, 2015, the Company acquired 100% of the outstanding equity of Endomondo ApS (“Endomondo”), a Denmark-based digital connected fitness company. On March 17, 2015, the Company acquired 100% of the outstanding equity of MyFitnessPal, Inc. (“MFP”), a digital nutrition and connected fitness company. Both companies were acquired to expand the Under Armour Connected Fitness community. The purchase price allocation for each acquisition is reflected in the consolidated balance sheet as of December 31, 2015. The Company identified a prior period error in the classification of available-for-sale securities (“AFS”) for the first and second quarters of 2015. The Company concluded that the error was not material to any of its previously issued financial statements. The Company included purchases and sales of AFS for the first six months of 2015 of $41.5 million and $19.4 million , respectively, in its cash flows from investing activities for the six months ended June 30, 2015. Additionally, the Company intends to revise the affected periods when they are presented on a comparable basis to reflect the correct accounting. The revision will result in a reclassification from "Cash and cash equivalents" to "Prepaid expenses and other current assets" on the 2015 first and second quarter balance sheets of $7.1 million and $22.1 million , respectively. Correspondingly, the revision will result in the presentation of purchases and sales of AFS for the three months ended March 31, 2015 of $10.4 million and $3.3 million ,respectively, in addition to the six months 2015 cash flow activities described above. Cash and Cash Equivalents The Company considers all highly liquid investments with an original maturity of three months or less at date of inception to be cash and cash equivalents. Included in interest expense, net for the years ended December 31, 2015 , 2014 and 2013 was interest income of $ 164.0 thousand , $ 192.0 thousand and $ 23.7 thousand , respectively, related to cash and cash equivalents. Concentration of Credit Risk 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he Company's largest customer in North America accounted for 18.7% and 23.4% of accounts receivable as of December 31, 2015 and December 31, 2014, respectively. The Company's largest customer accounted for 11.5% , 14.4% and 16.6% of net revenues for the years ended December 31, 2015 , 2014 and 2013 , respectively. Allowance for Doubtful Accounts The Company make s ongoing estimates relating to the collectability of accounts receivable and maintain s an allowance for estimated losses resulting from the inability of its customers to make required payments. In determining the amount of the reserve, the Company consider 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 s a smaller or larger reserve is appropriate, it would record a benefit or charge to selling, general and administrative expense in the period in which such a determination was made. As of December 31, 2015 and 2014, the allowance for doubtful accounts was $5.9 million and $3.7 million , respectively. Subsequent to December 31, 2015, the Company became aware of the deteriorating financial condition of one of its wholesale customers, The Sports Authority. The Company's recorded reserve as of year-end materially reflects its best estimate, based on currently available information, of the ultimate recoverability of amounts due from this customer at December 31, 2015. As of December 31, 2015, the amount of this receivable totaled $32.5 million . However, the Company does not currently believe that the exposure to its receivables as of December 31, 2015 is materially impacted by the developments related to The Sports Authority. If the financial condition of this customer continues to deteriorate, this could result in the Company recording additional reserves against the Company's receivables balance. Inventories Inventories consist primarily of finished goods. Costs of finished goods inventories include all costs incurred to bring inventory to its current condition, including inbound freight, duties and other costs. The Company value s it using the first-in, first-out method of cost determination. Market value is estimated based upon assumptions made about future demand and retail market conditions. If the Company determine s that the estimated market value of its inventory is less than the carrying value of such inventory, it record s a charge to cost of goods sold to reflect the lower of cost or market. If actual market conditions are less favorable than those projected by the Company , further adjustments may be required that would increase the cost of goods sold in the period in which such a determination was made.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 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 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 s accrued interest and penalties related to unrecognized tax benefits in the provision for income taxes on the consolidated statements of income. Property and Equipmen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3 to 10 years for furniture, office equipment, software and plant equipment and 10 to 35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 1.0 million and $ 0.4 million as of December 31, 2015 and 2014 , re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or if goodwill is allocated to a reporting unit for the first time, the Company performs t he two-step goodwill impairment test. The first step, identifying a potential impairment, compares the fair value of the reporting unit with its carrying amount. We calculate fair value using the discounted cash flows model, which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the reporting unit’s business, and working capital effects. If the carrying amount exceeds its fair value, the second step will be perform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performs its annual impairment tests in the fourth quarter of each fiscal year. As of December 31, 2015, no impairment of goodwill was identified, and no reporting unit was at risk of failing step one of the impairment test. The Company continually evaluate 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 s long-lived assets to assess recoverability from future operations using undiscounted cash flows. If future undiscounted cash flows are less than the carrying value, an impairment is recognized in earnings to the extent that the carrying value exceeds fair value. Accrued Expenses At December 31, 2015 , accrued expenses primarily included $ 63.8 million and $ 17.8 million of accrued compensation and benefits and marketing expenses, respectively. At December 31, 2014 , accrued expenses primarily included $ 61.4 million and $ 14.0 million of accrued compensation and benefits and marketing expenses, respectively. 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 Derivatives and Hedging Activities The Company uses derivative financial instruments in the form of foreign currency forward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accrued expenses or other long term liabilities, depending on the derivative financial instrument’s maturity date. Currently, the majority of the Company’s foreign currency forward contracts are not designated as cash flow hedges, and accordingly, changes in their fair value are included in other expense, net on the consolidated statements of income. During 2014, the Company began entering into foreign currency forward contracts designated as cash flow hedges, and consequently,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Additionally, the Company has designated its interest rate swap contract as a cash flow hedge and accordingly, the effective portion of changes in fair value are recorded in other comprehensive income and reclassified into interest expense over the life of the underlying debt obligation. The ineffective portion, if any, is recognized in current period earnings. The Company does not enter into derivative financial instruments for speculative or trading purposes. Revenue Recognition The Company recognizes revenue pursuant to applicable accounting standards. Net revenues consist of both net sales and license and other revenues. Net sales are recognized upon transfer of ownership, including passage of title to the customer and transfer of risk of loss related to those goods.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and other revenues are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recorded as an offset to accounts receivable as settlements are made through offsets to outstanding customer invoices. As of December 31, 2015 and 2014 , there were $ 94.5 million and $ 68.9 million , respectively, in reserves for customer returns, allowances, markdowns and discounts.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 417.8 million , $ 333.0 million and $ 246.5 million for the years ended December 31, 2015 , 2014 and 2013 , respectively. At December 31, 2015 and 2014 , prepaid advertising costs were $ 37.5 million and $ 31.1 million ,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 63.7 million , $ 55.3 million and $ 46.1 million for the years ended December 31, 2015 , 2014 and 2013 , respectively. The Company includes outbound freight costs associated with shipping goods to customers as a component of cost of goods sold. Minority Investment The Company holds a minority investment in Dome Corporation (“Dome”), the Company’s Japanese licensee. The Company invested ¥ 1,140.0 million , or $ 15.5 million , in exchange for 19.5% common stock ownership in Dome. As of December 31, 2015 and 2014 , the carrying value of the Company’s investment was $ 12.0 million and $ 13.4 million , respectively, and was included in other long term assets on the consolidated balance sheets. The investment is subject to foreign currency translation rate fluctuations as it is held by the Company’s European subsidiary. The Company accounts for its investment in Dome under the cost method given that it does not have the ability to exercise significant influence. Additionally, the Company concluded that no event or change in circumstances occurred during the year ended December 31, 2015 that may have a significant adverse effect on the fair value of the investment.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1 for further discussion of earnings per share. 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financ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forfeiture rate is estimated at the date of grant based on historical rates. The Company issues new shares of Class A Common Stock upon exercise of stock options, grant of restricted stock or share unit conversion. Refer to Note 12 for further details on stock-based compens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air Value of Financial Instruments The carrying amounts shown for the Company’s cash and cash equivalents, accounts receivable and accounts payable approximate fair value because of the short term maturity of those instruments. The fair value of the long term debt approximates its carrying value based on the variable nature of interest rates and current market rates available to the Company. The fair value of foreign currency forward contracts is based on the net difference between the U.S. dollars to be received or paid at the contracts’ settlement date and the U.S. dollar value of the foreign currency to be sold or purchased at the current forward exchange rate. The fair value of the interest rate swap contract is based on the net difference between the fixed interest to be paid and variable interest to be received over the term of the contract based on current market rates. Recently Issued Accounting Standards In May 2014, the FASB issued an Accounting Standards Update which supersedes the most current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was previously effective for annual and interim reporting periods beginning after December 15, 2016, with early adoption not permitted. In August 2015, the FASB issued a one-year deferral of the effective date of the new revenue recognition standard. The new standard will now be effective for annual and interim periods beginning after December 15, 2017 with early adoption as of the original effective date permitted. The Company is currently evaluating this standard to determine the impact of its adoption on the consolidated financial statements. In July 2015, the FASB issued an Accounting Standard Update which simplifies the measurement of inventory by requiring certain inventory to be measured at the lower of cost or net realizable value. This guidance is effective for fiscal years beginning after December 15, 2016 and for interim periods therein. The Company does not expect the adoption of this standard to have a significant impact on the consolidated financial statements. In September 2015, the FASB issued an Accounting Standards Update which requires the acquiring company in a business combination to recognize adjustments to provisional amounts that are identified during the measurement period in the reporting period in which the adjustment amounts are determined. The amendments in this Update require that the acquiring company record, in the same period’s financial statements, the effect on earnings of changes in depreciation, amortization, or other income effects, if any, as a result of a change to the provisional amounts, calculated as if the accounting had been completed at the acquisition date. This guidance is effective for fiscal years beginning after December 15, 2015 and for interim periods therein. The Company does not expect the adoption of this standard to have a significant impact on the consolidated financial statements. Recently Adopted Accounting Standards In January 2015, the FASB issued an Accounting Standards Update which eliminates from GAAP the concept of extraordinary items and the need to separately classify, present, and disclose extraordinary events and transactions. This guidance is effective for annual and interim reporting periods beginning after December 15, 2015, with early adoption permitted provided that the guidance is applied from the beginning of the fiscal year of adoption. The adoption of this pronouncement did not have a material impact on the consolidated financial statements. In November 2015, the FASB issued an Accounting Standards Update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doption is permitted for all entities as of the beginning of an interim or annual reporting period. This amendment may be applied either prospectively or retrospectively to all periods presented. The Company adopted the provisions of this guidance prospectively in the fourth quarter of 2015, and did not retrospectively adjust the prior periods. Had the Company adopted this guidance retrospectively, $33.5 million would have been reclassified from deferred income taxes-current to deferred income taxes-long term for the year ended December 31, 2014. The adoption of this guidance will simplify the presentation of deferred income taxes and reduce complexity without decreasing the usefulness of information provided to users of financial statements. The adoption of this pronouncement did not have a significant impact on the Company's financial position, results of operations and cash flows.</t>
  </si>
  <si>
    <t>Acquisitions</t>
  </si>
  <si>
    <t>Acquisitions [Abstract]</t>
  </si>
  <si>
    <t>Business Combination Disclosure [Text Block]</t>
  </si>
  <si>
    <t>Acquisitions Endomondo On January 5, 2015, the Company acquired 100% of the outstanding equity of Endomondo, a Denmark-based digital connected fitness company, to expand the Under Armour Connected Fitness community. The purchase price was $85.0 million , adjusted for working capital. The Company recognized $0.6 million and $0.8 million in acquisition related costs that were expensed during the three months ended March 31, 2015 and December 31, 2014, respectively. These costs are included in the consolidated statements of income in the line item entitled “Selling, general and administrative expenses.” Pro forma results are not presented, as the acquisition was not considered material to the consolidated Company. MyFitnessPal On March 17, 2015, the Company acquired 100% of the outstanding equity of MFP, a digital nutrition and connected fitness company, to expand the Under Armour Connected Fitness community. The final adjusted transaction value totaled $474.0 million . The total consideration of $463.9 million was adjusted to reflect the accelerated vesting of certain share awards of MFP, which are not conditioned upon continued employment, and transaction costs borne by the selling shareholders. The acquisition was funded with $400.0 million of increased term loan borrowings and a draw on the revolving credit facility, with the remaining amount funded by cash on hand. The Company recognized $5.7 million of acquisition related costs that were expensed during the three months ended March 31, 2015. These costs are included in the consolidated statement of income in the line item entitled “Selling, general and administrative expenses.” The following represents the pro forma consolidated income statement as if MFP had been included in the consolidated results of the Company for the year ended December 31, 2015 and December 31, 2014: Year ended December 31, (In thousands) 2015 2014 Net revenues $ 3,967,008 $ 3,098,341 Net income 231,277 189,659 These amounts have been calculated after applying the Company’s accounting policies and adjusting the results of MFP to reflect the acquisition as if it closed on January 1, 2014. Pro forma net income for the year ended December 31, 2014 includes $5.7 million in transaction expenses which were included in the consolidated statement of income for the year ended December 31, 2015, but excluded from the calculation of pro forma net income for December 31, 2015. These acquisitions have been accounted for as business combinations under the acquisition method and, accordingly, the total purchase price is allocated to the tangible and intangible assets acquired and the liabilities assumed based on their respective fair values on the acquisition dates, with the remaining unallocated purchase price recorded as goodwill. These purchase price allocations are final. The following table summarizes the allocation of estimated fair values of the net assets acquired, including the related estimated useful lives, where applicable: MyFitnessPal Endomondo (in thousands) Useful life (in years) (in thousands) Useful life (in years) Finite-lived intangible assets: User base $ 38,300 10 $ 10,600 10 Nutrition database 4,500 10 — N/A Technology 3,200 5 5,000 5 Trade name 2,300 5 400 5 Other assets acquired 16,190 3,738 Liabilities assumed (3,291 ) (2,784 ) Net assets acquired 61,199 16,954 Goodwill 402,728 70,290 Total fair value of consideration $ 463,927 $ 87,244 The Company estimated the acquisition date fair values of intangible assets based on income-based discounted cash flow models using estimates and assumptions regarding future operations. The Company is amortizing the intangible assets on a straight-line basis over their estimated useful lives. These costs are included in the consolidated statements of income in the line item entitled “Selling, general and administrative expenses.” The goodwill recorded as a result of the acquisitions primarily reflects unidentified intangible assets acquired, including operational synergies across the Company, assembled workforces, the value of integrating acquired technologies and engaging and growing the connected fitness community. None of the goodwill is expected to be deductible for tax purposes. The following table summarizes the Company's allocation of goodwill to its operating segments: MyFitnessPal Endomondo (in thousands) (in thousands) Goodwill: North America $ 183,817 $ 14,253 EMEA 81,300 29,452 Asia-Pacific 70,266 11,446 Latin America 55,275 988 Connected Fitness 12,070 14,151 Total goodwill $ 402,728 70,290</t>
  </si>
  <si>
    <t>Property And Equipment, Net</t>
  </si>
  <si>
    <t>Property, Plant and Equipment [Abstract]</t>
  </si>
  <si>
    <t>Property and Equipment, Net</t>
  </si>
  <si>
    <t>4. Property and Equipment, Net Property and equipment consisted of the following: December 31, (In thousands) 2015 2014 Leasehold and tenant improvements $ 214,834 $ 128,088 Furniture, fixtures and displays 132,736 80,035 Buildings 47,137 46,419 Software 99,309 67,506 Office equipment 50,399 51,531 Plant equipment 118,138 70,317 Land 17,628 17,628 Construction in progress 147,581 57,677 Other 4,002 3,175 Subtotal property and equipment 831,764 522,376 Accumulated depreciation (293,233 ) (216,812 ) Property and equipment, net $ 538,531 $ 305,564 Construction in progress primarily includes costs incurred for software systems, leasehold improvements and in-store fixtures and displays not yet placed in use. Depreciation expense related to property and equipment was $87.1 million , $63.6 million and $48.3 million for the years ended December 31, 2015 , 2014 and 2013 , respectively.</t>
  </si>
  <si>
    <t>Goodwill and Intangible Assets, Net</t>
  </si>
  <si>
    <t>Goodwill and Intangible Assets Disclosure [Abstract]</t>
  </si>
  <si>
    <t>Goodwill and Intangible Assets Disclosure</t>
  </si>
  <si>
    <t>. Goodwill and Intangible Assets, Net The following table summarizes changes in the carrying amount of the Company’s goodwill by reportable segment as of the periods indicated: (In thousands) North America Connected Fitness International Total Balance as of December 31, 2014 $ 119,799 $ 2,445 $ 1,012 $ 123,256 Goodwill acquired 198,417 26,217 248,724 473,358 Effect of currency translation adjustment (1,363 ) (1,302 ) (8,768 ) (11,433 ) Balance as of December 31, 2015 $ 316,853 $ 27,360 $ 240,968 $ 585,181 The following table summarizes the Company’s intangible assets as of the periods indicated: December 31, 2015 December 31, 2014 (In thousands) Useful Lives from Date of Acquisitions (in years) Gross Accumulated Net Carrying Gross Accumulated Net Carrying Intangible assets subject to amortization: User base 10 $ 47,922 $ (3,965 ) $ 43,957 $ — $ — $ — Technology 5-7 19,739 (5,041 ) 14,698 12,000 (1,907 ) 10,093 Customer relationships 2-3 10,738 (8,354 ) 2,384 11,927 (4,692 ) 7,235 Trade name 4-5 7,663 (3,036 ) 4,627 5,000 (1,353 ) 3,647 Nutrition database 10 4,500 (356 ) 4,144 — — — Lease-related intangible assets 1-15 3,896 (2,919 ) 977 3,896 (2,762 ) 1,134 Other 5-10 1,385 (444 ) 941 2,196 (893 ) 1,303 Total $ 95,843 $ (24,115 ) $ 71,728 $ 35,019 $ (11,607 ) $ 23,412 Indefinite-lived intangible assets 3,958 2,818 Intangible assets, net $ 75,686 $ 26,230 Amortization expense, which is included in selling, general and administrative expenses, was $13.9 million , $8.5 million and $2.1 million for the years ended December 31, 2015 , 2014 and 2013 , respectively. The following is the estimated amortization expense for the Company’s intangible assets as of December 31, 2015 : (In thousands) 2016 $ 13,023 2017 10,530 2018 9,367 2019 9,260 2020 7,256 2021 and thereafter 22,292 Amortization expense of intangible assets $ 71,728 At December 31, 2015, 2014 and 2013, the Company determined that its goodwill and indefinite-lived intangible assets were not impaired.</t>
  </si>
  <si>
    <t>Credit Facility and Long Term Debt</t>
  </si>
  <si>
    <t>Debt Disclosure [Abstract]</t>
  </si>
  <si>
    <t>Credit Facility and Other Long Term Debt Credit Facility In May 2014, the Company entered into a new unsecured $650.0 million credit agreement that provided for both revolving credit facility borrowings and term loan borrowings and had a term of five years through May 2019 , with permitted extensions under certain circumstances. In March 2015, the Company amended the credit agreement to add an additional $150.0 million of term loan borrowings, resulting in aggregate term loan borrowings of $350.0 million , and increase revolving credit facility commitments to $800.0 million . As of December 31, 2015, the Company had $275.0 million of revolving borrowings outstanding under the revolving credit facility, and $525.0 million of remaining availability. In January 2016, the Company further amended the credit agreement to increase revolving credit facility commitments from $800.0 million to $1.25 billion . This amendment also extended the term of the revolving credit facility and the remaining outstanding term loans under the credit agreement from May 2019 to January 2021 . Simultaneously with entering into this, the Company borrowed $138.8 million under the revolving credit facility to repay in full the balance of the $ 150.0 million term loan borrowing originally borrowed in March 2015. After giving effect to this amendment and the related repayment, as well as additional borrowings under the revolving credit facility in February 2016, the Company had $565.0 million of revolving borrowings outstanding and $685.0 million of remaining availability under the revolving credit facility. At the request of the Company and the lenders' consent, revolving and/or term loan borrowings may be increased by up to $300.0 million in aggregate, subject to certain conditions as set forth in the credit agreement. Incremental borrowings are uncommitted and the availability thereof will depend on market conditions at the time the Company seeks to incur such borrowings. Borrowings under the revolving credit facility may be made in U.S. Dollars, Euros, Pounds Sterling, Japanese Yen and Canadian Dollars. These borrowings have maturities of less than one year but are classified as non-current as the Company has the intent and ability to refinance these obligations on a long-term basis. Up to $50.0 million of the facility may be used for the issuance of letters of credit and up to $50.0 million of the facility may be used for the issuance of swingline loans. There were $1.0 million of letters of credit and no swingline loans outstanding as of December 31, 2015 .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As of December 31, 2015 ,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s under the outstanding term loans ranged from 1.29% to 1.32% and was 1.16% during the years ended December 31, 2015 and 2014, respectively. The weighted average interest rate under the revolving credit facility was 1.33% during the year ended December 31, 2015 . The Company pays a commitment fee on the average daily unused amount of the revolving credit facility and certain fees with respect to letters of credit. As of December 31, 2015 , the commitment fee was 15.0 basis points. The Company incurred and capitalized $2.9 million in deferred financing costs in connection with the credit facility. Other Long Term Debt The Company has long term debt agreements with various lenders to finance the acquisition or lease of qualifying capital investments. Loans under these agreements are collateralized by a first lien on the related assets acquired. At December 31, 2014 and 2013 , the outstanding principal balance under these agreements was $2.0 million and $4.9 million , respectively. As of December 31, 2015 there was no outstanding principal balance under these agreements. Currently, advances under these agreements bear interest rates which are fixed at the time of each advance. The weighted average interest rates on outstanding borrowings were 3.3% , 3.1% and 3.3% for the years ended December 31, 2015 , 2014 and 2013 , respectively. In December 2012, the Company entered into a $50.0 million recourse loan collateralized by the land, buildings and tenant improvements comprising the Company's corporate headquarters. The loan has a seven year term and maturity date of December 2019 . The loan bears interest at one month LIBOR plus a margin of 1.50% , and allows for prepayment without penalty. The loan includes covenants and events of default substantially consistent with the new credit agreement discussed above. The loan also requires prior approval of the lender for certain matters related to the property, including transfers of any interest in the property. As of December 31, 2015 , 2014 and 2013 , the outstanding balance on the loan was $44.0 million , $46.0 million and $48.0 million , respectively. The weighted average interest rate on the loan was 1.7% for the years ended December 31, 2015 , 2014 and 2013 . The following are the scheduled maturities of long term debt as of December 31, 2015 : (In thousands) 2016 $ 42,000 2017 42,000 2018 42,000 2019 543,000 2020 — 2021 and thereafter — Total scheduled maturities of long term debt 669,000 Less current maturities of long term debt 42,000 Long term debt obligations $ 627,000 Interest expense, net was $ 14.6 million , $ 5.3 million and $ 2.9 million for the years ended December 31, 2015 , 2014 and 2013 , respectively. Interest expense includes the amortization of deferred financing costs and interest expense under the credit and long term debt facilities. The Company monitor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t>Commitments and Contingencies Disclosure [Abstract]</t>
  </si>
  <si>
    <t>Commitments and Contingencies Obligations Under Operating Leases The Company leases warehouse space, office facilities, space for its brand and factory house stores and certain equipment under non-cancelable operating leases. The leases expire at various dates through 2031 , excluding extensions at the Company’s option, and include provisions for rental adjustments. The table below includes executed lease agreements for brand and factory house stores that the Company did not yet occupy as of December 31, 2015 and does not include contingent rent the Company may incur at its stores based on future sales above a specified minimum or payments made for maintenance, insurance and real estate taxes. The following is a schedule of future minimum lease payments for non-cancelable real property operating leases as of December 31, 2015 as well as significant operating lease agreements entered into during the period after December 31, 2015 through the date of this report: (In thousands) 2016 $ 84,620 2017 84,566 2018 81,912 2019 77,332 2020 73,808 2021 and thereafter 314,836 Total future minimum lease payments $ 717,074 Included in selling, general and administrative expense was rent expense of $83.0 million , $59.0 million and $41.8 million for the years ended December 31, 2015 , 2014 and 2013 , respectively, under non-cancelable operating lease agreements. Included in these amounts was contingent rent expense of $11.0 million , $11.0 million and $7.8 million for the years ended December 31, 2015 , 2014 and 2013 , respectively.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December 31, 2015 , as well as significant sponsorship and other marketing agreements entered into during the period after December 31, 2015 through the date of this report: (In thousands) 2016 $ 126,488 2017 138,607 2018 137,591 2019 98,486 2020 67,997 2021 and thereafter 289,374 Total future minimum sponsorship and other payments $ 858,543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certain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Following the Company’s announcement of the creation of a new class of common stock, referred to as the Class C common stock, par value $0.0003 1/3 per share, four purported class action lawsuits were brought against the Company and the members of the Company’s Board of Directors on behalf of the stockholders of the Company, the first of which was filed on June 18, 2015. These lawsuits were filed in the Circuit Court for Baltimore City, Maryland (the "Court"), and were consolidated into one action, In re: Under Armour Shareholder Litigation, Case No. 24-C-15-003240. The lawsuits generally alleged that the individual defendants breached their fiduciary duties in connection with approving the creation of the Class C common stock, as well as in connection with recommending for approval by stockholders certain governance related changes to the Company’s charter. On October 7, 2015, the Company announced that it had reached an agreement on settlement terms with the lead plaintiff. The Court has preliminarily approved the settlement terms, and is expected to determine whether to grant final approval of the settlement at hearing on February 29, 2016. Under the terms of the settlement, following the initial distribution of the Class C common stock, the Company has agreed to issue additional consideration to the holders of Class C common stock in the form of a dividend with a value of $59 million , which will be payable in the form of the Company’s Class A common stock, Class C common stock, cash or a combination thereof, to be determined at the sole discretion of the Company’s Board of Directors. This dividend must be authorized by the Board of Directors within approximately 60 days following the initial distribution of the Class C common stock. Additionally, the settlement agreement includes certain non-monetary remedies, including an amendment to the Confidentiality, Non-Competition and Non-Solicitation Agreement between the Company and Kevin A. Plank, the Company’s Chairman and Chief Executive Officer, and an agreement that the Company’s Board of Directors will undertake certain considerations when using more than a specified amount of shares of Class C common stock as consideration in certain acquisition transactions.</t>
  </si>
  <si>
    <t>Stockholders' Equity</t>
  </si>
  <si>
    <t>Stockholders' Equity Note [Abstract]</t>
  </si>
  <si>
    <t>Stockholders’ Equity The Company’s Class A Common Stock and Class B Convertible Common Stock have an authorized number of shares at December 31, 2015 of 400.0 million shares and 34.5 million shares, respectively, and each have a par value of $0.0003 1/3 per share.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and Chief Executive Officer,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Holders of the Company’s common stock are entitled to receive dividends when and if authorized and declared out of assets legally available for the payment of dividends. In June 2015, the Company's Board of Directors (the “Board”) approved Articles Supplementary to the Company's charter which designated 400,000,000 shares of common stock as a new class of common stock, referred to as the Class C common stock, par value $0.0003 1/3 per share. The Articles Supplementary became effective on June 15, 2015. The Company has not yet issued any shares of Class C common stock, but the Company has announced the intention of its Board to consider distributing shares of the Class C common stock as a dividend to the Company's holders of Class A and Class B common stock. The decision to proceed with, and timing of, this dividend will be made by the Board in its discretion and there can be no assurance that this dividend will be declared or paid.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si>
  <si>
    <t>Fair Value Measurements</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December 31, 2015 December 31, 2014 (In thousands) Level 1 Level 2 Level 3 Level 1 Level 2 Level 3 Derivative foreign currency contracts (see Note 14) $ — $ 3,811 $ — $ — $ 806 $ — Interest rate swap contracts (see Note 14) — (1,486 ) — — (607 ) — TOLI policies held by the Rabbi Trust (see Note 13) — 4,456 — — 4,734 — Deferred Compensation Plan obligations (see Note 13) — (5,072 ) — — (4,525 ) — Available-for-sale securities 6,534 — — —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forward contracts represent gains and losses on derivative contracts, which is the net difference between the U.S. dollar value to be received or paid at the contracts’ settlement date and the U.S. dollar value of the foreign currency to be sold or purchased at the current forward exchange rate. The interest rate swap contract represents gains and losses on the derivative contract,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The carrying value of the Company's long term debt approximated its fair value as of December 31, 2015 and 2014 . The fair value of the Company's long term debt was estimated based upon quoted prices for similar instruments (Level 2 input).</t>
  </si>
  <si>
    <t>Provision For Income Taxes</t>
  </si>
  <si>
    <t>Taxes Payable [Abstract]</t>
  </si>
  <si>
    <t>Provision for Income Taxes Income before income taxes is as follows: Year Ended December 31, (In thousands) 2015 2014 2013 Income before income taxes: United States $ 272,739 $ 269,503 $ 196,558 Foreign 113,946 72,707 64,435 Total $ 386,685 $ 342,210 $ 260,993 The components of the provision for income taxes consisted of the following: Year Ended December 31, (In thousands) 2015 2014 2013 Current Federal $ 102,317 $ 110,439 $ 85,542 State 27,500 24,419 19,130 Other foreign countries 28,336 16,489 13,295 158,153 151,347 117,967 Deferred Federal 707 (15,368 ) (14,722 ) State (5,703 ) (4,073 ) (5,541 ) Other foreign countries 955 2,262 959 (4,041 ) (17,179 ) (19,304 ) Provision for income taxes $ 154,112 $ 134,168 $ 98,663 A reconciliation from the U.S. statutory federal income tax rate to the effective income tax rate is as follows: Year Ended December 31, 2015 2014 2013 U.S. federal statutory income tax rate 35.0 % 35.0 % 35.0 % State taxes, net of federal tax impact 3.2 3.8 2.4 Unrecognized tax benefits 3.4 1.9 2.5 Nondeductible expenses 2.2 1.0 1.1 Foreign rate differential (5.5 ) (4.5 ) (4.8 ) Foreign valuation allowance 2.7 2.5 1.5 Other (1.1 ) (0.5 ) 0.1 Effective income tax rate 39.9 % 39.2 % 37.8 % The increase in the 2015 full year effective income tax rate, as compared to 2014 , is primarily due to increased non-deductible costs incurred in connection with the Company's Connected Fitness acquisitions in 2015. Deferred tax assets and liabilities consisted of the following: December 31, (In thousands) 2015 2014 Deferred tax asset Stock-based compensation $ 40,406 $ 35,161 Allowance for doubtful accounts and other reserves 33,821 24,774 Accrued expenses 19,999 11,398 Foreign net operating loss carryforward 19,600 16,302 Deferred rent 13,991 11,005 Inventory obsolescence reserves 11,956 8,198 Tax basis inventory adjustment 10,019 5,845 U. S. net operating loss carryforward 9,217 4,733 Foreign tax credits 6,151 5,131 State tax credits, net of federal tax impact 4,966 4,245 Deferred compensation 2,080 1,858 Other 6,346 4,592 Total deferred tax assets 178,552 133,242 Less: valuation allowance (24,043 ) (15,550 ) Total net deferred tax assets 154,509 117,692 Deferred tax liability Property, plant and equipment (31,069 ) (17,638 ) Intangible assets (22,820 ) (7,010 ) Prepaid expenses (8,766 ) (6,424 ) Other (627 ) (612 ) Total deferred tax liabilities (63,282 ) (31,684 ) Total deferred tax assets, net $ 91,227 $ 86,008 In connection with the Company's acquisition of MyFitnessPal (see Note 3), the Company acquired $21.1 million in deferred tax assets associated with approximately $89.1 million in federal and state net operating loss (“NOLs”) carryforwards and $1.4 million in tax credit carryforwards. The acquisition resulted in a “change of ownership” within the meaning of Section 382 of the Internal Revenue Code, and, as a result, such NOLs are subject to an annual limitation. As of December 31, 2015 , the Company had $9.9 million in deferred tax assets associated with approximately $60.4 million in federal and state net operating losses and $1.4 million in tax credit carryforwards from the acquisition of MyFitnessPal remaining, which will expire beginning 2033 through 2035 . Based upon the historical taxable income and projections of future taxable income over periods in which these NOLs will be deductible, the Company believes that it is more likely than not that the Company will be able to fully utilize these NOLs before the carry-forward periods expire beginning 2033 through 2035 , and therefore a valuation allowance is not required. As of December 31, 2015 , the Company had $19.6 million in deferred tax assets associated with approximately $75.3 million in foreign net operating loss carryforwards, which will expire beginning 2017 through 2021 . As of December 31, 2015 , the Company believes certain deferred tax assets associated with foreign net operating loss carryforwards will expire unused based on the Company's projections. Therefore, a valuation allowance of $6.8 million was recorded against the Company's net deferred tax assets in 2015 . As of December 31, 2015 , the Company had $6.2 million in deferred tax assets associated with foreign tax credits. As of December 31, 2015 the Company believes that a portion of the foreign taxes paid would not be creditable against its future income taxes. Therefore, a full valuation allowance was recorded against the Company's net deferred tax assets. As of December 31, 2015 , approximately $48.5 million of cash and cash equivalents was held by the Company's non-U.S. subsidiaries whose cumulative undistributed earnings total $298.5 million . Withholding and U.S. taxes have not been provided on the undistributed earnings as the earnings are being permanently reinvested in its non-U.S. subsidiaries. Determining the tax liability that would arise if these earnings were repatriated is not practical. The Company utilizes the “with and without” method for intraperiod allocation of income tax provisions. Certain tax benefits associated with the Company’s stock-based compensation arrangements are recorded directly to stockholders’ equity including benefit from excess tax deductions. As of December 31, 2015 and 2014 , the total liability for unrecognized tax benefits, including related interest and penalties, was approximately $46.9 million and $31.3 million , respectively. The following table represents a reconciliation of the Company's total unrecognized tax benefits balances, excluding interest and penalties, for the years ended December 31, 2015 , 2014 and 2013 : Year Ended December 31, (In thousands) 2015 2014 2013 Beginning of year $ 28,353 $ 21,712 $ 15,297 Increases as a result of tax positions taken in a prior period 203 250 — Decreases as a result of tax positions taken in a prior period — — — Increases as a result of tax positions taken during the current period 14,382 8,947 7,526 Decreases as a result of tax positions taken during the current period — — — Decreases as a result of settlements during the current period — — — Reductions as a result of a lapse of statute of limitations during the current period (327 ) (2,556 ) (1,111 ) End of year $ 42,611 $ 28,353 $ 21,712 As of December 31, 2015 , $38.4 million of unrecognized tax benefits, excluding interest and penalties, would impact the Company's effective tax rate if recognized. As of December 31, 2015 , 2014 and 2013 , the liability for unrecognized tax benefits included $4.3 million , $3.0 million and $2.4 million , respectively, for the accrual of interest and penalties. For each of the years ended December 31, 2015 , 2014 and 2013 , the Company recorded $1.7 million , $1.2 million and $1.0 million , respectively, for the accrual of interest and penalties in its consolidated statements of income. The Company recognizes accrued interest and penalties related to unrecognized tax benefits in the provision for income taxes on the consolidated statements of income. The Company files income tax returns in the U.S. federal jurisdiction and various state and foreign jurisdictions. The Company is currently under audit by the Internal Revenue Service for the 2011, 2012, and 2013 tax years. The majority of the Company's returns for years before 2012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s to change materially in the future.</t>
  </si>
  <si>
    <t>Earnings per Share</t>
  </si>
  <si>
    <t>Earnings per Share The calculation of earnings per share for common stock shown below excludes the income attributable to outstanding restricted stock awards from the numerator and excludes the impact of these awards from the denominator. The following is a reconciliation of basic earnings per share to diluted earnings per share: Year Ended December 31, (In thousands, except per share amounts) 2015 2014 2013 Numerator Net income $ 232,573 $ 208,042 $ 162,330 Denominator Weighted average common shares outstanding 215,498 213,227 210,696 Effect of dilutive securities 5,370 6,153 5,262 Weighted average common shares and dilutive securities outstanding 220,868 219,380 215,958 Earnings per share—basic $ 1.08 $ 0.98 $ 0.77 Earnings per share—diluted $ 1.05 $ 0.95 $ 0.75 Effects of potentially dilutive securities are presented only in periods in which they are dilutive. Stock options, restricted stock units and warrants representing 770.0 thousand , 22.6 thousand and 116.9 thousand shares of common stock were outstanding for the years ended December 31, 2015 , 2014 and 2013 , respectively, but were excluded from the computation of diluted earnings per share because their effect would be anti-dilutive.</t>
  </si>
  <si>
    <t>Stock-Based Compensation</t>
  </si>
  <si>
    <t>Share-based Compensation, Allocation and Classification in Financial Statements [Abstract]</t>
  </si>
  <si>
    <t>Stock-Based Compensation Stock Compensation Plans The Under Armour, Inc. Second Amended and Restated 2005 Omnibus Long-Term Incentive Plan (the “2005 Plan”) provides for the issuance of stock options, restricted stock, restricted stock units and other equity awards to officers, directors, key employees and other persons. Stock options and restricted stock and restricted stock unit awards under the 2005 Plan generally vest ratably over a two to four year period. The contractual term for stock options is generally ten years from the date of grant. The Company generally receives a tax deduction for any ordinary income recognized by a participant in respect to an award under the 2005 Plan. The 2005 Plan terminates in 2025. As of December 31, 2015 , 18.1 million shares are available for future grants of awards under the 2005 Plan. Total stock-based compensation expense for the years ended December 31, 2015 , 2014 and 2013 was $ 60.4 million , $ 50.8 million and $ 43.2 million , respectively. As of December 31, 2015 , the Company had $ 46.3 million of unrecognized compensation expense expected to be recognized over a weighted average period of 1.1 years. This unrecognized compensation expense does not include any expense related to performance-based restricted stock units and stock options for which the performance targets have not been deemed probable as of December 31, 2015. Refer to “Stock Options” and “Restricted Stock and Restricted Stock Units” below for further information on these awards. Employee Stock Purchase Plan The Company’s Employee Stock Purchase Plan (the “ESPP”) allows for the purchase of Class A Common Stock by all eligible employees at a 15% discount from fair market value subject to certain limits as defined in the ESPP. As of December 31, 2015 , 2.7 million shares are available for future purchases under the ESPP. During the years ended December 31, 2015 , 2014 and 2013 , 103.3 thousand , 87.6 thousand and 108.4 thousand shares were purchased under the ESPP, respectively . Non-Employee Director Compensation Plan and Deferred Stock Unit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0 thousand on the grant date and vesting in three equal annual installments. In addition, each non-employee director receives, following each annual stockholders’ meeting, a grant under the 2005 Plan of restricted stock units covering stock valued at $12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Common Stock with the shares delivered six months following the termination of the director’s service. Stock Options The weighted average fair value of a stock option granted for the years ended December 31, 2015 and December 31, 2013 was $ 54.59 and $ 12.91 , respectively. There were no stock options granted during the year ended December 31, 2014 . The fair value of each stock option granted is estimated on the date of grant using the Black-Scholes option-pricing model with the following weighted average assumptions: Year Ended December 31, 2015 2014 2013 Risk-free interest rate 1.8 % — % 1.2 % Average expected life in years 6.00 0 6.25 Expected volatility 44.3 % — % 55.4 % Expected dividend yield — % — % — % A summary of the Company’s stock options as of December 31, 2015 , 2014 and 2013 , and changes during the years then ended is presented below: (In thousands, except per share amounts) Year Ended December 31, 2015 2014 2013 Number of Stock Options Weighted Average Exercise Price Number of Stock Options Weighted Average Exercise Price Number of Stock Options Weighted Average Exercise Price Outstanding, beginning of year 2,811 $ 8.28 4,272 $ 8.11 6,298 $ 7.66 Granted, at fair market value 579 40.30 — — 20 24.35 Exercised (360 ) 7.92 (1,454 ) 7.74 (1,822 ) 6.68 Expired — — — — — — Forfeited (26 ) 4.53 (7 ) 16.46 (224 ) 8.41 Outstanding, end of year 3,004 $ 14.52 2,811 $ 8.28 4,272 $ 8.11 Options exercisable, end of year 2,446 $ 8.26 2,707 $ 7.87 2,346 $ 7.80 Included in the table above are 0.3 million performance-based stock options awarded to certain executives and key employees under the 2005 Plan during the year ended December 31, 2015. These performance-based stock options have a weighted average fair value of $72.90 and have vesting that is tied to the achievement of certain combined annual operating income targets. During the year ended December 31, 2015 , the Company deemed the achievement of certain operating income targets probable for the performance-based stock options granted in 2015, and recorded $2.4 million for these awards, including a cumulative adjustment of $0.9 million during the three months ended September 30, 2015. The Company will assess the probability of the achievement of the operating income targets at the end of each reporting period. If it becomes probable that any remaining performance targets related to these performance-based stock options will be achieved, a cumulative adjustment will be recorded as if ratable stock-based compensation expense had been recorded since the grant date. Additional stock based compensation of up to $0.6 million would have been recorded through December 31, 2015 for all performance-based stock options had the full achievement of these operating income targets been deemed probable. The intrinsic value of stock options exercised during the years ended December 31, 2015 , 2014 and 2013 was $27.5 million, $73.0 million and $44.1 million , respectively. The following table summarizes information about stock options outstanding and exercisable as of December 31, 2015 :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3,004 $ 14.52 4.91 $ 198,535 2,446 $ 8.26 4.05 $ 176,973 Restricted Stock and Restricted Stock Units A summary of the Company’s restricted stock and restricted stock units as of December 31, 2015 , 2014 and 2013 , and changes during the years then ended is presented below: Year Ended December 31, (In thousands, except per share amounts) 2015 2014 2013 Number of Restricted Shares Weighted Average Fair Value Number of Restricted Shares Weighted Average Fair Value Number of Restricted Shares Weighted Average Fair Value Outstanding, beginning of year 4,510 $ 30.42 5,244 $ 22.19 4,514 $ 19.51 Granted 1,015 76.72 1,061 54.17 1,682 26.35 Forfeited (326 ) 48.57 (958 ) 20.98 (410 ) 17.37 Vested (1,819 ) 23.22 (837 ) 19.49 (542 ) 16.76 Outstanding, end of year 3,380 $ 46.45 4,510 $ 30.42 5,244 $ 22.19 Included in the table above are 0.8 million , 1.0 million and 1.4 million performance-based restricted stock units awarded to certain executives and key employees under the 2005 Plan during the years ended December 31, 2015, 2014 and 2013, respectively. These performance-based restricted stock units have a weighted average fair value of $ 46.91 and have vesting that is tied to the achievement of certain combined annual operating income targets. During the year ended December 31, 2015 , the Company deemed the achievement of certain operating income targets probable for the awards granted in 2015 and 2014, and recorded $ 30.8 million for a portion of these awards, including a cumulative adjustment of $9.1 million during the three months ended September 30, 2015. During the year ended December 31, 2014, the Company deemed the achievement of certain operating targets probable for the awards granted in 2014, 2013 and 2012, and recorded $38.4 million for a portion of these awards, including cumulative adjustments of $6.6 million during the three months ended March 31, 2014 and $3.8 million during the three months ended December 31, 2014. During the year ended December 31, 2013, the Company deemed the achievement of certain operating income targets probable for the awards granted in 2013, 2012 and 2011, and recorded $30.8 million for a portion of these awards, including a cumulative adjustment of $9.0 million during the three months ended March 31, 2013 and $11.3 million during the three months ended December 31, 2013. The Company will assess the probability of the achievement of the operating income targets at the end of each reporting period. If it becomes probable that any remaining performance targets related to these performance-based restricted stock units will be achieved, a cumulative adjustment will be recorded as if ratable stock-based compensation expense had been recorded since the grant date. Additional stock based compensation of up to $ 3.0 million would have been recorded through December 31, 2015 for all performance-based restricted stock units had the full achievement of these operating income targets been deemed probable. Warrants In 2006, the Company issued fully vested and non-forfeitable warrants to purchase 1.9 million shares of the Company’s Class A Common Stock to NFL Properties as partial consideration for footwear promotional rights which were recorded as an intangible asset. With the assistance of an independent third party valuation firm, the Company assessed the fair value of the warrants using various fair value models. Using these measures, the Company concluded that the fair value of the warrants was $3.6 million . The warrants have a term of 12 years from the date of issuance and an exercise price of $9.25 per share, which is the adjusted closing price of the Company’s Class A Common Stock on the date of issuance. As of December 31, 2015 , all outstanding warrants were exercisable, and no warrants were exercised.</t>
  </si>
  <si>
    <t>Other Employee Benefits</t>
  </si>
  <si>
    <t>Compensation Related Costs [Abstract]</t>
  </si>
  <si>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 7.0 million , $ 4.9 million and $ 2.7 million for the years ended December 31, 2015 , 2014 and 2013 , respectively. Shares of the Company’s Class A Common Stock are not an investment option in this plan. In addition, the Company offers the Under Armour, Inc. Deferred Compensation Plan which allows a select group of management or highly compensated employees, as approved by the Compensation Committee, to make an annual base salary and/or bonus deferral for each year. As of December 31, 2015 and 2014 , the Deferred Compensation Plan obligations were $ 5.1 million and $ 4.5 million , respectively, and were included in other long term liabilities on the consolidated balance sheets. The Company established the Rabbi Trust to fund obligations to participants in the Deferred Compensation Plan. As of December 31, 2015 and 2014 , the assets held in the Rabbi Trust were TOLI policies with cash-surrender values of $ 4.5 million and $ 4.7 million , respectively. These assets are consolidated and are included in other long term assets on the consolidated balance sheet. Refer to Note 9 for a discussion of the fair value measurements of the assets held in the Rabbi Trust and the Deferred Compensation Plan obligations.</t>
  </si>
  <si>
    <t>Risk Management and Derivatives</t>
  </si>
  <si>
    <t>Foreign Currency Risk Management and Derivatives</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December 31, 2015 , the aggregate notional value of the Company's outstanding foreign currency contracts was $ 468.1 million , which was comprised of Canadian Dollar/U.S. Dollar, Euro/U.S. Dollar, Yen/Euro, Mexican Peso/Euro and Pound Sterling/Euro currency pairs with contract maturities ranging from one to eleven months. A portion of the Company's foreign currency forward contracts are not designated as cash flow hedges, and accordingly, changes in their fair value are recorded in earnings. During 2014, the Company began entering into foreign currency contracts designated as cash flow hedge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years ended December 31, 2015 and 2014 , the Company reclassified $3.5 million and $0.4 million from other comprehensive income to cost of goods sold related to foreign currency contracts designated as cash flow hedges, respectively. The fair values of the Company’s foreign currency contracts were assets of $ 3.8 million and $0.8 million as of December 31, 2015 and 2014 , respectively, and were included in prepaid expenses and other current assets on the consolidated balance sheet. Refer to Note 9 for a discussion of the fair value measurements. Included in other expense, net were the following amounts related to changes in foreign currency exchange rates and derivative foreign currency forward contracts: (In thousands) Year Ended December 31, 2015 2014 2013 Unrealized foreign currency exchange rate gains (losses) $ (33,359 ) $ (11,739 ) $ (1,905 ) Realized foreign currency exchange rate gains (losses) 7,643 2,247 477 Unrealized derivative gains (losses) 388 1 13 Realized derivative gains (losses) 16,404 3,081 243 Interest Rate Risk Management 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nd accordingly, the effective portion of the changes in their fair value are recorded in other comprehensive income and reclassified into interest expense over the life of the underlying debt obligation. Refer to Note 6 for a discussion of long term debt. As of December 31, 2015 , the notional value of our outstanding interest rate swap contracts was $ 170.7 million . During the years ended December 31, 2015 and 2014 , the Company recorded a $2.7 million and $1.7 million increase in interest expense, respectively, representing the effective portion of the contracts reclassified from accumulated other comprehensive income. The fair value of the interest rate swap contracts was a liability of $1.5 million and $0.6 million as of December 31, 2015 and December 31, 2014, respectively, and were included in other long term liabilities on the consolidated balance sheet.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foreign currency forward contracts. However, the Company monitors the credit quality of these financial institutions and considers the risk of counterparty default to be minimal.</t>
  </si>
  <si>
    <t>Related Party Transactions</t>
  </si>
  <si>
    <t>Related Party Transactions [Abstract]</t>
  </si>
  <si>
    <t>Related Party Transactions The Company has an operating lease agreement with an entity controlled by the Company’s CEO to lease an aircraft for business purposes. The Company paid $ 2.0 million , $ 1.8 million and $ 1.0 million in lease payments to the entity for its use of the aircraft during the years ended December 31, 2015 , 2014 and 2013 , respectively. No amounts were payable to this related party as of December 31, 2015 and 2014 . The Company determined the lease payments were at fair market lease rates. During 2014, the Company entered into a lease agreement with an entity controlled by the Company’s CEO to lease corporate office space. The lease has a 10 year term beginning in 2016 and lease payments are expected to begin at $1.1 million annually with an annual escalation of 2.0% thereafter. The Company determined the lease payments were at fair market lease rates. This lease was accounted for as a build-to-suit lease. In January 2016, the Company entered into an additional lease agreement with an entity controlled by the Company’s CEO to lease office space for an innovation lab and light-manufacturing facility. The lease has a 5 year term beginning in 2016 and lease payments are expected to begin at $515 thousand annually with an annual escalation of 2.5% thereafter. The Company determined the lease payments were at fair market lease rates.</t>
  </si>
  <si>
    <t>Segment Data and Related Information</t>
  </si>
  <si>
    <t>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Beginning in the first quarter of 2015, the CODM began receiving discrete financial information for the Company's Connected Fitness business. Following the completion of the Company's acquisition of Endomondo and MFP in 2015, the Company has determined its Connected Fitness business is significant and will no longer be combined into international for disclosure purposes. 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international or Connected Fitness; however, certain costs and revenues included within North America in the prior period have been allocated to Connected Fitness in the current period. Prior period segment data has been recast by an immaterial amount within the tables below to conform to current period presentation. (In thousands) Year Ended December 31, 2015 2014 2013 Net revenues North America $ 3,455,737 $ 2,796,374 $ 2,193,739 International 454,161 268,771 137,244 Connected Fitness 53,415 19,225 1,068 Total net revenues $ 3,963,313 $ 3,084,370 $ 2,332,051 (In thousands) Year Ended December 31, 2015 2014 2013 Operating income (loss) North America $ 460,961 $ 379,814 $ 271,338 International 8,887 (5,190 ) (5,706 ) Connected Fitness (61,301 ) (20,669 ) (534 ) Total operating income 408,547 353,955 265,098 Interest expense, net (14,628 ) (5,335 ) (2,933 ) Other expense, net (7,234 ) (6,410 ) (1,172 ) Income before income taxes $ 386,685 $ 342,210 $ 260,993 Net revenues by product category are as follows: (In thousands) Year Ended December 31, 2015 2014 2013 Apparel $ 2,801,062 $ 2,291,520 $ 1,762,150 Footwear 677,744 430,987 298,825 Accessories 346,885 275,409 216,098 Total net sales 3,825,691 2,997,916 2,277,073 Licensing revenues 84,207 67,229 53,910 Connected Fitness 53,415 19,225 1,068 Total net revenues $ 3,963,313 $ 3,084,370 $ 2,332,051 As of December 31, 2015 and 2014 , the majority of the Company’s long-lived assets were located in the United States. Net revenues in the United States were $3,268.8 million , $ 2,651.1 million and $ 2,082.5 million for the years ended December 31, 2015 , 2014 and 2013 , respectively.</t>
  </si>
  <si>
    <t>Unaudited Quarterly Financial Data</t>
  </si>
  <si>
    <t>Quarterly Financial Data [Abstract]</t>
  </si>
  <si>
    <t>Unaudited Quarterly Financial Data (In thousands) Quarter Ended (unaudited) Year Ended December 31, March 31, June 30, September 30, December 31, 2015 Net revenues $ 804,941 $ 783,577 $ 1,204,109 $ 1,170,686 $ 3,963,313 Gross profit 377,664 379,053 587,160 561,670 1,905,547 Income from operations 27,667 31,901 171,397 177,582 408,547 Net income 11,728 14,766 100,477 105,602 232,573 Earnings per share-basic $ 0.05 $ 0.07 $ 0.47 $ 0.49 $ 1.08 Earnings per share-diluted $ 0.05 $ 0.07 $ 0.45 $ 0.48 $ 1.05 2014 Net revenues $ 641,607 $ 609,654 $ 937,908 $ 895,201 $ 3,084,370 Gross profit 300,690 299,952 465,300 446,264 1,512,206 Income from operations 26,856 34,694 146,106 146,299 353,955 Net income 13,538 17,690 89,105 87,709 208,042 Earnings per share-basic $ 0.06 $ 0.08 $ 0.42 $ 0.41 $ 0.98 Earnings per share-diluted $ 0.06 $ 0.08 $ 0.41 $ 0.40 $ 0.95</t>
  </si>
  <si>
    <t>Valuation And Qualifying Accounts</t>
  </si>
  <si>
    <t>Valuation and Qualifying Accounts [Abstract]</t>
  </si>
  <si>
    <t>Schedule II Valuation and Qualifying Accounts (In thousands) Description Balance at Beginning of Year Charged to Costs and Expenses Write-Offs Net of Recoveries Balance at End of Year Allowance for doubtful accounts For the year ended December 31, 2015 $ 3,693 $ 2,951 $ (714 ) $ 5,930 For the year ended December 31, 2014 2,938 1,028 (273 ) 3,693 For the year ended December 31, 2013 3,286 210 (558 ) 2,938 Sales returns and allowances For the year ended December 31, 2015 $ 52,973 $ 145,828 $ (126,186 ) $ 72,615 For the year ended December 31, 2014 34,102 156,791 (137,920 ) 52,973 For the year ended December 31, 2013 32,919 135,739 (134,556 ) 34,102 Deferred tax asset valuation allowance For the year ended December 31, 2015 $ 15,550 $ 8,493 $ — $ 24,043 For the year ended December 31, 2014 8,091 7,581 (122 ) 15,550 For the year ended December 31, 2013 3,996 4,095 — 8,091</t>
  </si>
  <si>
    <t>Summary of Significant Accounting Policies (Policies)</t>
  </si>
  <si>
    <t>Basis of Presentation and Significant Accounting Policies</t>
  </si>
  <si>
    <t>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On March 17, 2014, the Board of Directors declared a two-for-one stock split of the Company's Class A and Class B common stock, which was effected in the form of a 100% common stock dividend distributed on April 14, 2014. Stockholders' equity and all references to share and per share amounts in the accompanying consolidated financial statements have been retroactively adjusted to reflect the two-for-one stock split for all periods presented. On January 5, 2015, the Company acquired 100% of the outstanding equity of Endomondo ApS (“Endomondo”), a Denmark-based digital connected fitness company. On March 17, 2015, the Company acquired 100% of the outstanding equity of MyFitnessPal, Inc. (“MFP”), a digital nutrition and connected fitness company. Both companies were acquired to expand the Under Armour Connected Fitness community. The purchase price allocation for each acquisition is reflected in the consolidated balance sheet as of December 31, 2015. The Company identified a prior period error in the classification of available-for-sale securities (“AFS”) for the first and second quarters of 2015. The Company concluded that the error was not material to any of its previously issued financial statements. The Company included purchases and sales of AFS for the first six months of 2015 of $41.5 million and $19.4 million , respectively, in its cash flows from investing activities for the six months ended June 30, 2015. Additionally, the Company intends to revise the affected periods when they are presented on a comparable basis to reflect the correct accounting. The revision will result in a reclassification from "Cash and cash equivalents" to "Prepaid expenses and other current assets" on the 2015 first and second quarter balance sheets of $7.1 million and $22.1 million , respectively. Correspondingly, the revision will result in the presentation of purchases and sales of AFS for the three months ended March 31, 2015 of $10.4 million and $3.3 million ,respectively, in addition to the six months 2015 cash flow activities described above.</t>
  </si>
  <si>
    <t>Earnings Per Share, Policy</t>
  </si>
  <si>
    <t>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1 for further discussion of earnings per share.</t>
  </si>
  <si>
    <t>Cost Based Investment</t>
  </si>
  <si>
    <t>Minority Investment The Company holds a minority investment in Dome Corporation (“Dome”), the Company’s Japanese licensee. The Company invested ¥ 1,140.0 million , or $ 15.5 million , in exchange for 19.5% common stock ownership in Dome. As of December 31, 2015 and 2014 , the carrying value of the Company’s investment was $ 12.0 million and $ 13.4 million , respectively, and was included in other long term assets on the consolidated balance sheets. The investment is subject to foreign currency translation rate fluctuations as it is held by the Company’s European subsidiary. The Company accounts for its investment in Dome under the cost method given that it does not have the ability to exercise significant influence. Additionally, the Company concluded that no event or change in circumstances occurred during the year ended December 31, 2015 that may have a significant adverse effect on the fair value of the investment.</t>
  </si>
  <si>
    <t>Advertising Costs, Policy</t>
  </si>
  <si>
    <t>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 417.8 million , $ 333.0 million and $ 246.5 million for the years ended December 31, 2015 , 2014 and 2013 , respectively. At December 31, 2015 and 2014 , prepaid advertising costs were $ 37.5 million and $ 31.1 million , respectively.</t>
  </si>
  <si>
    <t>Foreign Currency Transactions and Translations Policy</t>
  </si>
  <si>
    <t>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income.</t>
  </si>
  <si>
    <t>Impairment or Disposal of Long-Lived Assets, Including Intangible Assets, Policy</t>
  </si>
  <si>
    <t xml:space="preserve">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the assets may be impaired. In conducting an annual impairment test, the Company first reviews qualitative factors to determine whether it is more likely than not that the fair value of the reporting unit is less than its carrying amount. If factors indicate that is the case, or if goodwill is allocated to a reporting unit for the first time, the Company performs t he two-step goodwill impairment test. The first step, identifying a potential impairment, compares the fair value of the reporting unit with its carrying amount. We calculate fair value using the discounted cash flows model, which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the reporting unit’s business, and working capital effects. If the carrying amount exceeds its fair value, the second step will be perform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performs its annual impairment tests in the fourth quarter of each fiscal year. As of December 31, 2015, no impairment of goodwill was identified, and no reporting unit was at risk of failing step one of the impairment test. The Company continually evaluate 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 s long-lived assets to assess recoverability from future operations using undiscounted cash flows. If future undiscounted cash flows are less than the carrying value, an impairment is recognized in earnings to the extent that the carrying value exceeds fair value. </t>
  </si>
  <si>
    <t>Inventory, Policy</t>
  </si>
  <si>
    <t xml:space="preserve">Inventories Inventories consist primarily of finished goods. Costs of finished goods inventories include all costs incurred to bring inventory to its current condition, including inbound freight, duties and other costs. The Company value s it using the first-in, first-out method of cost determination. Market value is estimated based upon assumptions made about future demand and retail market conditions. If the Company determine s that the estimated market value of its inventory is less than the carrying value of such inventory, it record s a charge to cost of goods sold to reflect the lower of cost or market. If actual market conditions are less favorable than those projected by the Company , further adjustments may be required that would increase the cost of goods sold in the period in which such a determination was made. </t>
  </si>
  <si>
    <t>Concentration of Credit Risk</t>
  </si>
  <si>
    <t>Concentration of Credit Risk 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he Company's largest customer in North America accounted for 18.7% and 23.4% of accounts receivable as of December 31, 2015 and December 31, 2014, respectively. The Company's largest customer accounted for 11.5% , 14.4% and 16.6% of net revenues for the years ended December 31, 2015 , 2014 and 2013 , respectively.</t>
  </si>
  <si>
    <t>Allowance For Doubtful Accounts</t>
  </si>
  <si>
    <t>Allowance for Doubtful Accounts The Company make s ongoing estimates relating to the collectability of accounts receivable and maintain s an allowance for estimated losses resulting from the inability of its customers to make required payments. In determining the amount of the reserve, the Company consider 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 s a smaller or larger reserve is appropriate, it would record a benefit or charge to selling, general and administrative expense in the period in which such a determination was made. As of December 31, 2015 and 2014, the allowance for doubtful accounts was $5.9 million and $3.7 million , respectively.</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 63.7 million , $ 55.3 million and $ 46.1 million for the years ended December 31, 2015 , 2014 and 2013 , respectively. The Company includes outbound freight costs associated with shipping goods to customers as a component of cost of goods sold.</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Cash and Cash Equivalents, Policy</t>
  </si>
  <si>
    <t>Cash and Cash Equivalents The Company considers all highly liquid investments with an original maturity of three months or less at date of inception to be cash and cash equivalents. Included in interest expense, net for the years ended December 31, 2015 , 2014 and 2013 was interest income of $ 164.0 thousand , $ 192.0 thousand and $ 23.7 thousand , respectively, related to cash and cash equivalents.</t>
  </si>
  <si>
    <t>Income Tax, Policy</t>
  </si>
  <si>
    <t xml:space="preserve">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 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 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 s accrued interest and penalties related to unrecognized tax benefits in the provision for income taxes on the consolidated statements of income. </t>
  </si>
  <si>
    <t>Property, Plant and Equipment, Policy</t>
  </si>
  <si>
    <t>Property and Equipmen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3 to 10 years for furniture, office equipment, software and plant equipment and 10 to 35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 1.0 million and $ 0.4 million as of December 31, 2015 and 2014 , re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si>
  <si>
    <t>Accrued Expenses</t>
  </si>
  <si>
    <t>Accrued Expenses At December 31, 2015 , accrued expenses primarily included $ 63.8 million and $ 17.8 million of accrued compensation and benefits and marketing expenses, respectively. At December 31, 2014 , accrued expenses primarily included $ 61.4 million and $ 14.0 million of accrued compensation and benefits and marketing expenses, respectively.</t>
  </si>
  <si>
    <t>Derivatives, Policy</t>
  </si>
  <si>
    <t>Derivatives and Hedging Activities The Company uses derivative financial instruments in the form of foreign currency forward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accrued expenses or other long term liabilities, depending on the derivative financial instrument’s maturity date. Currently, the majority of the Company’s foreign currency forward contracts are not designated as cash flow hedges, and accordingly, changes in their fair value are included in other expense, net on the consolidated statements of income. During 2014, the Company began entering into foreign currency forward contracts designated as cash flow hedges, and consequently,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Additionally, the Company has designated its interest rate swap contract as a cash flow hedge and accordingly, the effective portion of changes in fair value are recorded in other comprehensive income and reclassified into interest expense over the life of the underlying debt obligation. The ineffective portion, if any, is recognized in current period earnings. The Company does not enter into derivative financial instruments for speculative or trading purposes.</t>
  </si>
  <si>
    <t>Revenue Recognition, Policy</t>
  </si>
  <si>
    <t>Revenue Recognition The Company recognizes revenue pursuant to applicable accounting standards. Net revenues consist of both net sales and license and other revenues. Net sales are recognized upon transfer of ownership, including passage of title to the customer and transfer of risk of loss related to those goods.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and other revenues are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recorded as an offset to accounts receivable as settlements are made through offsets to outstanding customer invoices. As of December 31, 2015 and 2014 , there were $ 94.5 million and $ 68.9 million , respectively, in reserves for customer returns, allowances, markdowns and discounts.</t>
  </si>
  <si>
    <t>Share-based Compensation, Option and Incentive Plans Policy</t>
  </si>
  <si>
    <t>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financ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forfeiture rate is estimated at the date of grant based on historical rates. The Company issues new shares of Class A Common Stock upon exercise of stock options, grant of restricted stock or share unit conversion. Refer to Note 12 for further details on stock-based compensation.</t>
  </si>
  <si>
    <t>Fair Value of Financial Instruments, Policy</t>
  </si>
  <si>
    <t xml:space="preserve">Fair Value of Financial Instruments The carrying amounts shown for the Company’s cash and cash equivalents, accounts receivable and accounts payable approximate fair value because of the short term maturity of those instruments. The fair value of the long term debt approximates its carrying value based on the variable nature of interest rates and current market rates available to the Company. The fair value of foreign currency forward contracts is based on the net difference between the U.S. dollars to be received or paid at the contracts’ settlement date and the U.S. dollar value of the foreign currency to be sold or purchased at the current forward exchange rate. The fair value of the interest rate swap contract is based on the net difference between the fixed interest to be paid and variable interest to be received over the term of the contract based on current market rates. </t>
  </si>
  <si>
    <t>New Accounting Pronouncements, Policy</t>
  </si>
  <si>
    <t>Recently Issued Accounting Standards In May 2014, the FASB issued an Accounting Standards Update which supersedes the most current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was previously effective for annual and interim reporting periods beginning after December 15, 2016, with early adoption not permitted. In August 2015, the FASB issued a one-year deferral of the effective date of the new revenue recognition standard. The new standard will now be effective for annual and interim periods beginning after December 15, 2017 with early adoption as of the original effective date permitted. The Company is currently evaluating this standard to determine the impact of its adoption on the consolidated financial statements. In July 2015, the FASB issued an Accounting Standard Update which simplifies the measurement of inventory by requiring certain inventory to be measured at the lower of cost or net realizable value. This guidance is effective for fiscal years beginning after December 15, 2016 and for interim periods therein. The Company does not expect the adoption of this standard to have a significant impact on the consolidated financial statements. In September 2015, the FASB issued an Accounting Standards Update which requires the acquiring company in a business combination to recognize adjustments to provisional amounts that are identified during the measurement period in the reporting period in which the adjustment amounts are determined. The amendments in this Update require that the acquiring company record, in the same period’s financial statements, the effect on earnings of changes in depreciation, amortization, or other income effects, if any, as a result of a change to the provisional amounts, calculated as if the accounting had been completed at the acquisition date. This guidance is effective for fiscal years beginning after December 15, 2015 and for interim periods therein. The Company does not expect the adoption of this standard to have a significant impact on the consolidated financial statements. Recently Adopted Accounting Standards In January 2015, the FASB issued an Accounting Standards Update which eliminates from GAAP the concept of extraordinary items and the need to separately classify, present, and disclose extraordinary events and transactions. This guidance is effective for annual and interim reporting periods beginning after December 15, 2015, with early adoption permitted provided that the guidance is applied from the beginning of the fiscal year of adoption. The adoption of this pronouncement did not have a material impact on the consolidated financial statements. In November 2015, the FASB issued an Accounting Standards Update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doption is permitted for all entities as of the beginning of an interim or annual reporting period. This amendment may be applied either prospectively or retrospectively to all periods presented. The Company adopted the provisions of this guidance prospectively in the fourth quarter of 2015, and did not retrospectively adjust the prior periods. Had the Company adopted this guidance retrospectively, $33.5 million would have been reclassified from deferred income taxes-current to deferred income taxes-long term for the year ended December 31, 2014. The adoption of this guidance will simplify the presentation of deferred income taxes and reduce complexity without decreasing the usefulness of information provided to users of financial statements. The adoption of this pronouncement did not have a significant impact on the Company's financial position, results of operations and cash flows.</t>
  </si>
  <si>
    <t>Acquisitions Schedule of Recognized Identified Assets Acquired and Liabilities Assumed (Tables)</t>
  </si>
  <si>
    <t>Business Acquisition [Line Items]</t>
  </si>
  <si>
    <t>Schedule of Recognized Identified Assets Acquired and Liabilities Assumed [Table Text Block]</t>
  </si>
  <si>
    <t xml:space="preserve">The following table summarizes the allocation of estimated fair values of the net assets acquired, including the related estimated useful lives, where applicable: MyFitnessPal Endomondo (in thousands) Useful life (in years) (in thousands) Useful life (in years) Finite-lived intangible assets: User base $ 38,300 10 $ 10,600 10 Nutrition database 4,500 10 — N/A Technology 3,200 5 5,000 5 Trade name 2,300 5 400 5 Other assets acquired 16,190 3,738 Liabilities assumed (3,291 ) (2,784 ) Net assets acquired 61,199 16,954 Goodwill 402,728 70,290 Total fair value of consideration $ 463,927 $ 87,244 </t>
  </si>
  <si>
    <t>Acquisitions Business Acquisition. Pro Forma (Tables)</t>
  </si>
  <si>
    <t>Business Acquisition, Pro Forma Information, Nonrecurring Adjustment [Line Items]</t>
  </si>
  <si>
    <t>Business Acquisition, Pro Forma Information [Table Text Block]</t>
  </si>
  <si>
    <t>The following represents the pro forma consolidated income statement as if MFP had been included in the consolidated results of the Company for the year ended December 31, 2015 and December 31, 2014: Year ended December 31, (In thousands) 2015 2014 Net revenues $ 3,967,008 $ 3,098,341 Net income 231,277 189,659</t>
  </si>
  <si>
    <t>Acquisitions Goodwill Allocation (Tables)</t>
  </si>
  <si>
    <t>Business Combination Segment Allocation [Line Items]</t>
  </si>
  <si>
    <t>Business Combination, Segment Allocation [Table Text Block]</t>
  </si>
  <si>
    <t>The following table summarizes the Company's allocation of goodwill to its operating segments: MyFitnessPal Endomondo (in thousands) (in thousands) Goodwill: North America $ 183,817 $ 14,253 EMEA 81,300 29,452 Asia-Pacific 70,266 11,446 Latin America 55,275 988 Connected Fitness 12,070 14,151 Total goodwill $ 402,728 70,290</t>
  </si>
  <si>
    <t>Property And Equipment, Net (Tables)</t>
  </si>
  <si>
    <t>Components of Property and Equipment</t>
  </si>
  <si>
    <t>Property and equipment consisted of the following: December 31, (In thousands) 2015 2014 Leasehold and tenant improvements $ 214,834 $ 128,088 Furniture, fixtures and displays 132,736 80,035 Buildings 47,137 46,419 Software 99,309 67,506 Office equipment 50,399 51,531 Plant equipment 118,138 70,317 Land 17,628 17,628 Construction in progress 147,581 57,677 Other 4,002 3,175 Subtotal property and equipment 831,764 522,376 Accumulated depreciation (293,233 ) (216,812 ) Property and equipment, net $ 538,531 $ 305,564</t>
  </si>
  <si>
    <t>Goodwill and Intangible Assets, Net (Tables)</t>
  </si>
  <si>
    <t>Schedule of Goodwill</t>
  </si>
  <si>
    <t>The following table summarizes changes in the carrying amount of the Company’s goodwill by reportable segment as of the periods indicated: (In thousands) North America Connected Fitness International Total Balance as of December 31, 2014 $ 119,799 $ 2,445 $ 1,012 $ 123,256 Goodwill acquired 198,417 26,217 248,724 473,358 Effect of currency translation adjustment (1,363 ) (1,302 ) (8,768 ) (11,433 ) Balance as of December 31, 2015 $ 316,853 $ 27,360 $ 240,968 $ 585,181</t>
  </si>
  <si>
    <t>Summary Of Intangible Assets</t>
  </si>
  <si>
    <t>The following table summarizes the Company’s intangible assets as of the periods indicated: December 31, 2015 December 31, 2014 (In thousands) Useful Lives from Date of Acquisitions (in years) Gross Accumulated Net Carrying Gross Accumulated Net Carrying Intangible assets subject to amortization: User base 10 $ 47,922 $ (3,965 ) $ 43,957 $ — $ — $ — Technology 5-7 19,739 (5,041 ) 14,698 12,000 (1,907 ) 10,093 Customer relationships 2-3 10,738 (8,354 ) 2,384 11,927 (4,692 ) 7,235 Trade name 4-5 7,663 (3,036 ) 4,627 5,000 (1,353 ) 3,647 Nutrition database 10 4,500 (356 ) 4,144 — — — Lease-related intangible assets 1-15 3,896 (2,919 ) 977 3,896 (2,762 ) 1,134 Other 5-10 1,385 (444 ) 941 2,196 (893 ) 1,303 Total $ 95,843 $ (24,115 ) $ 71,728 $ 35,019 $ (11,607 ) $ 23,412 Indefinite-lived intangible assets 3,958 2,818 Intangible assets, net $ 75,686 $ 26,230</t>
  </si>
  <si>
    <t>Credit Facility and Long Term Debt (Tables)</t>
  </si>
  <si>
    <t>Scheduled Maturities of Long Term Debt</t>
  </si>
  <si>
    <t>The following are the scheduled maturities of long term debt as of December 31, 2015 : (In thousands) 2016 $ 42,000 2017 42,000 2018 42,000 2019 543,000 2020 — 2021 and thereafter — Total scheduled maturities of long term debt 669,000 Less current maturities of long term debt 42,000 Long term debt obligations $ 627,000</t>
  </si>
  <si>
    <t>Commitments And Contingencies (Tables)</t>
  </si>
  <si>
    <t>Future Minimum Lease Payments For Non-Cancelable Real Property Operating Leases</t>
  </si>
  <si>
    <t>The following is a schedule of future minimum lease payments for non-cancelable real property operating leases as of December 31, 2015 as well as significant operating lease agreements entered into during the period after December 31, 2015 through the date of this report: (In thousands) 2016 $ 84,620 2017 84,566 2018 81,912 2019 77,332 2020 73,808 2021 and thereafter 314,836 Total future minimum lease payments $ 717,074</t>
  </si>
  <si>
    <t>Future Minimum Payments Under Sponsorship And Other Marketing Agreements</t>
  </si>
  <si>
    <t>The following is a schedule of the Company’s future minimum payments under its sponsorship and other marketing agreements as of December 31, 2015 , as well as significant sponsorship and other marketing agreements entered into during the period after December 31, 2015 through the date of this report: (In thousands) 2016 $ 126,488 2017 138,607 2018 137,591 2019 98,486 2020 67,997 2021 and thereafter 289,374 Total future minimum sponsorship and other payments $ 858,543</t>
  </si>
  <si>
    <t>Fair Value Measurements (Tables)</t>
  </si>
  <si>
    <t>Financial Assets and (Liabilities) Measured at Fair Value</t>
  </si>
  <si>
    <t>Financial assets and (liabilities) measured at fair value are set forth in the table below: December 31, 2015 December 31, 2014 (In thousands) Level 1 Level 2 Level 3 Level 1 Level 2 Level 3 Derivative foreign currency contracts (see Note 14) $ — $ 3,811 $ — $ — $ 806 $ — Interest rate swap contracts (see Note 14) — (1,486 ) — — (607 ) — TOLI policies held by the Rabbi Trust (see Note 13) — 4,456 — — 4,734 — Deferred Compensation Plan obligations (see Note 13) — (5,072 ) — — (4,525 ) — Available-for-sale securities 6,534 — — — — —</t>
  </si>
  <si>
    <t>Provision For Income Taxes Schedule of Income before Income Tax (Tables)</t>
  </si>
  <si>
    <t>Schedule of Income before Income Tax [Abstract]</t>
  </si>
  <si>
    <t>Schedule of Income before Income Tax, Domestic and Foreign [Table Text Block]</t>
  </si>
  <si>
    <t>Income before income taxes is as follows: Year Ended December 31, (In thousands) 2015 2014 2013 Income before income taxes: United States $ 272,739 $ 269,503 $ 196,558 Foreign 113,946 72,707 64,435 Total $ 386,685 $ 342,210 $ 260,993</t>
  </si>
  <si>
    <t>Provision For Income Taxes Schedule of Components of Income Tax Expense (Benefit) (Tables)</t>
  </si>
  <si>
    <t>Schedule of Components of Income Tax Expense (Benefit) [Table Text Block]</t>
  </si>
  <si>
    <t xml:space="preserve"> Year Ended December 31, (In thousands) 2015 2014 2013 Income before income taxes: United States $ 272,739 $ 269,503 $ 196,558 Foreign 113,946 72,707 64,435 Total $ 386,685 $ 342,210 $ 260,993 The components of the provision for income taxes consisted of the following: Year Ended December 31, (In thousands) 2015 2014 2013 Current Federal $ 102,317 $ 110,439 $ 85,542 State 27,500 24,419 19,130 Other foreign countries 28,336 16,489 13,295 158,153 151,347 117,967 Deferred Federal 707 (15,368 ) (14,722 ) State (5,703 ) (4,073 ) (5,541 ) Other foreign countries 955 2,262 959 (4,041 ) (17,179 ) (19,304 ) Provision for income taxes $ 154,112 $ 134,168 $ 98,663</t>
  </si>
  <si>
    <t>Provision For Income Taxes Schedule of Effective Income Tax Rate Reconciliation (Tables)</t>
  </si>
  <si>
    <t>Schedule of Effective Income Tax Rate Reconciliation [Table Text Block]</t>
  </si>
  <si>
    <t>A reconciliation from the U.S. statutory federal income tax rate to the effective income tax rate is as follows: Year Ended December 31, 2015 2014 2013 U.S. federal statutory income tax rate 35.0 % 35.0 % 35.0 % State taxes, net of federal tax impact 3.2 3.8 2.4 Unrecognized tax benefits 3.4 1.9 2.5 Nondeductible expenses 2.2 1.0 1.1 Foreign rate differential (5.5 ) (4.5 ) (4.8 ) Foreign valuation allowance 2.7 2.5 1.5 Other (1.1 ) (0.5 ) 0.1 Effective income tax rate 39.9 % 39.2 % 37.8 %</t>
  </si>
  <si>
    <t>Provision For Income Taxes Schedule of Deferred Tax Assets and Liabilities (Tables)</t>
  </si>
  <si>
    <t>Schedule of Deferred Tax Assets and Liabilities [Table Text Block]</t>
  </si>
  <si>
    <t>Deferred tax assets and liabilities consisted of the following: December 31, (In thousands) 2015 2014 Deferred tax asset Stock-based compensation $ 40,406 $ 35,161 Allowance for doubtful accounts and other reserves 33,821 24,774 Accrued expenses 19,999 11,398 Foreign net operating loss carryforward 19,600 16,302 Deferred rent 13,991 11,005 Inventory obsolescence reserves 11,956 8,198 Tax basis inventory adjustment 10,019 5,845 U. S. net operating loss carryforward 9,217 4,733 Foreign tax credits 6,151 5,131 State tax credits, net of federal tax impact 4,966 4,245 Deferred compensation 2,080 1,858 Other 6,346 4,592 Total deferred tax assets 178,552 133,242 Less: valuation allowance (24,043 ) (15,550 ) Total net deferred tax assets 154,509 117,692 Deferred tax liability Property, plant and equipment (31,069 ) (17,638 ) Intangible assets (22,820 ) (7,010 ) Prepaid expenses (8,766 ) (6,424 ) Other (627 ) (612 ) Total deferred tax liabilities (63,282 ) (31,684 ) Total deferred tax assets, net $ 91,227 $ 86,008</t>
  </si>
  <si>
    <t>Provision For Income Taxes Summary of income Tax Contingencies (Tables)</t>
  </si>
  <si>
    <t>Summary of Income Tax Contingencies [Table Text Block]</t>
  </si>
  <si>
    <t>The following table represents a reconciliation of the Company's total unrecognized tax benefits balances, excluding interest and penalties, for the years ended December 31, 2015 , 2014 and 2013 : Year Ended December 31, (In thousands) 2015 2014 2013 Beginning of year $ 28,353 $ 21,712 $ 15,297 Increases as a result of tax positions taken in a prior period 203 250 — Decreases as a result of tax positions taken in a prior period — — — Increases as a result of tax positions taken during the current period 14,382 8,947 7,526 Decreases as a result of tax positions taken during the current period — — — Decreases as a result of settlements during the current period — — — Reductions as a result of a lapse of statute of limitations during the current period (327 ) (2,556 ) (1,111 ) End of year $ 42,611 $ 28,353 $ 21,712</t>
  </si>
  <si>
    <t>Earnings per Share (Tables)</t>
  </si>
  <si>
    <t>Schedule of Reconciliation of Basic Earnings per Share to Diluted Earnings per Share</t>
  </si>
  <si>
    <t>The following is a reconciliation of basic earnings per share to diluted earnings per share: Year Ended December 31, (In thousands, except per share amounts) 2015 2014 2013 Numerator Net income $ 232,573 $ 208,042 $ 162,330 Denominator Weighted average common shares outstanding 215,498 213,227 210,696 Effect of dilutive securities 5,370 6,153 5,262 Weighted average common shares and dilutive securities outstanding 220,868 219,380 215,958 Earnings per share—basic $ 1.08 $ 0.98 $ 0.77 Earnings per share—diluted $ 1.05 $ 0.95 $ 0.75</t>
  </si>
  <si>
    <t>Stock-Based Compensation (Tables)</t>
  </si>
  <si>
    <t>Schedule of Share-based Payment Award, Valuation Assumptions</t>
  </si>
  <si>
    <t>The fair value of each stock option granted is estimated on the date of grant using the Black-Scholes option-pricing model with the following weighted average assumptions: Year Ended December 31, 2015 2014 2013 Risk-free interest rate 1.8 % — % 1.2 % Average expected life in years 6.00 0 6.25 Expected volatility 44.3 % — % 55.4 % Expected dividend yield — % — % — %</t>
  </si>
  <si>
    <t>Summary Of Stock Options Activity</t>
  </si>
  <si>
    <t>A summary of the Company’s stock options as of December 31, 2015 , 2014 and 2013 , and changes during the years then ended is presented below: (In thousands, except per share amounts) Year Ended December 31, 2015 2014 2013 Number of Stock Options Weighted Average Exercise Price Number of Stock Options Weighted Average Exercise Price Number of Stock Options Weighted Average Exercise Price Outstanding, beginning of year 2,811 $ 8.28 4,272 $ 8.11 6,298 $ 7.66 Granted, at fair market value 579 40.30 — — 20 24.35 Exercised (360 ) 7.92 (1,454 ) 7.74 (1,822 ) 6.68 Expired — — — — — — Forfeited (26 ) 4.53 (7 ) 16.46 (224 ) 8.41 Outstanding, end of year 3,004 $ 14.52 2,811 $ 8.28 4,272 $ 8.11 Options exercisable, end of year 2,446 $ 8.26 2,707 $ 7.87 2,346 $ 7.80</t>
  </si>
  <si>
    <t>Stock Options Outstanding And Exercisable</t>
  </si>
  <si>
    <t>The following table summarizes information about stock options outstanding and exercisable as of December 31, 2015 :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3,004 $ 14.52 4.91 $ 198,535 2,446 $ 8.26 4.05 $ 176,973</t>
  </si>
  <si>
    <t>Summary Of Restricted Stock And Restricted Stock Units</t>
  </si>
  <si>
    <t>A summary of the Company’s restricted stock and restricted stock units as of December 31, 2015 , 2014 and 2013 , and changes during the years then ended is presented below: Year Ended December 31, (In thousands, except per share amounts) 2015 2014 2013 Number of Restricted Shares Weighted Average Fair Value Number of Restricted Shares Weighted Average Fair Value Number of Restricted Shares Weighted Average Fair Value Outstanding, beginning of year 4,510 $ 30.42 5,244 $ 22.19 4,514 $ 19.51 Granted 1,015 76.72 1,061 54.17 1,682 26.35 Forfeited (326 ) 48.57 (958 ) 20.98 (410 ) 17.37 Vested (1,819 ) 23.22 (837 ) 19.49 (542 ) 16.76 Outstanding, end of year 3,380 $ 46.45 4,510 $ 30.42 5,244 $ 22.19</t>
  </si>
  <si>
    <t>Risk Management and Derivatives (Tables)</t>
  </si>
  <si>
    <t>Changes in Foreign Currency Exchange Rates and Derivative Foreign Currency Forward Contracts</t>
  </si>
  <si>
    <t>Included in other expense, net were the following amounts related to changes in foreign currency exchange rates and derivative foreign currency forward contracts: (In thousands) Year Ended December 31, 2015 2014 2013 Unrealized foreign currency exchange rate gains (losses) $ (33,359 ) $ (11,739 ) $ (1,905 ) Realized foreign currency exchange rate gains (losses) 7,643 2,247 477 Unrealized derivative gains (losses) 388 1 13 Realized derivative gains (losses) 16,404 3,081 243</t>
  </si>
  <si>
    <t>Segment Data and Related Information (Tables)</t>
  </si>
  <si>
    <t>Reconciliation of Revenue from Segments to Consolidated</t>
  </si>
  <si>
    <t>(In thousands) Year Ended December 31, 2015 2014 2013 Net revenues North America $ 3,455,737 $ 2,796,374 $ 2,193,739 International 454,161 268,771 137,244 Connected Fitness 53,415 19,225 1,068 Total net revenues $ 3,963,313 $ 3,084,370 $ 2,332,051</t>
  </si>
  <si>
    <t>Reconciliation of Operating Profit (Loss) from Segments to Consolidated</t>
  </si>
  <si>
    <t>(In thousands) Year Ended December 31, 2015 2014 2013 Operating income (loss) North America $ 460,961 $ 379,814 $ 271,338 International 8,887 (5,190 ) (5,706 ) Connected Fitness (61,301 ) (20,669 ) (534 ) Total operating income 408,547 353,955 265,098 Interest expense, net (14,628 ) (5,335 ) (2,933 ) Other expense, net (7,234 ) (6,410 ) (1,172 ) Income before income taxes $ 386,685 $ 342,210 $ 260,993</t>
  </si>
  <si>
    <t>Net Revenues by Product Category</t>
  </si>
  <si>
    <t>Net revenues by product category are as follows: (In thousands) Year Ended December 31, 2015 2014 2013 Apparel $ 2,801,062 $ 2,291,520 $ 1,762,150 Footwear 677,744 430,987 298,825 Accessories 346,885 275,409 216,098 Total net sales 3,825,691 2,997,916 2,277,073 Licensing revenues 84,207 67,229 53,910 Connected Fitness 53,415 19,225 1,068 Total net revenues $ 3,963,313 $ 3,084,370 $ 2,332,051</t>
  </si>
  <si>
    <t>Unaudited Quarterly Financial Data (Tables)</t>
  </si>
  <si>
    <t>Selected Quarterly Financial Data</t>
  </si>
  <si>
    <t>(In thousands) Quarter Ended (unaudited) Year Ended December 31, March 31, June 30, September 30, December 31, 2015 Net revenues $ 804,941 $ 783,577 $ 1,204,109 $ 1,170,686 $ 3,963,313 Gross profit 377,664 379,053 587,160 561,670 1,905,547 Income from operations 27,667 31,901 171,397 177,582 408,547 Net income 11,728 14,766 100,477 105,602 232,573 Earnings per share-basic $ 0.05 $ 0.07 $ 0.47 $ 0.49 $ 1.08 Earnings per share-diluted $ 0.05 $ 0.07 $ 0.45 $ 0.48 $ 1.05 2014 Net revenues $ 641,607 $ 609,654 $ 937,908 $ 895,201 $ 3,084,370 Gross profit 300,690 299,952 465,300 446,264 1,512,206 Income from operations 26,856 34,694 146,106 146,299 353,955 Net income 13,538 17,690 89,105 87,709 208,042 Earnings per share-basic $ 0.06 $ 0.08 $ 0.42 $ 0.41 $ 0.98 Earnings per share-diluted $ 0.06 $ 0.08 $ 0.41 $ 0.40 $ 0.95</t>
  </si>
  <si>
    <t>Summary of Significant Accounting Policies (Narrative) (Detail) ¥ in Millions</t>
  </si>
  <si>
    <t>Apr. 14, 2014shares</t>
  </si>
  <si>
    <t>Mar. 31, 2015USD ($)</t>
  </si>
  <si>
    <t>Jun. 30, 2015USD ($)</t>
  </si>
  <si>
    <t>Dec. 31, 2015USD ($)</t>
  </si>
  <si>
    <t>Dec. 31, 2014USD ($)</t>
  </si>
  <si>
    <t>Dec. 31, 2013USD ($)</t>
  </si>
  <si>
    <t>Dec. 31, 2011</t>
  </si>
  <si>
    <t>Mar. 17, 2015</t>
  </si>
  <si>
    <t>Jan. 05, 2015</t>
  </si>
  <si>
    <t>Jan. 31, 2011JPY (¥)</t>
  </si>
  <si>
    <t>Jan. 31, 2011USD ($)</t>
  </si>
  <si>
    <t>Summary Of Significant Accounting Policies [Line Items]</t>
  </si>
  <si>
    <t>Stock Issued During Period, Shares, Stock Splits | shares</t>
  </si>
  <si>
    <t>Interest and Dividend Income, Securities, Operating, Trading or Measured at Fair Value</t>
  </si>
  <si>
    <t>Allowance for doubtful accounts receivable</t>
  </si>
  <si>
    <t>Interest Costs Capitalized</t>
  </si>
  <si>
    <t>Accrued liabilities accrued compensation and benefits</t>
  </si>
  <si>
    <t>Accrued Liabilities Accrued Marketing Expenses</t>
  </si>
  <si>
    <t>Reserves For Customer Returns Allowances Markdowns And Discounts</t>
  </si>
  <si>
    <t>Advertising Expense</t>
  </si>
  <si>
    <t>Prepaid Advertising</t>
  </si>
  <si>
    <t>Shipping and handling costs</t>
  </si>
  <si>
    <t>Cost Method Investments</t>
  </si>
  <si>
    <t>Dome Corporation</t>
  </si>
  <si>
    <t>Ownership Percentage Cost Method Investment</t>
  </si>
  <si>
    <t>19.50%</t>
  </si>
  <si>
    <t>Furniture Office Equipment And Software | Minimum</t>
  </si>
  <si>
    <t>Property, Plant and Equipment, Useful Life</t>
  </si>
  <si>
    <t>3 years</t>
  </si>
  <si>
    <t>Furniture Office Equipment And Software | Maximum</t>
  </si>
  <si>
    <t>10 years</t>
  </si>
  <si>
    <t>Site Improvement Buildings And Building Equipment | Minimum</t>
  </si>
  <si>
    <t>Site Improvement Buildings And Building Equipment | Maximum</t>
  </si>
  <si>
    <t>35 years</t>
  </si>
  <si>
    <t>Fixtures And Displays</t>
  </si>
  <si>
    <t>Japan, Yen | Dome Corporation</t>
  </si>
  <si>
    <t>Cost Method Investments | ¥</t>
  </si>
  <si>
    <t>United States of America, Dollars | Dome Corporation</t>
  </si>
  <si>
    <t>Customer A Concentration Risk [Member] | Accounts Receivable [Member]</t>
  </si>
  <si>
    <t>Concentration Credit Risk, Percentage</t>
  </si>
  <si>
    <t>18.70%</t>
  </si>
  <si>
    <t>23.40%</t>
  </si>
  <si>
    <t>Customer A Concentration Risk [Member] | Sales Revenue, Goods, Net [Member]</t>
  </si>
  <si>
    <t>Concentration Risk, Percentage</t>
  </si>
  <si>
    <t>11.50%</t>
  </si>
  <si>
    <t>14.40%</t>
  </si>
  <si>
    <t>16.60%</t>
  </si>
  <si>
    <t>The Sports Authority [Member]</t>
  </si>
  <si>
    <t>Endomondo [Member]</t>
  </si>
  <si>
    <t>Equity Interest in Acquiree, Percentage</t>
  </si>
  <si>
    <t>100.00%</t>
  </si>
  <si>
    <t>MyFitnessPal [Member]</t>
  </si>
  <si>
    <t>Cash and Cash Equivalents [Member] | Prepaid Expenses and Other Current Assets [Member]</t>
  </si>
  <si>
    <t>Prior Period Reclassification Adjustment</t>
  </si>
  <si>
    <t>Deferred Income Taxes Current [Member] | Deferred Income Taxes Long Term [Member]</t>
  </si>
  <si>
    <t>New Accounting Pronouncement or Change in Accounting Principle, Cumulative Effect of Change on Equity or Net Assets</t>
  </si>
  <si>
    <t>Acquisitions Narrative (Details) - USD ($) $ in Thousands</t>
  </si>
  <si>
    <t>3 Months Ended</t>
  </si>
  <si>
    <t>Mar. 31, 2015</t>
  </si>
  <si>
    <t>Goodwill, Acquired During Period</t>
  </si>
  <si>
    <t>Finite-Lived Intangible Assets, Gross</t>
  </si>
  <si>
    <t>Customer Lists [Member]</t>
  </si>
  <si>
    <t>Finite-Lived Intangible Asset, Useful Life</t>
  </si>
  <si>
    <t>Technology-Based Intangible Assets [Member]</t>
  </si>
  <si>
    <t>Trade Names [Member]</t>
  </si>
  <si>
    <t>Customer Relationships [Member]</t>
  </si>
  <si>
    <t>Nutrition Database [Member]</t>
  </si>
  <si>
    <t>Minimum | Technology-Based Intangible Assets [Member]</t>
  </si>
  <si>
    <t>5 years</t>
  </si>
  <si>
    <t>Minimum | Trade Names [Member]</t>
  </si>
  <si>
    <t>4 years</t>
  </si>
  <si>
    <t>Minimum | Customer Relationships [Member]</t>
  </si>
  <si>
    <t>2 years</t>
  </si>
  <si>
    <t>Maximum | Technology-Based Intangible Assets [Member]</t>
  </si>
  <si>
    <t>7 years</t>
  </si>
  <si>
    <t>Maximum | Trade Names [Member]</t>
  </si>
  <si>
    <t>Maximum | Customer Relationships [Member]</t>
  </si>
  <si>
    <t>Payments to Acquire Businesses</t>
  </si>
  <si>
    <t>Acquisitions Related Costs</t>
  </si>
  <si>
    <t>Business Combination, Recognized Identifiable Assets Acquired, Goodwill, and Liabilities Assumed, Net</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Intangible Assets, Other than Goodwill</t>
  </si>
  <si>
    <t>Endomondo [Member] | Customer Lists [Member]</t>
  </si>
  <si>
    <t>Finite-Lived Intangibles Acquired</t>
  </si>
  <si>
    <t>Endomondo [Member] | Technology-Based Intangible Assets [Member]</t>
  </si>
  <si>
    <t>Endomondo [Member] | Trade Names [Member]</t>
  </si>
  <si>
    <t>Endomondo [Member] | Nutrition Database [Member]</t>
  </si>
  <si>
    <t>Transaction Value</t>
  </si>
  <si>
    <t>MyFitnessPal [Member] | Customer Lists [Member]</t>
  </si>
  <si>
    <t>MyFitnessPal [Member] | Technology-Based Intangible Assets [Member]</t>
  </si>
  <si>
    <t>MyFitnessPal [Member] | Trade Names [Member]</t>
  </si>
  <si>
    <t>MyFitnessPal [Member] | Nutrition Database [Member]</t>
  </si>
  <si>
    <t>Acquisitions Business Acquisition, Proforma (Details) - USD ($) $ in Thousands</t>
  </si>
  <si>
    <t>Business Acquisition, Pro Forma Revenue</t>
  </si>
  <si>
    <t>Business Acquisition, Pro Forma Net Income (Loss)</t>
  </si>
  <si>
    <t>Acquisitions Goodwill Allocation (Details) - USD ($) $ in Thousands</t>
  </si>
  <si>
    <t>North America [Member]</t>
  </si>
  <si>
    <t>Connected Fitness [Member]</t>
  </si>
  <si>
    <t>Endomondo [Member] | North America [Member]</t>
  </si>
  <si>
    <t>Endomondo [Member] | EMEA [Member]</t>
  </si>
  <si>
    <t>Endomondo [Member] | Asia Pacific [Member]</t>
  </si>
  <si>
    <t>Endomondo [Member] | Latin America [Member]</t>
  </si>
  <si>
    <t>Endomondo [Member] | Connected Fitness [Member]</t>
  </si>
  <si>
    <t>MyFitnessPal [Member] | North America [Member]</t>
  </si>
  <si>
    <t>MyFitnessPal [Member] | EMEA [Member]</t>
  </si>
  <si>
    <t>MyFitnessPal [Member] | Asia Pacific [Member]</t>
  </si>
  <si>
    <t>MyFitnessPal [Member] | Latin America [Member]</t>
  </si>
  <si>
    <t>MyFitnessPal [Member] | Connected Fitness [Member]</t>
  </si>
  <si>
    <t>Property And Equipment, Net (Components Of Property And Equipment) (Details) - USD ($) $ in Thousands</t>
  </si>
  <si>
    <t>Property, Plant and Equipment [Line Items]</t>
  </si>
  <si>
    <t>Property and equipment</t>
  </si>
  <si>
    <t>Accumulated depreciation</t>
  </si>
  <si>
    <t>Leasehold and tenant improvements</t>
  </si>
  <si>
    <t>Furniture, fixtures and displays</t>
  </si>
  <si>
    <t>Buildings</t>
  </si>
  <si>
    <t>Software</t>
  </si>
  <si>
    <t>Office equipment</t>
  </si>
  <si>
    <t>Plant equipment</t>
  </si>
  <si>
    <t>Land</t>
  </si>
  <si>
    <t>Construction in progress</t>
  </si>
  <si>
    <t>Other</t>
  </si>
  <si>
    <t>Property And Equipment, Net (Narrative) (Details) - USD ($) $ in Thousands</t>
  </si>
  <si>
    <t>Depreciation expense</t>
  </si>
  <si>
    <t>Property And Equipment [Member]</t>
  </si>
  <si>
    <t>Goodwill and Intangible Assets, Net - Schedule of Goodwill (Details) - USD ($) $ in Thousands</t>
  </si>
  <si>
    <t>Goodwill [Roll Forward]</t>
  </si>
  <si>
    <t>Goodwill, Translation Adjustments</t>
  </si>
  <si>
    <t>Other Foreign Countries [Member]</t>
  </si>
  <si>
    <t>Goodwill and Intangible Assets, Net - Summary Of Intangible Assets (Details) - USD ($) $ in Thousands</t>
  </si>
  <si>
    <t>Finite-Lived Intangible Assets [Line Items]</t>
  </si>
  <si>
    <t>Intangible assets, Gross Carrying Amount</t>
  </si>
  <si>
    <t>Intangible assets, Accumulated Amortization</t>
  </si>
  <si>
    <t>Intangible assets, Net Carrying Amount</t>
  </si>
  <si>
    <t>Indefinite-lived intangible assets</t>
  </si>
  <si>
    <t>Lease-related intangible assets</t>
  </si>
  <si>
    <t>Minimum | Lease-related intangible assets</t>
  </si>
  <si>
    <t>1 year</t>
  </si>
  <si>
    <t>Minimum | Other</t>
  </si>
  <si>
    <t>Maximum | Lease-related intangible assets</t>
  </si>
  <si>
    <t>15 years</t>
  </si>
  <si>
    <t>Maximum | Other</t>
  </si>
  <si>
    <t>Goodwill and Intangible Assets, Net - Narrative (Details) - USD ($) $ in Thousands</t>
  </si>
  <si>
    <t>Amortization expense</t>
  </si>
  <si>
    <t>Finite-Lived Intangible Assets, Amortization Expense, Next Twelve Months</t>
  </si>
  <si>
    <t>Estimated Amortization of Intangible Assets, 2015</t>
  </si>
  <si>
    <t>Estimated Amortization of Intangible Assets, 2016</t>
  </si>
  <si>
    <t>Estimated Amortization of Intangible Assets, 2017</t>
  </si>
  <si>
    <t>Estimated Amortization of Intangible Assets, 2018</t>
  </si>
  <si>
    <t>Estimated useful life of intangible assets</t>
  </si>
  <si>
    <t>Goodwill and Intangible Assets, Net Finite-Lived Intangible Assets, Estimated Future Amortization Expense (Details) - USD ($) $ in Thousands</t>
  </si>
  <si>
    <t>Finite-Lived Intangibles Assets, Estimated Future Amortization Expense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Credit Facility and Long Term Debt - Additional Information (Detail) - USD ($) $ in Thousands</t>
  </si>
  <si>
    <t>1 Months Ended</t>
  </si>
  <si>
    <t>Dec. 31, 2012</t>
  </si>
  <si>
    <t>Mar. 31, 2016</t>
  </si>
  <si>
    <t>Jun. 30, 2014</t>
  </si>
  <si>
    <t>Feb. 19, 2016</t>
  </si>
  <si>
    <t>Jan. 22, 2016</t>
  </si>
  <si>
    <t>Debt Disclosure [Line Items]</t>
  </si>
  <si>
    <t>Letters of Credit Outstanding, Amount</t>
  </si>
  <si>
    <t>Commitment fee as percentage of the committed line amount less outstanding borrowings and letters of credit</t>
  </si>
  <si>
    <t>1500.00%</t>
  </si>
  <si>
    <t>Long term debt agreements principal outstanding</t>
  </si>
  <si>
    <t>Weighted Average Interest Rate</t>
  </si>
  <si>
    <t>3.30%</t>
  </si>
  <si>
    <t>3.10%</t>
  </si>
  <si>
    <t>Line of Credit Facility, Remaining Borrowing Capacity</t>
  </si>
  <si>
    <t>Line of Credit Facility, Unused Borrowing Capacity</t>
  </si>
  <si>
    <t>Repayments of Long-term Debt</t>
  </si>
  <si>
    <t>Interest expense</t>
  </si>
  <si>
    <t>Deferred Finance Costs, Net</t>
  </si>
  <si>
    <t>LIBOR Rate [Member]</t>
  </si>
  <si>
    <t>Interest rate margin, minimum</t>
  </si>
  <si>
    <t>1.00%</t>
  </si>
  <si>
    <t>Interest rate margin, maximum</t>
  </si>
  <si>
    <t>1.25%</t>
  </si>
  <si>
    <t>Prime Rate [Member]</t>
  </si>
  <si>
    <t>0.00%</t>
  </si>
  <si>
    <t>0.25%</t>
  </si>
  <si>
    <t>Revolving Credit Facility [Member]</t>
  </si>
  <si>
    <t>1.33%</t>
  </si>
  <si>
    <t>Term Loan Facility [Member]</t>
  </si>
  <si>
    <t>1.16%</t>
  </si>
  <si>
    <t>Repayments of Debt</t>
  </si>
  <si>
    <t>Term Loan Facility [Member] | Minimum</t>
  </si>
  <si>
    <t>1.29%</t>
  </si>
  <si>
    <t>Term Loan Facility [Member] | Maximum</t>
  </si>
  <si>
    <t>1.32%</t>
  </si>
  <si>
    <t>Swingline Loan [Member]</t>
  </si>
  <si>
    <t>Credit facility maximum borrowing capacity</t>
  </si>
  <si>
    <t>Letter of Credit [Member]</t>
  </si>
  <si>
    <t>Secured Debt [Member]</t>
  </si>
  <si>
    <t>Debt Facility Term Period</t>
  </si>
  <si>
    <t>1.70%</t>
  </si>
  <si>
    <t>Debt Instrument, Maturity Date</t>
  </si>
  <si>
    <t>Dec. 1,
		2019</t>
  </si>
  <si>
    <t>Secured Debt</t>
  </si>
  <si>
    <t>Secured Debt [Member] | LIBOR Rate [Member]</t>
  </si>
  <si>
    <t>Debt Instrument, Basis Spread on Variable Rate</t>
  </si>
  <si>
    <t>1.50%</t>
  </si>
  <si>
    <t>Interest Expense [Member]</t>
  </si>
  <si>
    <t>Line of Credit Facility, Covenant Terms</t>
  </si>
  <si>
    <t>EBITDA [Member]</t>
  </si>
  <si>
    <t>Debt [Member]</t>
  </si>
  <si>
    <t>Interest Rate Swap [Member]</t>
  </si>
  <si>
    <t>Derivative, Gain (Loss) on Derivative, Net</t>
  </si>
  <si>
    <t>May 2014 Credit Agreement [Member] | Revolving Credit Facility [Member]</t>
  </si>
  <si>
    <t>Debt Instrument, Term</t>
  </si>
  <si>
    <t>May 1,
		2019</t>
  </si>
  <si>
    <t>March 2015 Credit Agreement [Member] | Revolving Credit Facility [Member]</t>
  </si>
  <si>
    <t>Line of Credit Facility, Additional Borrowing</t>
  </si>
  <si>
    <t>January 2016 Credit Agreement [Member] | Revolving Credit Facility [Member]</t>
  </si>
  <si>
    <t>Jan. 1,
		2021</t>
  </si>
  <si>
    <t>Credit Facility and Long Term Debt - Scheduled Maturities Of Long Term Debt (Details) - USD ($) $ in Thousands</t>
  </si>
  <si>
    <t>2021 and thereafter</t>
  </si>
  <si>
    <t>Total scheduled maturities of long term debt</t>
  </si>
  <si>
    <t>Long term debt obligations</t>
  </si>
  <si>
    <t>Commitments And Contingencies (Narrative) (Details) - USD ($) $ / shares in Units, $ in Millions</t>
  </si>
  <si>
    <t>Loss Contingencies [Line Items]</t>
  </si>
  <si>
    <t>Dividends, Stock</t>
  </si>
  <si>
    <t>Lease Expiration Date</t>
  </si>
  <si>
    <t>Rent expense included in selling, general and administrative expense</t>
  </si>
  <si>
    <t>Contingent rent expense</t>
  </si>
  <si>
    <t>Commitments And Contingencies (Future Minimum Lease Payments For Non-Cancelable Real Property Operating Leases) (Details) $ in Thousands</t>
  </si>
  <si>
    <t>Operating Leased Assets</t>
  </si>
  <si>
    <t>Total future minimum lease payments</t>
  </si>
  <si>
    <t>Commitments And Contingencies (Future Minimum Payments Under Sponsorship And Other Marketing Agreements) (Details) $ in Thousands</t>
  </si>
  <si>
    <t>Schedule of Future Minimum Payments on Sponsorship and Other Marketing Agreements [Line Items]</t>
  </si>
  <si>
    <t>Future Minimum Payments Under Sponsorship And Other Marketing Agreements Due 2014</t>
  </si>
  <si>
    <t>Future Minimum Payments Under Sponsorship And Other Marketing Agreements Due 2015</t>
  </si>
  <si>
    <t>Future Minimum Payments Under Sponsorship And Other Marketing Agreements Due 2016</t>
  </si>
  <si>
    <t>Future Minimum Payments Under Sponsorship And Other Marketing Agreements Due 2017</t>
  </si>
  <si>
    <t>Future Minimum Payments Under Sponsorship And Other Marketing Agreements Due 2018</t>
  </si>
  <si>
    <t>Future Minimum Payments Under Sponsorship And Other Marketing Agreements Due 2019 and Thereafter</t>
  </si>
  <si>
    <t>Total future minimum sponsorship and other payments</t>
  </si>
  <si>
    <t>Stockholders' Equity (Details) $ / shares in Units, $ in Thousands</t>
  </si>
  <si>
    <t>Dec. 31, 2015USD ($)vote$ / sharesshares</t>
  </si>
  <si>
    <t>Dec. 31, 2014USD ($)$ / sharesshares</t>
  </si>
  <si>
    <t>Dec. 31, 2013shares</t>
  </si>
  <si>
    <t>Class of Stock [Line Items]</t>
  </si>
  <si>
    <t>Common Stock, Value, Issued | $</t>
  </si>
  <si>
    <t>Par value per share | $ / shares</t>
  </si>
  <si>
    <t>Number of votes per share | vote</t>
  </si>
  <si>
    <t>Number of shares of Class A Common Shares issued per share upon conversion</t>
  </si>
  <si>
    <t>Class A Common Stock And Class B Convertible Common Stock</t>
  </si>
  <si>
    <t>Class B Convertible Common Stock converted to Class A Common Stock, ratio</t>
  </si>
  <si>
    <t>one-for-one</t>
  </si>
  <si>
    <t>Minimum | Class A Common Stock And Class B Convertible Common Stock</t>
  </si>
  <si>
    <t>Beneficial ownership percentage of CEO</t>
  </si>
  <si>
    <t>15.00%</t>
  </si>
  <si>
    <t>Fair Value Measurements (Financial Assets And (Liabilities) Measured At Fair Value) (Detail) - USD ($) $ in Thousands</t>
  </si>
  <si>
    <t>Fair Value, Inputs, Level 1 [Member]</t>
  </si>
  <si>
    <t>Fair Value, Assets and Liabilities Measured on Recurring and Nonrecurring Basis [Line Items]</t>
  </si>
  <si>
    <t>Foreign Currency Contract, Asset, Fair Value Disclosure</t>
  </si>
  <si>
    <t>TOLI policies held by the Rabbi Trust</t>
  </si>
  <si>
    <t>Deferred Compensation Plan obligations</t>
  </si>
  <si>
    <t>Available-for-sale Securities, Current</t>
  </si>
  <si>
    <t>Fair Value, Inputs, Level 2 [Member]</t>
  </si>
  <si>
    <t>Fair Value, Inputs, Level 3 [Member]</t>
  </si>
  <si>
    <t>Interest Rate Swap [Member] | Fair Value, Inputs, Level 1 [Member]</t>
  </si>
  <si>
    <t>Interest Rate Derivatives, at Fair Value, Net</t>
  </si>
  <si>
    <t>Interest Rate Swap [Member] | Fair Value, Inputs, Level 2 [Member]</t>
  </si>
  <si>
    <t>Interest Rate Swap [Member] | Fair Value, Inputs, Level 3 [Member]</t>
  </si>
  <si>
    <t>Provision For Income Taxes - Income (Loss) Before Income Taxes (Details) - USD ($) $ in Thousands</t>
  </si>
  <si>
    <t>United States</t>
  </si>
  <si>
    <t>Foreign</t>
  </si>
  <si>
    <t>Provision For Income Taxes - Components Of The Provision For Income Taxes (Details) - USD ($) $ in Thousands</t>
  </si>
  <si>
    <t>Federal, Current</t>
  </si>
  <si>
    <t>State, Current</t>
  </si>
  <si>
    <t>Other foreign countries, Current</t>
  </si>
  <si>
    <t>Provision for income taxes, Current</t>
  </si>
  <si>
    <t>Federal, Deferred</t>
  </si>
  <si>
    <t>State, Deferred</t>
  </si>
  <si>
    <t>Other foreign countries, Deferred</t>
  </si>
  <si>
    <t>Provision for income taxes, Deferred</t>
  </si>
  <si>
    <t>Provision For Income Taxes - Reconciliation From The U.S. Statutory Federal Income Tax Rate To Effective Income Tax Rate (Details)</t>
  </si>
  <si>
    <t>U.S. federal statutory income tax rate</t>
  </si>
  <si>
    <t>35.00%</t>
  </si>
  <si>
    <t>State taxes, net of federal tax impact</t>
  </si>
  <si>
    <t>3.20%</t>
  </si>
  <si>
    <t>3.80%</t>
  </si>
  <si>
    <t>2.40%</t>
  </si>
  <si>
    <t>Unrecognized tax benefits</t>
  </si>
  <si>
    <t>3.40%</t>
  </si>
  <si>
    <t>1.90%</t>
  </si>
  <si>
    <t>2.50%</t>
  </si>
  <si>
    <t>Nondeductible expenses</t>
  </si>
  <si>
    <t>2.20%</t>
  </si>
  <si>
    <t>1.10%</t>
  </si>
  <si>
    <t>Foreign rate differential</t>
  </si>
  <si>
    <t>(5.50%)</t>
  </si>
  <si>
    <t>(4.50%)</t>
  </si>
  <si>
    <t>(4.80%)</t>
  </si>
  <si>
    <t>Effective Income Tax Rate Reconciliation, Change in Deferred Tax Assets Valuation Allowance, Percent</t>
  </si>
  <si>
    <t>2.70%</t>
  </si>
  <si>
    <t>(1.10%)</t>
  </si>
  <si>
    <t>(0.50%)</t>
  </si>
  <si>
    <t>0.10%</t>
  </si>
  <si>
    <t>Effective income tax rate</t>
  </si>
  <si>
    <t>39.90%</t>
  </si>
  <si>
    <t>39.20%</t>
  </si>
  <si>
    <t>37.80%</t>
  </si>
  <si>
    <t>Provision For Income Taxes - Deferred Tax Assets And Liabilities (Details) - USD ($) $ in Thousands</t>
  </si>
  <si>
    <t>Deferred tax asset</t>
  </si>
  <si>
    <t>Allowance for doubtful accounts and other reserves</t>
  </si>
  <si>
    <t>Foreign net operating loss carryforward</t>
  </si>
  <si>
    <t>U. S. net operating loss carryforward</t>
  </si>
  <si>
    <t>Deferred rent</t>
  </si>
  <si>
    <t>Inventory obsolescence reserves</t>
  </si>
  <si>
    <t>Tax basis inventory adjustment</t>
  </si>
  <si>
    <t>State tax credits, net of federal tax impact</t>
  </si>
  <si>
    <t>Foreign tax credits</t>
  </si>
  <si>
    <t>Deferred compensation</t>
  </si>
  <si>
    <t>Total deferred tax assets</t>
  </si>
  <si>
    <t>Less: valuation allowance</t>
  </si>
  <si>
    <t>Total net deferred tax assets</t>
  </si>
  <si>
    <t>Deferred tax liability</t>
  </si>
  <si>
    <t>Property, plant and equipment</t>
  </si>
  <si>
    <t>Intangible assets</t>
  </si>
  <si>
    <t>Prepaid expenses</t>
  </si>
  <si>
    <t>Total deferred tax liabilities</t>
  </si>
  <si>
    <t>Total deferred tax assets, net</t>
  </si>
  <si>
    <t>Provision For Income Taxes - Unrecognized Tax Benefits Balances (Details) - USD ($) $ in Thousands</t>
  </si>
  <si>
    <t>Reconciliation of Unrecognized Tax Benefits, Excluding Amounts Pertaining to Examined Tax Returns [Roll Forward]</t>
  </si>
  <si>
    <t>Beginning of year</t>
  </si>
  <si>
    <t>Increases as a result of tax positions taken in a prior period</t>
  </si>
  <si>
    <t>Decreases as a result of tax positions taken in a prior period</t>
  </si>
  <si>
    <t>Increases as a result of tax positions taken during the current period</t>
  </si>
  <si>
    <t>Decreases as a result of tax positions taken during the current period</t>
  </si>
  <si>
    <t>Decreases as a result of settlements during the current period</t>
  </si>
  <si>
    <t>Reductions as a result of a lapse of statute of limitations during the current period</t>
  </si>
  <si>
    <t>End of year</t>
  </si>
  <si>
    <t>Provision For Income Taxes - Narrative (Details) - USD ($) $ in Thousands</t>
  </si>
  <si>
    <t>Income Tax Contingency [Line Items]</t>
  </si>
  <si>
    <t>Deferred Tax Assets, Operating Loss Carryforwards, Domestic</t>
  </si>
  <si>
    <t>Valuation allowance recorded during period</t>
  </si>
  <si>
    <t>Deferred tax assets associated with foreign tax credits</t>
  </si>
  <si>
    <t>Cash and Cash Equivalents Held by Foreign Subsidiaries</t>
  </si>
  <si>
    <t>Undistributed Earnings, Basic</t>
  </si>
  <si>
    <t>Unrecognized Tax Benefits Including Interest And Penalties</t>
  </si>
  <si>
    <t>Unrecognized tax benefits excluding interest and penalties that would impact the effective tax rate if recognized</t>
  </si>
  <si>
    <t>Unrecognized Tax Benefits, Income Tax Penalties and Interest Accrued</t>
  </si>
  <si>
    <t>Accrual of interest and penalties</t>
  </si>
  <si>
    <t>Minimum</t>
  </si>
  <si>
    <t>Deferred Tax Assets, Net Operating Loss Carryforwards, Domestic Expiration</t>
  </si>
  <si>
    <t>Deferred Tax Assets, Net Operating Loss Carryforwards, Foreign Expiration</t>
  </si>
  <si>
    <t>Maximum</t>
  </si>
  <si>
    <t>Net [Member]</t>
  </si>
  <si>
    <t>Net [Member] | MyFitnessPal [Member]</t>
  </si>
  <si>
    <t>Gross [Member]</t>
  </si>
  <si>
    <t>Gross [Member] | MyFitnessPal [Member]</t>
  </si>
  <si>
    <t>Earnings Per Share (Narrative) (Detail) - shares</t>
  </si>
  <si>
    <t>Antidilutive Securities Excluded from Computation of Earnings Per Share [Line Items]</t>
  </si>
  <si>
    <t>Antidilutive shares excluded from the computation of diluted earnings per share</t>
  </si>
  <si>
    <t>Earnings Per Share (Schedule Of Reconciliation Of Basic Earnings Per Share To Diluted Earnings Per Share) (Detail) - USD ($) $ / shares in Units, shares in Thousands, $ in Thousands</t>
  </si>
  <si>
    <t>Sep. 30, 2015</t>
  </si>
  <si>
    <t>Sep. 30, 2014</t>
  </si>
  <si>
    <t>Mar. 31, 2014</t>
  </si>
  <si>
    <t>Disclosure Earnings Per Share Schedule Of Reconciliation Of Basic Earnings Per Share To Diluted Earnings Per Share [Abstract]</t>
  </si>
  <si>
    <t>Effect of dilutive securities</t>
  </si>
  <si>
    <t>Weighted average common shares and dilutive securities outstanding</t>
  </si>
  <si>
    <t>Earnings per share - basic</t>
  </si>
  <si>
    <t>Earnings per share - diluted</t>
  </si>
  <si>
    <t>Weighted Average Number of Shares Outstanding, Basic</t>
  </si>
  <si>
    <t>Stock-Based Compensation - Schedule of Share-based Payment Award, Valuation Assumptions (Details)</t>
  </si>
  <si>
    <t>Share-based Compensation Arrangement by Share-based Payment Award [Line Items]</t>
  </si>
  <si>
    <t>Share-based Compensation Arrangement by Share-based Payment Award, Fair Value Assumptions, Risk Free Interest Rate</t>
  </si>
  <si>
    <t>1.80%</t>
  </si>
  <si>
    <t>1.20%</t>
  </si>
  <si>
    <t>Share-based Compensation Arrangement by Share-based Payment Award, Options, Vested and Expected to Vest, Outstanding, Weighted Average Remaining Contractual Term</t>
  </si>
  <si>
    <t>5 years 11 months 29 days</t>
  </si>
  <si>
    <t>0 years</t>
  </si>
  <si>
    <t>6 years 3 months</t>
  </si>
  <si>
    <t>Share-based Compensation Arrangement by Share-based Payment Award, Fair Value Assumptions, Expected Volatility Rate</t>
  </si>
  <si>
    <t>44.30%</t>
  </si>
  <si>
    <t>55.40%</t>
  </si>
  <si>
    <t>Expected dividend yield</t>
  </si>
  <si>
    <t>Stock-Based Compensation - Summary Of Stock Options Activity (Details) - $ / shares shares in Thousands</t>
  </si>
  <si>
    <t>Share-based Compensation Arrangement by Share-based Payment Award, Options, Outstanding [Roll Forward]</t>
  </si>
  <si>
    <t>Outstanding, beginning of year, Number of Stock Options</t>
  </si>
  <si>
    <t>Granted, at fair market value, Number of Stock Options</t>
  </si>
  <si>
    <t>Exercised, Number of Stock Options</t>
  </si>
  <si>
    <t>Expired, Number of Stock Options</t>
  </si>
  <si>
    <t>Forfeited, Number of Stock Options</t>
  </si>
  <si>
    <t>Outstanding, end of year, Number of Stock Options</t>
  </si>
  <si>
    <t>Options exercisable, end of year, Number of Stock Options</t>
  </si>
  <si>
    <t>Share-based Compensation Arrangement by Share-based Payment Award, Options, Outstanding, Weighted Average Exercise Price [Roll Forward]</t>
  </si>
  <si>
    <t>Outstanding, beginning of year, Weighted Average Exercise Price</t>
  </si>
  <si>
    <t>Share-based Compensation Arrangements by Share-based Payment Award, Options, Grants in Period, Weighted Average Exercise Price</t>
  </si>
  <si>
    <t>Exercised, Weighted Average Exercise Price</t>
  </si>
  <si>
    <t>Expired, Weighted Average Exercise Price</t>
  </si>
  <si>
    <t>Forfeited, Weighted Average Exercise Price</t>
  </si>
  <si>
    <t>Outstanding, end of year, Weighted Average Exercise Price</t>
  </si>
  <si>
    <t>Options exercisable, end of year, Weighted Average Exercise Price</t>
  </si>
  <si>
    <t>Employee Stock Option [Member]</t>
  </si>
  <si>
    <t>Share-based Compensation Arrangement by Share-based Payment Award, Options, Grants in Period, Weighted Average Grant Date Fair Value</t>
  </si>
  <si>
    <t>Certain Executives and Key Employees [Member] | Two Thousand Five Plan [Member] | Performance Based Stock Options [Member]</t>
  </si>
  <si>
    <t>Share-based Compensation Arrangements by Share-based Payment Award, Options, Grants in Period</t>
  </si>
  <si>
    <t>Stock-Based Compensation - Stock Options Outstanding And Exercisable (Details) - USD ($) $ / shares in Units, shares in Thousands, $ in Thousands</t>
  </si>
  <si>
    <t>Options Outstanding, Number of Underlying Shares</t>
  </si>
  <si>
    <t>Options Outstanding, Weighted Average Exercise Price Per Share</t>
  </si>
  <si>
    <t>Options Outstanding, Weighted Average Remaining Contractual Life (Years)</t>
  </si>
  <si>
    <t>4 years 10 months 29 days</t>
  </si>
  <si>
    <t>Options Outstanding, Total Intrinsic Value</t>
  </si>
  <si>
    <t>Options Exercisable, Number of Underlying Shares</t>
  </si>
  <si>
    <t>Options Exercisable, Weighted Average Exercise Price Per Share</t>
  </si>
  <si>
    <t>Options Exercisable, Weighted Average Remaining Contractual Life (Years)</t>
  </si>
  <si>
    <t>4 years 20 days</t>
  </si>
  <si>
    <t>Options Exercisable, Total Intrinsic Value</t>
  </si>
  <si>
    <t>Allocated Share-based Compensation Expense</t>
  </si>
  <si>
    <t>Allocated Share-based Compensation Expense, Cumulative Adjustment</t>
  </si>
  <si>
    <t>Additional Stock Based Compensation That Would Have Been Recorded If Operating Income Targets Had Been Deemed Probable</t>
  </si>
  <si>
    <t>Stock-Based Compensation - Summary Of Restricted Stock And Restricted Stock Units (Details) - USD ($) $ / shares in Units, shares in Thousands, $ in Millions</t>
  </si>
  <si>
    <t>Mar. 31, 2013</t>
  </si>
  <si>
    <t>Restricted Stock And Restricted Stock Units [Member]</t>
  </si>
  <si>
    <t>Share-based Compensation Arrangement by Share-based Payment Award, Equity Instruments Other than Options, Nonvested, Number of Shares [Roll Forward]</t>
  </si>
  <si>
    <t>Outstanding, beginning of year, Number of Restricted Shares</t>
  </si>
  <si>
    <t>Performance-based restricted stock units awarded</t>
  </si>
  <si>
    <t>Forfeited, Number of Restricted Shares</t>
  </si>
  <si>
    <t>Vested, Number of Restricted Shares</t>
  </si>
  <si>
    <t>Outstanding, end of year, Number of Restricted Shares</t>
  </si>
  <si>
    <t>Share-based Compensation Arrangement by Share-based Payment Award, Equity Instruments Other than Options, Nonvested, Weighted Average Grant Date Fair Value [Roll Forward]</t>
  </si>
  <si>
    <t>Outstanding, beginning of year, Weighted Average Value</t>
  </si>
  <si>
    <t>Granted, Weighted Average Fair Value (per share)</t>
  </si>
  <si>
    <t>Forfeited, Weighted Average Value</t>
  </si>
  <si>
    <t>Vested, Weighted Average Value</t>
  </si>
  <si>
    <t>Outstanding, end of year, Weighted Average Value</t>
  </si>
  <si>
    <t>Certain Executives and Key Employees [Member] | Two Thousand Five Plan [Member] | Performance Based Restricted Stock Units [Member]</t>
  </si>
  <si>
    <t>Stock-Based Compensation - Narrative (Details) - USD ($)</t>
  </si>
  <si>
    <t>Dec. 31, 2006</t>
  </si>
  <si>
    <t>Share-based Compensation</t>
  </si>
  <si>
    <t>Employee Service Share-based Compensation, Nonvested Awards, Compensation Cost Not yet Recognized</t>
  </si>
  <si>
    <t>Employee Service Share-based Compensation, Nonvested Awards, Compensation Cost Not yet Recognized, Period for Recognition</t>
  </si>
  <si>
    <t>1 year 23 days</t>
  </si>
  <si>
    <t>Two Thousand Five Plan [Member]</t>
  </si>
  <si>
    <t>Share-based Compensation Arrangement by Share-based Payment Award, Number of Shares Available for Grant</t>
  </si>
  <si>
    <t>Non Employee Directors Fair Value Of Stock Awards</t>
  </si>
  <si>
    <t>Employee Stock Purchase Plan [Member]</t>
  </si>
  <si>
    <t>Employee Stock Purchase Program Discount Rate From Fair Market Value</t>
  </si>
  <si>
    <t>Stock Issued During Period, Shares, Employee Stock Purchase Plans</t>
  </si>
  <si>
    <t>Director Compensation Plan [Member]</t>
  </si>
  <si>
    <t>Non Employee Directors Stock Awards Percentage Of Each Award Vested Following Grant Date</t>
  </si>
  <si>
    <t>Share-based Compensation Arrangement by Share-based Payment Award, Options, Exercises in Period, Intrinsic Value</t>
  </si>
  <si>
    <t>Warrant [Member]</t>
  </si>
  <si>
    <t>Class of Warrant or Right, Number of Securities Called by Warrants or Rights</t>
  </si>
  <si>
    <t>fair Value Of Warrants Issued</t>
  </si>
  <si>
    <t>Term Of Warrants Issued</t>
  </si>
  <si>
    <t>12 years</t>
  </si>
  <si>
    <t>Class of Warrant or Right, Exercise Price of Warrants or Rights</t>
  </si>
  <si>
    <t>Certain Executives and Key Employees [Member] | Performance Based Restricted Stock Units [Member] | Two Thousand Five Pla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Other Employee Benefits (Details) - USD ($) $ in Millions</t>
  </si>
  <si>
    <t>401(k) contribution matching expense</t>
  </si>
  <si>
    <t>Deferred compensation plan obligations included in other long term liabilities</t>
  </si>
  <si>
    <t>Cash-surrender value of trust owned life insurance policies</t>
  </si>
  <si>
    <t>Risk Management And Derivatives (Narrative) (Detail) - USD ($) $ in Thousands</t>
  </si>
  <si>
    <t>Derivative [Line Items]</t>
  </si>
  <si>
    <t>Maturity of foreign currency forward contract</t>
  </si>
  <si>
    <t>11 months</t>
  </si>
  <si>
    <t>Foreign Currency Cash Flow Hedge Gain (Loss) Reclassified to Earnings, Net</t>
  </si>
  <si>
    <t>Notional Amount of Interest Rate Derivatives</t>
  </si>
  <si>
    <t>Minimum Remaining Maturity of Foreign Currency Derivatives</t>
  </si>
  <si>
    <t>1 month</t>
  </si>
  <si>
    <t>Interest Rate Derivative Liabilities, at Fair Value</t>
  </si>
  <si>
    <t>Risk Management And Derivatives (Changes In Foreign Currency Exchange Rates And Derivative Foreign Currency Forward Contracts) (Detail) - USD ($) $ in Thousands</t>
  </si>
  <si>
    <t>Foreign Currency Exchange Gain Loss [Line Items]</t>
  </si>
  <si>
    <t>Unrealized foreign currency exchange rate gains (losses)</t>
  </si>
  <si>
    <t>Realized foreign currency exchange rate gains (losses)</t>
  </si>
  <si>
    <t>Unrealized derivative gains (losses)</t>
  </si>
  <si>
    <t>Realized derivative gains (losses)</t>
  </si>
  <si>
    <t>Foreign Currency Exchange Rates [Member]</t>
  </si>
  <si>
    <t>Foreign Currency Forward Contracts [Member]</t>
  </si>
  <si>
    <t>Related Party Transactions (Details) - USD ($)</t>
  </si>
  <si>
    <t>Dec. 31, 2016</t>
  </si>
  <si>
    <t>Related Party - Operating Lease Agreement [Member]</t>
  </si>
  <si>
    <t>Related Party Transaction [Line Items]</t>
  </si>
  <si>
    <t>Fees paid</t>
  </si>
  <si>
    <t>Amount payable to related party</t>
  </si>
  <si>
    <t>Related Party Operating Lease Agreement, Office Space [Member]</t>
  </si>
  <si>
    <t>Lease Term Remaining</t>
  </si>
  <si>
    <t>Annual Rent Escalation, Percent</t>
  </si>
  <si>
    <t>2.00%</t>
  </si>
  <si>
    <t>Related Party Operating Lease Agreement, Manufacturing Facility [Member]</t>
  </si>
  <si>
    <t>Segment Data And Related Information (Narrative) (Details) - USD ($) $ in Millions</t>
  </si>
  <si>
    <t>UNITED STATES</t>
  </si>
  <si>
    <t>Segment Reporting, Revenue Reconciling Item [Line Items]</t>
  </si>
  <si>
    <t>Total net revenues in the United States</t>
  </si>
  <si>
    <t>Segment Data And Related Information (Geographic Distribution Of The Company's Net Revenues And Operating Income) (Detail) - USD ($) $ in Thousands</t>
  </si>
  <si>
    <t>Segment Reporting Information [Line Items]</t>
  </si>
  <si>
    <t>Total net revenues</t>
  </si>
  <si>
    <t>Total operating income</t>
  </si>
  <si>
    <t>Segment Data And Related Information (Net Revenues By Product Category) (Detail) - USD ($) $ in Thousands</t>
  </si>
  <si>
    <t>Total net sales</t>
  </si>
  <si>
    <t>License revenues</t>
  </si>
  <si>
    <t>Apparel [Member]</t>
  </si>
  <si>
    <t>Footwear [Member]</t>
  </si>
  <si>
    <t>Accessories [Member]</t>
  </si>
  <si>
    <t>Connected Fitness [Member] | Connected Fitness [Member]</t>
  </si>
  <si>
    <t>Unaudited Quarterly Financial Data (Selected Quarterly Financial Data) (Details) - USD ($) $ / shares in Units, $ in Thousands</t>
  </si>
  <si>
    <t>Valuation And Qualifying Accounts (Details) - USD ($) $ in Thousands</t>
  </si>
  <si>
    <t>Allowance For Doubtful Accounts [Member]</t>
  </si>
  <si>
    <t>Valuation and Qualifying Accounts Disclosure [Line Items]</t>
  </si>
  <si>
    <t>Balance at Beginning of Year</t>
  </si>
  <si>
    <t>Charged to Costs and Expenses</t>
  </si>
  <si>
    <t>Write-Offs Net of Recoveries</t>
  </si>
  <si>
    <t>Balance at End of Year</t>
  </si>
  <si>
    <t>Sales Returns And Allowances [Member]</t>
  </si>
  <si>
    <t>Deferred Tax Asset Valuation Allowance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36917</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5</v>
      </c>
    </row>
    <row spans="1:4" r="17">
      <c t="s" r="A17" s="4">
        <v>29</v>
      </c>
      <c t="n" r="D17" s="7">
        <v>15034547119</v>
      </c>
    </row>
    <row spans="1:4" r="18">
      <c t="s" r="A18" s="4">
        <v>30</v>
      </c>
    </row>
    <row spans="1:4" r="19">
      <c t="s" r="A19" s="3">
        <v>5</v>
      </c>
    </row>
    <row spans="1:4" r="20">
      <c t="s" r="A20" s="4">
        <v>31</v>
      </c>
      <c t="n" r="C20" s="6">
        <v>181646468</v>
      </c>
    </row>
    <row spans="1:4" r="21">
      <c t="s" r="A21" s="4">
        <v>32</v>
      </c>
    </row>
    <row spans="1:4" r="22">
      <c t="s" r="A22" s="3">
        <v>5</v>
      </c>
    </row>
    <row spans="1:4" r="23">
      <c t="s" r="A23" s="4">
        <v>31</v>
      </c>
      <c t="n" r="C23" s="6">
        <v>344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67</v>
      </c>
    </row>
    <row spans="1:2" r="4">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67</v>
      </c>
    </row>
    <row spans="1:2" r="4">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7</v>
      </c>
      <c t="s" r="B1" s="2">
        <v>1</v>
      </c>
    </row>
    <row spans="1:2" r="2">
      <c t="s" r="B2" s="2">
        <v>2</v>
      </c>
    </row>
    <row spans="1:2" r="3">
      <c t="s" r="A3" s="3">
        <v>167</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3</v>
      </c>
      <c t="s" r="B1" s="2">
        <v>2</v>
      </c>
      <c t="s" r="C1" s="2">
        <v>34</v>
      </c>
    </row>
    <row spans="1:3" r="2">
      <c t="s" r="A2" s="3">
        <v>35</v>
      </c>
    </row>
    <row spans="1:3" r="3">
      <c t="s" r="A3" s="4">
        <v>36</v>
      </c>
      <c t="n" r="B3" s="7">
        <v>129852</v>
      </c>
      <c t="n" r="C3" s="7">
        <v>593175</v>
      </c>
    </row>
    <row spans="1:3" r="4">
      <c t="s" r="A4" s="4">
        <v>37</v>
      </c>
      <c t="n" r="B4" s="6">
        <v>433638</v>
      </c>
      <c t="n" r="C4" s="6">
        <v>279835</v>
      </c>
    </row>
    <row spans="1:3" r="5">
      <c t="s" r="A5" s="4">
        <v>38</v>
      </c>
      <c t="n" r="B5" s="6">
        <v>783031</v>
      </c>
      <c t="n" r="C5" s="6">
        <v>536714</v>
      </c>
    </row>
    <row spans="1:3" r="6">
      <c t="s" r="A6" s="4">
        <v>39</v>
      </c>
      <c t="n" r="B6" s="6">
        <v>152242</v>
      </c>
      <c t="n" r="C6" s="6">
        <v>87177</v>
      </c>
    </row>
    <row spans="1:3" r="7">
      <c t="s" r="A7" s="4">
        <v>40</v>
      </c>
      <c t="n" r="B7" s="6">
        <v>0</v>
      </c>
      <c t="n" r="C7" s="6">
        <v>52498</v>
      </c>
    </row>
    <row spans="1:3" r="8">
      <c t="s" r="A8" s="4">
        <v>41</v>
      </c>
      <c t="n" r="B8" s="6">
        <v>1498763</v>
      </c>
      <c t="n" r="C8" s="6">
        <v>1549399</v>
      </c>
    </row>
    <row spans="1:3" r="9">
      <c t="s" r="A9" s="4">
        <v>42</v>
      </c>
      <c t="n" r="B9" s="6">
        <v>538531</v>
      </c>
      <c t="n" r="C9" s="6">
        <v>305564</v>
      </c>
    </row>
    <row spans="1:3" r="10">
      <c t="s" r="A10" s="4">
        <v>43</v>
      </c>
      <c t="n" r="B10" s="6">
        <v>585181</v>
      </c>
      <c t="n" r="C10" s="6">
        <v>123256</v>
      </c>
    </row>
    <row spans="1:3" r="11">
      <c t="s" r="A11" s="4">
        <v>44</v>
      </c>
      <c t="n" r="B11" s="6">
        <v>75686</v>
      </c>
      <c t="n" r="C11" s="6">
        <v>26230</v>
      </c>
    </row>
    <row spans="1:3" r="12">
      <c t="s" r="A12" s="4">
        <v>40</v>
      </c>
      <c t="n" r="B12" s="6">
        <v>92157</v>
      </c>
      <c t="n" r="C12" s="6">
        <v>33570</v>
      </c>
    </row>
    <row spans="1:3" r="13">
      <c t="s" r="A13" s="4">
        <v>45</v>
      </c>
      <c t="n" r="B13" s="6">
        <v>78582</v>
      </c>
      <c t="n" r="C13" s="6">
        <v>57064</v>
      </c>
    </row>
    <row spans="1:3" r="14">
      <c t="s" r="A14" s="4">
        <v>46</v>
      </c>
      <c t="n" r="B14" s="6">
        <v>2868900</v>
      </c>
      <c t="n" r="C14" s="6">
        <v>2095083</v>
      </c>
    </row>
    <row spans="1:3" r="15">
      <c t="s" r="A15" s="3">
        <v>47</v>
      </c>
    </row>
    <row spans="1:3" r="16">
      <c t="s" r="A16" s="4">
        <v>48</v>
      </c>
      <c t="n" r="B16" s="6">
        <v>200460</v>
      </c>
      <c t="n" r="C16" s="6">
        <v>210432</v>
      </c>
    </row>
    <row spans="1:3" r="17">
      <c t="s" r="A17" s="4">
        <v>49</v>
      </c>
      <c t="n" r="B17" s="6">
        <v>192935</v>
      </c>
      <c t="n" r="C17" s="6">
        <v>147681</v>
      </c>
    </row>
    <row spans="1:3" r="18">
      <c t="s" r="A18" s="4">
        <v>50</v>
      </c>
      <c t="n" r="B18" s="6">
        <v>42000</v>
      </c>
      <c t="n" r="C18" s="6">
        <v>28951</v>
      </c>
    </row>
    <row spans="1:3" r="19">
      <c t="s" r="A19" s="4">
        <v>51</v>
      </c>
      <c t="n" r="B19" s="6">
        <v>43415</v>
      </c>
      <c t="n" r="C19" s="6">
        <v>34563</v>
      </c>
    </row>
    <row spans="1:3" r="20">
      <c t="s" r="A20" s="4">
        <v>52</v>
      </c>
      <c t="n" r="B20" s="6">
        <v>478810</v>
      </c>
      <c t="n" r="C20" s="6">
        <v>421627</v>
      </c>
    </row>
    <row spans="1:3" r="21">
      <c t="s" r="A21" s="4">
        <v>53</v>
      </c>
      <c t="n" r="B21" s="6">
        <v>352000</v>
      </c>
      <c t="n" r="C21" s="6">
        <v>255250</v>
      </c>
    </row>
    <row spans="1:3" r="22">
      <c t="s" r="A22" s="4">
        <v>54</v>
      </c>
      <c t="n" r="B22" s="6">
        <v>275000</v>
      </c>
      <c t="n" r="C22" s="6">
        <v>0</v>
      </c>
    </row>
    <row spans="1:3" r="23">
      <c t="s" r="A23" s="4">
        <v>55</v>
      </c>
      <c t="n" r="B23" s="6">
        <v>94868</v>
      </c>
      <c t="n" r="C23" s="6">
        <v>67906</v>
      </c>
    </row>
    <row spans="1:3" r="24">
      <c t="s" r="A24" s="4">
        <v>56</v>
      </c>
      <c t="n" r="B24" s="7">
        <v>1200678</v>
      </c>
      <c t="n" r="C24" s="7">
        <v>744783</v>
      </c>
    </row>
    <row spans="1:3" r="25">
      <c t="s" r="A25" s="4">
        <v>57</v>
      </c>
      <c t="s" r="B25" s="4">
        <v>58</v>
      </c>
      <c t="s" r="C25" s="4">
        <v>58</v>
      </c>
    </row>
    <row spans="1:3" r="26">
      <c t="s" r="A26" s="3">
        <v>59</v>
      </c>
    </row>
    <row spans="1:3" r="27">
      <c t="s" r="A27" s="4">
        <v>60</v>
      </c>
      <c t="n" r="B27" s="7">
        <v>636630</v>
      </c>
      <c t="n" r="C27" s="7">
        <v>508350</v>
      </c>
    </row>
    <row spans="1:3" r="28">
      <c t="s" r="A28" s="4">
        <v>61</v>
      </c>
      <c t="n" r="B28" s="6">
        <v>1076533</v>
      </c>
      <c t="n" r="C28" s="6">
        <v>856687</v>
      </c>
    </row>
    <row spans="1:3" r="29">
      <c t="s" r="A29" s="4">
        <v>62</v>
      </c>
      <c t="n" r="B29" s="6">
        <v>-45013</v>
      </c>
      <c t="n" r="C29" s="6">
        <v>-14808</v>
      </c>
    </row>
    <row spans="1:3" r="30">
      <c t="s" r="A30" s="4">
        <v>63</v>
      </c>
      <c t="n" r="B30" s="6">
        <v>1668222</v>
      </c>
      <c t="n" r="C30" s="6">
        <v>1350300</v>
      </c>
    </row>
    <row spans="1:3" r="31">
      <c t="s" r="A31" s="4">
        <v>64</v>
      </c>
      <c t="n" r="B31" s="6">
        <v>2868900</v>
      </c>
      <c t="n" r="C31" s="6">
        <v>2095083</v>
      </c>
    </row>
    <row spans="1:3" r="32">
      <c t="s" r="A32" s="4">
        <v>30</v>
      </c>
    </row>
    <row spans="1:3" r="33">
      <c t="s" r="A33" s="3">
        <v>59</v>
      </c>
    </row>
    <row spans="1:3" r="34">
      <c t="s" r="A34" s="4">
        <v>65</v>
      </c>
      <c t="n" r="B34" s="6">
        <v>61</v>
      </c>
      <c t="n" r="C34" s="6">
        <v>59</v>
      </c>
    </row>
    <row spans="1:3" r="35">
      <c t="s" r="A35" s="4">
        <v>63</v>
      </c>
      <c t="n" r="B35" s="6">
        <v>61</v>
      </c>
      <c t="n" r="C35" s="6">
        <v>59</v>
      </c>
    </row>
    <row spans="1:3" r="36">
      <c t="s" r="A36" s="4">
        <v>32</v>
      </c>
    </row>
    <row spans="1:3" r="37">
      <c t="s" r="A37" s="3">
        <v>59</v>
      </c>
    </row>
    <row spans="1:3" r="38">
      <c t="s" r="A38" s="4">
        <v>65</v>
      </c>
      <c t="n" r="B38" s="6">
        <v>11</v>
      </c>
      <c t="n" r="C38" s="6">
        <v>12</v>
      </c>
    </row>
    <row spans="1:3" r="39">
      <c t="s" r="A39" s="4">
        <v>63</v>
      </c>
      <c t="n" r="B39" s="6">
        <v>11</v>
      </c>
      <c t="n" r="C39" s="6">
        <v>12</v>
      </c>
    </row>
    <row spans="1:3" r="40">
      <c t="s" r="A40" s="4">
        <v>66</v>
      </c>
    </row>
    <row spans="1:3" r="41">
      <c t="s" r="A41" s="3">
        <v>59</v>
      </c>
    </row>
    <row spans="1:3" r="42">
      <c t="s" r="A42" s="4">
        <v>65</v>
      </c>
      <c t="n" r="B42" s="7">
        <v>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5</v>
      </c>
      <c t="s" r="B1" s="2">
        <v>1</v>
      </c>
    </row>
    <row spans="1:2" r="2">
      <c t="s" r="B2" s="2">
        <v>2</v>
      </c>
    </row>
    <row spans="1:2" r="3">
      <c t="s" r="A3" s="3">
        <v>167</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7</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row spans="1:2" r="9">
      <c t="s" r="A9" s="4">
        <v>230</v>
      </c>
      <c t="s" r="B9" s="4">
        <v>231</v>
      </c>
    </row>
    <row spans="1:2" r="10">
      <c t="s" r="A10" s="4">
        <v>232</v>
      </c>
      <c t="s" r="B10" s="4">
        <v>233</v>
      </c>
    </row>
    <row spans="1:2" r="11">
      <c t="s" r="A11" s="4">
        <v>234</v>
      </c>
      <c t="s" r="B11" s="4">
        <v>235</v>
      </c>
    </row>
    <row spans="1:2" r="12">
      <c t="s" r="A12" s="4">
        <v>236</v>
      </c>
      <c t="s" r="B12" s="4">
        <v>237</v>
      </c>
    </row>
    <row spans="1:2" r="13">
      <c t="s" r="A13" s="4">
        <v>238</v>
      </c>
      <c t="s" r="B13" s="4">
        <v>239</v>
      </c>
    </row>
    <row spans="1:2" r="14">
      <c t="s" r="A14" s="4">
        <v>240</v>
      </c>
      <c t="s" r="B14" s="4">
        <v>241</v>
      </c>
    </row>
    <row spans="1:2" r="15">
      <c t="s" r="A15" s="4">
        <v>242</v>
      </c>
      <c t="s" r="B15" s="4">
        <v>243</v>
      </c>
    </row>
    <row spans="1:2" r="16">
      <c t="s" r="A16" s="4">
        <v>244</v>
      </c>
      <c t="s" r="B16" s="4">
        <v>245</v>
      </c>
    </row>
    <row spans="1:2" r="17">
      <c t="s" r="A17" s="4">
        <v>246</v>
      </c>
      <c t="s" r="B17" s="4">
        <v>247</v>
      </c>
    </row>
    <row spans="1:2" r="18">
      <c t="s" r="A18" s="4">
        <v>248</v>
      </c>
      <c t="s" r="B18" s="4">
        <v>249</v>
      </c>
    </row>
    <row spans="1:2" r="19">
      <c t="s" r="A19" s="4">
        <v>250</v>
      </c>
      <c t="s" r="B19" s="4">
        <v>251</v>
      </c>
    </row>
    <row spans="1:2" r="20">
      <c t="s" r="A20" s="4">
        <v>252</v>
      </c>
      <c t="s" r="B20" s="4">
        <v>253</v>
      </c>
    </row>
    <row spans="1:2" r="21">
      <c t="s" r="A21" s="4">
        <v>254</v>
      </c>
      <c t="s" r="B21" s="4">
        <v>255</v>
      </c>
    </row>
    <row spans="1:2" r="22">
      <c t="s" r="A22" s="4">
        <v>256</v>
      </c>
      <c t="s" r="B22" s="4">
        <v>257</v>
      </c>
    </row>
    <row spans="1:2" r="23">
      <c t="s" r="A23" s="4">
        <v>258</v>
      </c>
      <c t="s" r="B23"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4</v>
      </c>
    </row>
    <row spans="1:3" r="2">
      <c t="s" r="A2" s="4">
        <v>30</v>
      </c>
    </row>
    <row spans="1:3" r="3">
      <c t="s" r="A3" s="4">
        <v>68</v>
      </c>
      <c t="n" r="B3" s="8">
        <v>0.0003</v>
      </c>
      <c t="n" r="C3" s="8">
        <v>0.0003</v>
      </c>
    </row>
    <row spans="1:3" r="4">
      <c t="s" r="A4" s="4">
        <v>69</v>
      </c>
      <c t="n" r="B4" s="6">
        <v>400000000</v>
      </c>
      <c t="n" r="C4" s="6">
        <v>400000000</v>
      </c>
    </row>
    <row spans="1:3" r="5">
      <c t="s" r="A5" s="4">
        <v>70</v>
      </c>
      <c t="n" r="B5" s="6">
        <v>181646468</v>
      </c>
      <c t="n" r="C5" s="6">
        <v>177295988</v>
      </c>
    </row>
    <row spans="1:3" r="6">
      <c t="s" r="A6" s="4">
        <v>71</v>
      </c>
      <c t="n" r="B6" s="6">
        <v>181646468</v>
      </c>
      <c t="n" r="C6" s="6">
        <v>177295988</v>
      </c>
    </row>
    <row spans="1:3" r="7">
      <c t="s" r="A7" s="4">
        <v>32</v>
      </c>
    </row>
    <row spans="1:3" r="8">
      <c t="s" r="A8" s="4">
        <v>68</v>
      </c>
      <c t="n" r="B8" s="8">
        <v>0.0003</v>
      </c>
      <c t="n" r="C8" s="8">
        <v>0.0003</v>
      </c>
    </row>
    <row spans="1:3" r="9">
      <c t="s" r="A9" s="4">
        <v>69</v>
      </c>
      <c t="n" r="B9" s="6">
        <v>34450000</v>
      </c>
      <c t="n" r="C9" s="6">
        <v>36600000</v>
      </c>
    </row>
    <row spans="1:3" r="10">
      <c t="s" r="A10" s="4">
        <v>70</v>
      </c>
      <c t="n" r="B10" s="6">
        <v>34450000</v>
      </c>
      <c t="n" r="C10" s="6">
        <v>36600000</v>
      </c>
    </row>
    <row spans="1:3" r="11">
      <c t="s" r="A11" s="4">
        <v>71</v>
      </c>
      <c t="n" r="B11" s="6">
        <v>34450000</v>
      </c>
      <c t="n" r="C11" s="6">
        <v>36600000</v>
      </c>
    </row>
    <row spans="1:3" r="12">
      <c t="s" r="A12" s="4">
        <v>66</v>
      </c>
    </row>
    <row spans="1:3" r="13">
      <c t="s" r="A13" s="4">
        <v>68</v>
      </c>
      <c t="n" r="B13" s="8">
        <v>0.0003</v>
      </c>
      <c t="n" r="C13" s="7">
        <v>0</v>
      </c>
    </row>
    <row spans="1:3" r="14">
      <c t="s" r="A14" s="4">
        <v>69</v>
      </c>
      <c t="n" r="B14" s="6">
        <v>400000000</v>
      </c>
      <c t="n" r="C14" s="6">
        <v>0</v>
      </c>
    </row>
    <row spans="1:3" r="15">
      <c t="s" r="A15" s="4">
        <v>70</v>
      </c>
      <c t="n" r="B15" s="6">
        <v>0</v>
      </c>
      <c t="n" r="C15" s="6">
        <v>0</v>
      </c>
    </row>
    <row spans="1:3" r="16">
      <c t="s" r="A16" s="4">
        <v>71</v>
      </c>
      <c t="n" r="B16" s="6">
        <v>0</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2</v>
      </c>
      <c t="s" r="B1" s="2">
        <v>1</v>
      </c>
    </row>
    <row spans="1:2" r="2">
      <c t="s" r="B2" s="2">
        <v>2</v>
      </c>
    </row>
    <row spans="1:2" r="3">
      <c t="s" r="A3" s="3">
        <v>176</v>
      </c>
    </row>
    <row spans="1:2" r="4">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5</v>
      </c>
      <c t="s" r="B1" s="2">
        <v>1</v>
      </c>
    </row>
    <row spans="1:2" r="2">
      <c t="s" r="B2" s="2">
        <v>2</v>
      </c>
    </row>
    <row spans="1:2" r="3">
      <c t="s" r="A3" s="3">
        <v>180</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0</v>
      </c>
      <c t="s" r="B1" s="2">
        <v>1</v>
      </c>
    </row>
    <row spans="1:2" r="2">
      <c t="s" r="B2" s="2">
        <v>2</v>
      </c>
    </row>
    <row spans="1:2" r="3">
      <c t="s" r="A3" s="3">
        <v>184</v>
      </c>
    </row>
    <row spans="1:2" r="4">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87</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8</v>
      </c>
      <c t="s" r="B1" s="2">
        <v>1</v>
      </c>
    </row>
    <row spans="1:2" r="2">
      <c t="s" r="B2" s="2">
        <v>2</v>
      </c>
    </row>
    <row spans="1:2" r="3">
      <c t="s" r="A3" s="3">
        <v>167</v>
      </c>
    </row>
    <row spans="1:2" r="4">
      <c t="s" r="A4" s="4">
        <v>289</v>
      </c>
      <c t="s" r="B4"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1</v>
      </c>
      <c t="s" r="B1" s="2">
        <v>1</v>
      </c>
    </row>
    <row spans="1:2" r="2">
      <c t="s" r="B2" s="2">
        <v>2</v>
      </c>
    </row>
    <row spans="1:2" r="3">
      <c t="s" r="A3" s="3">
        <v>292</v>
      </c>
    </row>
    <row spans="1:2" r="4">
      <c t="s" r="A4" s="4">
        <v>293</v>
      </c>
      <c t="s" r="B4"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92</v>
      </c>
    </row>
    <row spans="1:2" r="4">
      <c t="s" r="A4" s="4">
        <v>296</v>
      </c>
      <c t="s" r="B4"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92</v>
      </c>
    </row>
    <row spans="1:2" r="4">
      <c t="s" r="A4" s="4">
        <v>299</v>
      </c>
      <c t="s" r="B4"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92</v>
      </c>
    </row>
    <row spans="1:2" r="4">
      <c t="s" r="A4" s="4">
        <v>302</v>
      </c>
      <c t="s" r="B4" s="4">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4</v>
      </c>
      <c t="s" r="D2" s="2">
        <v>73</v>
      </c>
    </row>
    <row spans="1:4" r="3">
      <c t="s" r="A3" s="3">
        <v>74</v>
      </c>
    </row>
    <row spans="1:4" r="4">
      <c t="s" r="A4" s="4">
        <v>75</v>
      </c>
      <c t="n" r="B4" s="7">
        <v>3963313</v>
      </c>
      <c t="n" r="C4" s="7">
        <v>3084370</v>
      </c>
      <c t="n" r="D4" s="7">
        <v>2332051</v>
      </c>
    </row>
    <row spans="1:4" r="5">
      <c t="s" r="A5" s="4">
        <v>76</v>
      </c>
      <c t="n" r="B5" s="6">
        <v>2057766</v>
      </c>
      <c t="n" r="C5" s="6">
        <v>1572164</v>
      </c>
      <c t="n" r="D5" s="6">
        <v>1195381</v>
      </c>
    </row>
    <row spans="1:4" r="6">
      <c t="s" r="A6" s="4">
        <v>77</v>
      </c>
      <c t="n" r="B6" s="6">
        <v>1905547</v>
      </c>
      <c t="n" r="C6" s="6">
        <v>1512206</v>
      </c>
      <c t="n" r="D6" s="6">
        <v>1136670</v>
      </c>
    </row>
    <row spans="1:4" r="7">
      <c t="s" r="A7" s="4">
        <v>78</v>
      </c>
      <c t="n" r="B7" s="6">
        <v>1497000</v>
      </c>
      <c t="n" r="C7" s="6">
        <v>1158251</v>
      </c>
      <c t="n" r="D7" s="6">
        <v>871572</v>
      </c>
    </row>
    <row spans="1:4" r="8">
      <c t="s" r="A8" s="4">
        <v>79</v>
      </c>
      <c t="n" r="B8" s="6">
        <v>408547</v>
      </c>
      <c t="n" r="C8" s="6">
        <v>353955</v>
      </c>
      <c t="n" r="D8" s="6">
        <v>265098</v>
      </c>
    </row>
    <row spans="1:4" r="9">
      <c t="s" r="A9" s="4">
        <v>80</v>
      </c>
      <c t="n" r="B9" s="6">
        <v>-14628</v>
      </c>
      <c t="n" r="C9" s="6">
        <v>-5335</v>
      </c>
      <c t="n" r="D9" s="6">
        <v>-2933</v>
      </c>
    </row>
    <row spans="1:4" r="10">
      <c t="s" r="A10" s="4">
        <v>81</v>
      </c>
      <c t="n" r="B10" s="6">
        <v>-7234</v>
      </c>
      <c t="n" r="C10" s="6">
        <v>-6410</v>
      </c>
      <c t="n" r="D10" s="6">
        <v>-1172</v>
      </c>
    </row>
    <row spans="1:4" r="11">
      <c t="s" r="A11" s="4">
        <v>82</v>
      </c>
      <c t="n" r="B11" s="6">
        <v>386685</v>
      </c>
      <c t="n" r="C11" s="6">
        <v>342210</v>
      </c>
      <c t="n" r="D11" s="6">
        <v>260993</v>
      </c>
    </row>
    <row spans="1:4" r="12">
      <c t="s" r="A12" s="4">
        <v>83</v>
      </c>
      <c t="n" r="B12" s="6">
        <v>154112</v>
      </c>
      <c t="n" r="C12" s="6">
        <v>134168</v>
      </c>
      <c t="n" r="D12" s="6">
        <v>98663</v>
      </c>
    </row>
    <row spans="1:4" r="13">
      <c t="s" r="A13" s="4">
        <v>84</v>
      </c>
      <c t="n" r="B13" s="7">
        <v>232573</v>
      </c>
      <c t="n" r="C13" s="7">
        <v>208042</v>
      </c>
      <c t="n" r="D13" s="7">
        <v>162330</v>
      </c>
    </row>
    <row spans="1:4" r="14">
      <c t="s" r="A14" s="3">
        <v>85</v>
      </c>
    </row>
    <row spans="1:4" r="15">
      <c t="s" r="A15" s="4">
        <v>86</v>
      </c>
      <c t="n" r="B15" s="9">
        <v>1.08</v>
      </c>
      <c t="n" r="C15" s="9">
        <v>0.98</v>
      </c>
      <c t="n" r="D15" s="9">
        <v>0.77</v>
      </c>
    </row>
    <row spans="1:4" r="16">
      <c t="s" r="A16" s="4">
        <v>87</v>
      </c>
      <c t="n" r="B16" s="9">
        <v>1.05</v>
      </c>
      <c t="n" r="C16" s="9">
        <v>0.95</v>
      </c>
      <c t="n" r="D16" s="9">
        <v>0.75</v>
      </c>
    </row>
    <row spans="1:4" r="17">
      <c t="s" r="A17" s="3">
        <v>88</v>
      </c>
    </row>
    <row spans="1:4" r="18">
      <c t="s" r="A18" s="4">
        <v>89</v>
      </c>
      <c t="n" r="B18" s="6">
        <v>215498</v>
      </c>
      <c t="n" r="C18" s="6">
        <v>213227</v>
      </c>
      <c t="n" r="D18" s="6">
        <v>210696</v>
      </c>
    </row>
    <row spans="1:4" r="19">
      <c t="s" r="A19" s="4">
        <v>90</v>
      </c>
      <c t="n" r="B19" s="6">
        <v>220868</v>
      </c>
      <c t="n" r="C19" s="6">
        <v>219380</v>
      </c>
      <c t="n" r="D19" s="6">
        <v>2159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04</v>
      </c>
      <c t="s" r="B1" s="2">
        <v>1</v>
      </c>
    </row>
    <row spans="1:2" r="2">
      <c t="s" r="B2" s="2">
        <v>2</v>
      </c>
    </row>
    <row spans="1:2" r="3">
      <c t="s" r="A3" s="3">
        <v>292</v>
      </c>
    </row>
    <row spans="1:2" r="4">
      <c t="s" r="A4" s="4">
        <v>305</v>
      </c>
      <c t="s" r="B4" s="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167</v>
      </c>
    </row>
    <row spans="1:2" r="4">
      <c t="s" r="A4" s="4">
        <v>308</v>
      </c>
      <c t="s" r="B4" s="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00</v>
      </c>
    </row>
    <row spans="1:2" r="4">
      <c t="s" r="A4" s="4">
        <v>311</v>
      </c>
      <c t="s" r="B4" s="4">
        <v>312</v>
      </c>
    </row>
    <row spans="1:2" r="5">
      <c t="s" r="A5" s="4">
        <v>313</v>
      </c>
      <c t="s" r="B5" s="4">
        <v>314</v>
      </c>
    </row>
    <row spans="1:2" r="6">
      <c t="s" r="A6" s="4">
        <v>315</v>
      </c>
      <c t="s" r="B6" s="4">
        <v>316</v>
      </c>
    </row>
    <row spans="1:2" r="7">
      <c t="s" r="A7" s="4">
        <v>317</v>
      </c>
      <c t="s" r="B7" s="4">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167</v>
      </c>
    </row>
    <row spans="1:2" r="4">
      <c t="s" r="A4" s="4">
        <v>320</v>
      </c>
      <c t="s" r="B4" s="4">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22</v>
      </c>
      <c t="s" r="B1" s="2">
        <v>1</v>
      </c>
    </row>
    <row spans="1:2" r="2">
      <c t="s" r="B2" s="2">
        <v>2</v>
      </c>
    </row>
    <row spans="1:2" r="3">
      <c t="s" r="A3" s="3">
        <v>167</v>
      </c>
    </row>
    <row spans="1:2" r="4">
      <c t="s" r="A4" s="4">
        <v>323</v>
      </c>
      <c t="s" r="B4" s="4">
        <v>324</v>
      </c>
    </row>
    <row spans="1:2" r="5">
      <c t="s" r="A5" s="4">
        <v>325</v>
      </c>
      <c t="s" r="B5" s="4">
        <v>326</v>
      </c>
    </row>
    <row spans="1:2" r="6">
      <c t="s" r="A6" s="4">
        <v>327</v>
      </c>
      <c t="s" r="B6"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9</v>
      </c>
      <c t="s" r="B1" s="2">
        <v>1</v>
      </c>
    </row>
    <row spans="1:2" r="2">
      <c t="s" r="B2" s="2">
        <v>2</v>
      </c>
    </row>
    <row spans="1:2" r="3">
      <c t="s" r="A3" s="3">
        <v>214</v>
      </c>
    </row>
    <row spans="1:2" r="4">
      <c t="s" r="A4" s="4">
        <v>330</v>
      </c>
      <c t="s" r="B4" s="4">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21"/>
    <col customWidth="1" max="12" min="12" width="21"/>
  </cols>
  <sheetData>
    <row spans="1:12" r="1">
      <c t="s" r="A1" s="1">
        <v>332</v>
      </c>
      <c t="s" r="B1" s="2">
        <v>333</v>
      </c>
      <c t="s" r="C1" s="2">
        <v>334</v>
      </c>
      <c t="s" r="D1" s="2">
        <v>335</v>
      </c>
      <c t="s" r="E1" s="2">
        <v>336</v>
      </c>
      <c t="s" r="F1" s="2">
        <v>337</v>
      </c>
      <c t="s" r="G1" s="2">
        <v>338</v>
      </c>
      <c t="s" r="H1" s="2">
        <v>339</v>
      </c>
      <c t="s" r="I1" s="2">
        <v>340</v>
      </c>
      <c t="s" r="J1" s="2">
        <v>341</v>
      </c>
      <c t="s" r="K1" s="2">
        <v>342</v>
      </c>
      <c t="s" r="L1" s="2">
        <v>343</v>
      </c>
    </row>
    <row spans="1:12" r="2">
      <c t="s" r="A2" s="3">
        <v>344</v>
      </c>
    </row>
    <row spans="1:12" r="3">
      <c t="s" r="A3" s="4">
        <v>345</v>
      </c>
      <c t="n" r="B3" s="6">
        <v>1</v>
      </c>
    </row>
    <row spans="1:12" r="4">
      <c t="s" r="A4" s="4">
        <v>346</v>
      </c>
      <c t="n" r="E4" s="7">
        <v>164000</v>
      </c>
      <c t="n" r="F4" s="7">
        <v>192000</v>
      </c>
      <c t="n" r="G4" s="7">
        <v>23700</v>
      </c>
    </row>
    <row spans="1:12" r="5">
      <c t="s" r="A5" s="4">
        <v>347</v>
      </c>
      <c t="n" r="E5" s="6">
        <v>5900000</v>
      </c>
      <c t="n" r="F5" s="6">
        <v>3700000</v>
      </c>
    </row>
    <row spans="1:12" r="6">
      <c t="s" r="A6" s="4">
        <v>348</v>
      </c>
      <c t="n" r="E6" s="6">
        <v>1000000</v>
      </c>
      <c t="n" r="F6" s="6">
        <v>400000</v>
      </c>
    </row>
    <row spans="1:12" r="7">
      <c t="s" r="A7" s="4">
        <v>349</v>
      </c>
      <c t="n" r="E7" s="6">
        <v>63800000</v>
      </c>
      <c t="n" r="F7" s="6">
        <v>61400000</v>
      </c>
    </row>
    <row spans="1:12" r="8">
      <c t="s" r="A8" s="4">
        <v>350</v>
      </c>
      <c t="n" r="E8" s="6">
        <v>17800000</v>
      </c>
      <c t="n" r="F8" s="6">
        <v>14000000</v>
      </c>
    </row>
    <row spans="1:12" r="9">
      <c t="s" r="A9" s="4">
        <v>351</v>
      </c>
      <c t="n" r="E9" s="6">
        <v>94500000</v>
      </c>
      <c t="n" r="F9" s="6">
        <v>68900000</v>
      </c>
    </row>
    <row spans="1:12" r="10">
      <c t="s" r="A10" s="4">
        <v>352</v>
      </c>
      <c t="n" r="E10" s="6">
        <v>417800000</v>
      </c>
      <c t="n" r="F10" s="6">
        <v>333000000</v>
      </c>
      <c t="n" r="G10" s="6">
        <v>246500000</v>
      </c>
    </row>
    <row spans="1:12" r="11">
      <c t="s" r="A11" s="4">
        <v>353</v>
      </c>
      <c t="n" r="E11" s="6">
        <v>37500000</v>
      </c>
      <c t="n" r="F11" s="6">
        <v>31100000</v>
      </c>
    </row>
    <row spans="1:12" r="12">
      <c t="s" r="A12" s="4">
        <v>354</v>
      </c>
      <c t="n" r="E12" s="6">
        <v>63700000</v>
      </c>
      <c t="n" r="F12" s="6">
        <v>55300000</v>
      </c>
      <c t="n" r="G12" s="6">
        <v>46100000</v>
      </c>
    </row>
    <row spans="1:12" r="13">
      <c t="s" r="A13" s="4">
        <v>355</v>
      </c>
      <c t="n" r="E13" s="6">
        <v>12000000</v>
      </c>
      <c t="n" r="F13" s="6">
        <v>13400000</v>
      </c>
    </row>
    <row spans="1:12" r="14">
      <c t="s" r="A14" s="4">
        <v>142</v>
      </c>
      <c t="n" r="C14" s="7">
        <v>10400000</v>
      </c>
      <c t="n" r="D14" s="7">
        <v>41500000</v>
      </c>
      <c t="n" r="E14" s="6">
        <v>103144000</v>
      </c>
      <c t="n" r="F14" s="6">
        <v>0</v>
      </c>
      <c t="n" r="G14" s="6">
        <v>0</v>
      </c>
    </row>
    <row spans="1:12" r="15">
      <c t="s" r="A15" s="4">
        <v>143</v>
      </c>
      <c t="n" r="C15" s="6">
        <v>3300000</v>
      </c>
      <c t="n" r="D15" s="6">
        <v>19400000</v>
      </c>
      <c t="n" r="E15" s="6">
        <v>96610000</v>
      </c>
      <c t="n" r="F15" s="6">
        <v>0</v>
      </c>
      <c t="n" r="G15" s="7">
        <v>0</v>
      </c>
    </row>
    <row spans="1:12" r="16">
      <c t="s" r="A16" s="4">
        <v>37</v>
      </c>
      <c t="n" r="E16" s="7">
        <v>433638000</v>
      </c>
      <c t="n" r="F16" s="7">
        <v>279835000</v>
      </c>
    </row>
    <row spans="1:12" r="17">
      <c t="s" r="A17" s="4">
        <v>356</v>
      </c>
    </row>
    <row spans="1:12" r="18">
      <c t="s" r="A18" s="3">
        <v>344</v>
      </c>
    </row>
    <row spans="1:12" r="19">
      <c t="s" r="A19" s="4">
        <v>357</v>
      </c>
      <c t="s" r="H19" s="4">
        <v>358</v>
      </c>
    </row>
    <row spans="1:12" r="20">
      <c t="s" r="A20" s="4">
        <v>359</v>
      </c>
    </row>
    <row spans="1:12" r="21">
      <c t="s" r="A21" s="3">
        <v>344</v>
      </c>
    </row>
    <row spans="1:12" r="22">
      <c t="s" r="A22" s="4">
        <v>360</v>
      </c>
      <c t="s" r="E22" s="4">
        <v>361</v>
      </c>
    </row>
    <row spans="1:12" r="23">
      <c t="s" r="A23" s="4">
        <v>362</v>
      </c>
    </row>
    <row spans="1:12" r="24">
      <c t="s" r="A24" s="3">
        <v>344</v>
      </c>
    </row>
    <row spans="1:12" r="25">
      <c t="s" r="A25" s="4">
        <v>360</v>
      </c>
      <c t="s" r="E25" s="4">
        <v>363</v>
      </c>
    </row>
    <row spans="1:12" r="26">
      <c t="s" r="A26" s="4">
        <v>364</v>
      </c>
    </row>
    <row spans="1:12" r="27">
      <c t="s" r="A27" s="3">
        <v>344</v>
      </c>
    </row>
    <row spans="1:12" r="28">
      <c t="s" r="A28" s="4">
        <v>360</v>
      </c>
      <c t="s" r="E28" s="4">
        <v>363</v>
      </c>
    </row>
    <row spans="1:12" r="29">
      <c t="s" r="A29" s="4">
        <v>365</v>
      </c>
    </row>
    <row spans="1:12" r="30">
      <c t="s" r="A30" s="3">
        <v>344</v>
      </c>
    </row>
    <row spans="1:12" r="31">
      <c t="s" r="A31" s="4">
        <v>360</v>
      </c>
      <c t="s" r="E31" s="4">
        <v>366</v>
      </c>
    </row>
    <row spans="1:12" r="32">
      <c t="s" r="A32" s="4">
        <v>367</v>
      </c>
    </row>
    <row spans="1:12" r="33">
      <c t="s" r="A33" s="3">
        <v>344</v>
      </c>
    </row>
    <row spans="1:12" r="34">
      <c t="s" r="A34" s="4">
        <v>360</v>
      </c>
      <c t="s" r="E34" s="4">
        <v>361</v>
      </c>
    </row>
    <row spans="1:12" r="35">
      <c t="s" r="A35" s="4">
        <v>368</v>
      </c>
    </row>
    <row spans="1:12" r="36">
      <c t="s" r="A36" s="3">
        <v>344</v>
      </c>
    </row>
    <row spans="1:12" r="37">
      <c t="s" r="A37" s="4">
        <v>369</v>
      </c>
      <c t="n" r="K37" s="10">
        <v>1140</v>
      </c>
    </row>
    <row spans="1:12" r="38">
      <c t="s" r="A38" s="4">
        <v>370</v>
      </c>
    </row>
    <row spans="1:12" r="39">
      <c t="s" r="A39" s="3">
        <v>344</v>
      </c>
    </row>
    <row spans="1:12" r="40">
      <c t="s" r="A40" s="4">
        <v>355</v>
      </c>
      <c t="n" r="L40" s="7">
        <v>15500000</v>
      </c>
    </row>
    <row spans="1:12" r="41">
      <c t="s" r="A41" s="4">
        <v>371</v>
      </c>
    </row>
    <row spans="1:12" r="42">
      <c t="s" r="A42" s="3">
        <v>344</v>
      </c>
    </row>
    <row spans="1:12" r="43">
      <c t="s" r="A43" s="4">
        <v>372</v>
      </c>
      <c t="s" r="E43" s="4">
        <v>373</v>
      </c>
      <c t="s" r="F43" s="4">
        <v>374</v>
      </c>
    </row>
    <row spans="1:12" r="44">
      <c t="s" r="A44" s="4">
        <v>375</v>
      </c>
    </row>
    <row spans="1:12" r="45">
      <c t="s" r="A45" s="3">
        <v>344</v>
      </c>
    </row>
    <row spans="1:12" r="46">
      <c t="s" r="A46" s="4">
        <v>376</v>
      </c>
      <c t="s" r="E46" s="4">
        <v>377</v>
      </c>
      <c t="s" r="F46" s="4">
        <v>378</v>
      </c>
      <c t="s" r="G46" s="4">
        <v>379</v>
      </c>
    </row>
    <row spans="1:12" r="47">
      <c t="s" r="A47" s="4">
        <v>380</v>
      </c>
    </row>
    <row spans="1:12" r="48">
      <c t="s" r="A48" s="3">
        <v>344</v>
      </c>
    </row>
    <row spans="1:12" r="49">
      <c t="s" r="A49" s="4">
        <v>37</v>
      </c>
      <c t="n" r="E49" s="7">
        <v>32500000</v>
      </c>
    </row>
    <row spans="1:12" r="50">
      <c t="s" r="A50" s="4">
        <v>381</v>
      </c>
    </row>
    <row spans="1:12" r="51">
      <c t="s" r="A51" s="3">
        <v>344</v>
      </c>
    </row>
    <row spans="1:12" r="52">
      <c t="s" r="A52" s="4">
        <v>382</v>
      </c>
      <c t="s" r="J52" s="4">
        <v>383</v>
      </c>
    </row>
    <row spans="1:12" r="53">
      <c t="s" r="A53" s="4">
        <v>384</v>
      </c>
    </row>
    <row spans="1:12" r="54">
      <c t="s" r="A54" s="3">
        <v>344</v>
      </c>
    </row>
    <row spans="1:12" r="55">
      <c t="s" r="A55" s="4">
        <v>382</v>
      </c>
      <c t="s" r="I55" s="4">
        <v>383</v>
      </c>
    </row>
    <row spans="1:12" r="56">
      <c t="s" r="A56" s="4">
        <v>385</v>
      </c>
    </row>
    <row spans="1:12" r="57">
      <c t="s" r="A57" s="3">
        <v>344</v>
      </c>
    </row>
    <row spans="1:12" r="58">
      <c t="s" r="A58" s="4">
        <v>386</v>
      </c>
      <c t="n" r="C58" s="7">
        <v>7100000</v>
      </c>
      <c t="n" r="D58" s="7">
        <v>22100000</v>
      </c>
    </row>
    <row spans="1:12" r="59">
      <c t="s" r="A59" s="4">
        <v>387</v>
      </c>
    </row>
    <row spans="1:12" r="60">
      <c t="s" r="A60" s="3">
        <v>344</v>
      </c>
    </row>
    <row spans="1:12" r="61">
      <c t="s" r="A61" s="4">
        <v>388</v>
      </c>
      <c t="n" r="F61" s="7">
        <v>33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389</v>
      </c>
      <c t="s" r="B1" s="2">
        <v>390</v>
      </c>
      <c t="s" r="D1" s="2">
        <v>1</v>
      </c>
    </row>
    <row spans="1:8" r="2">
      <c t="s" r="B2" s="2">
        <v>391</v>
      </c>
      <c t="s" r="C2" s="2">
        <v>34</v>
      </c>
      <c t="s" r="D2" s="2">
        <v>2</v>
      </c>
      <c t="s" r="E2" s="2">
        <v>34</v>
      </c>
      <c t="s" r="F2" s="2">
        <v>73</v>
      </c>
      <c t="s" r="G2" s="2">
        <v>340</v>
      </c>
      <c t="s" r="H2" s="2">
        <v>341</v>
      </c>
    </row>
    <row spans="1:8" r="3">
      <c t="s" r="A3" s="3">
        <v>261</v>
      </c>
    </row>
    <row spans="1:8" r="4">
      <c t="s" r="A4" s="4">
        <v>148</v>
      </c>
      <c t="n" r="D4" s="7">
        <v>500000</v>
      </c>
      <c t="n" r="E4" s="7">
        <v>0</v>
      </c>
      <c t="n" r="F4" s="7">
        <v>100000</v>
      </c>
    </row>
    <row spans="1:8" r="5">
      <c t="s" r="A5" s="4">
        <v>392</v>
      </c>
      <c t="n" r="D5" s="6">
        <v>473358</v>
      </c>
    </row>
    <row spans="1:8" r="6">
      <c t="s" r="A6" s="4">
        <v>393</v>
      </c>
      <c t="n" r="C6" s="7">
        <v>35019</v>
      </c>
      <c t="n" r="D6" s="6">
        <v>95843</v>
      </c>
      <c t="n" r="E6" s="6">
        <v>35019</v>
      </c>
    </row>
    <row spans="1:8" r="7">
      <c t="s" r="A7" s="4">
        <v>43</v>
      </c>
      <c t="n" r="C7" s="6">
        <v>123256</v>
      </c>
      <c t="n" r="D7" s="6">
        <v>585181</v>
      </c>
      <c t="n" r="E7" s="6">
        <v>123256</v>
      </c>
    </row>
    <row spans="1:8" r="8">
      <c t="s" r="A8" s="4">
        <v>394</v>
      </c>
    </row>
    <row spans="1:8" r="9">
      <c t="s" r="A9" s="3">
        <v>261</v>
      </c>
    </row>
    <row spans="1:8" r="10">
      <c t="s" r="A10" s="4">
        <v>393</v>
      </c>
      <c t="n" r="C10" s="6">
        <v>0</v>
      </c>
      <c t="n" r="D10" s="7">
        <v>47922</v>
      </c>
      <c t="n" r="E10" s="6">
        <v>0</v>
      </c>
    </row>
    <row spans="1:8" r="11">
      <c t="s" r="A11" s="4">
        <v>395</v>
      </c>
      <c t="s" r="D11" s="4">
        <v>363</v>
      </c>
    </row>
    <row spans="1:8" r="12">
      <c t="s" r="A12" s="4">
        <v>396</v>
      </c>
    </row>
    <row spans="1:8" r="13">
      <c t="s" r="A13" s="3">
        <v>261</v>
      </c>
    </row>
    <row spans="1:8" r="14">
      <c t="s" r="A14" s="4">
        <v>393</v>
      </c>
      <c t="n" r="C14" s="6">
        <v>12000</v>
      </c>
      <c t="n" r="D14" s="7">
        <v>19739</v>
      </c>
      <c t="n" r="E14" s="6">
        <v>12000</v>
      </c>
    </row>
    <row spans="1:8" r="15">
      <c t="s" r="A15" s="4">
        <v>397</v>
      </c>
    </row>
    <row spans="1:8" r="16">
      <c t="s" r="A16" s="3">
        <v>261</v>
      </c>
    </row>
    <row spans="1:8" r="17">
      <c t="s" r="A17" s="4">
        <v>393</v>
      </c>
      <c t="n" r="C17" s="6">
        <v>5000</v>
      </c>
      <c t="n" r="D17" s="6">
        <v>7663</v>
      </c>
      <c t="n" r="E17" s="6">
        <v>5000</v>
      </c>
    </row>
    <row spans="1:8" r="18">
      <c t="s" r="A18" s="4">
        <v>398</v>
      </c>
    </row>
    <row spans="1:8" r="19">
      <c t="s" r="A19" s="3">
        <v>261</v>
      </c>
    </row>
    <row spans="1:8" r="20">
      <c t="s" r="A20" s="4">
        <v>393</v>
      </c>
      <c t="n" r="C20" s="6">
        <v>11927</v>
      </c>
      <c t="n" r="D20" s="6">
        <v>10738</v>
      </c>
      <c t="n" r="E20" s="6">
        <v>11927</v>
      </c>
    </row>
    <row spans="1:8" r="21">
      <c t="s" r="A21" s="4">
        <v>399</v>
      </c>
    </row>
    <row spans="1:8" r="22">
      <c t="s" r="A22" s="3">
        <v>261</v>
      </c>
    </row>
    <row spans="1:8" r="23">
      <c t="s" r="A23" s="4">
        <v>393</v>
      </c>
      <c t="n" r="C23" s="6">
        <v>0</v>
      </c>
      <c t="n" r="D23" s="7">
        <v>4500</v>
      </c>
      <c t="n" r="E23" s="7">
        <v>0</v>
      </c>
    </row>
    <row spans="1:8" r="24">
      <c t="s" r="A24" s="4">
        <v>395</v>
      </c>
      <c t="s" r="D24" s="4">
        <v>363</v>
      </c>
    </row>
    <row spans="1:8" r="25">
      <c t="s" r="A25" s="4">
        <v>400</v>
      </c>
    </row>
    <row spans="1:8" r="26">
      <c t="s" r="A26" s="3">
        <v>261</v>
      </c>
    </row>
    <row spans="1:8" r="27">
      <c t="s" r="A27" s="4">
        <v>395</v>
      </c>
      <c t="s" r="D27" s="4">
        <v>401</v>
      </c>
    </row>
    <row spans="1:8" r="28">
      <c t="s" r="A28" s="4">
        <v>402</v>
      </c>
    </row>
    <row spans="1:8" r="29">
      <c t="s" r="A29" s="3">
        <v>261</v>
      </c>
    </row>
    <row spans="1:8" r="30">
      <c t="s" r="A30" s="4">
        <v>395</v>
      </c>
      <c t="s" r="D30" s="4">
        <v>403</v>
      </c>
    </row>
    <row spans="1:8" r="31">
      <c t="s" r="A31" s="4">
        <v>404</v>
      </c>
    </row>
    <row spans="1:8" r="32">
      <c t="s" r="A32" s="3">
        <v>261</v>
      </c>
    </row>
    <row spans="1:8" r="33">
      <c t="s" r="A33" s="4">
        <v>395</v>
      </c>
      <c t="s" r="D33" s="4">
        <v>405</v>
      </c>
    </row>
    <row spans="1:8" r="34">
      <c t="s" r="A34" s="4">
        <v>406</v>
      </c>
    </row>
    <row spans="1:8" r="35">
      <c t="s" r="A35" s="3">
        <v>261</v>
      </c>
    </row>
    <row spans="1:8" r="36">
      <c t="s" r="A36" s="4">
        <v>395</v>
      </c>
      <c t="s" r="D36" s="4">
        <v>407</v>
      </c>
    </row>
    <row spans="1:8" r="37">
      <c t="s" r="A37" s="4">
        <v>408</v>
      </c>
    </row>
    <row spans="1:8" r="38">
      <c t="s" r="A38" s="3">
        <v>261</v>
      </c>
    </row>
    <row spans="1:8" r="39">
      <c t="s" r="A39" s="4">
        <v>395</v>
      </c>
      <c t="s" r="D39" s="4">
        <v>401</v>
      </c>
    </row>
    <row spans="1:8" r="40">
      <c t="s" r="A40" s="4">
        <v>409</v>
      </c>
    </row>
    <row spans="1:8" r="41">
      <c t="s" r="A41" s="3">
        <v>261</v>
      </c>
    </row>
    <row spans="1:8" r="42">
      <c t="s" r="A42" s="4">
        <v>395</v>
      </c>
      <c t="s" r="D42" s="4">
        <v>361</v>
      </c>
    </row>
    <row spans="1:8" r="43">
      <c t="s" r="A43" s="4">
        <v>381</v>
      </c>
    </row>
    <row spans="1:8" r="44">
      <c t="s" r="A44" s="3">
        <v>261</v>
      </c>
    </row>
    <row spans="1:8" r="45">
      <c t="s" r="A45" s="4">
        <v>382</v>
      </c>
      <c t="s" r="H45" s="4">
        <v>383</v>
      </c>
    </row>
    <row spans="1:8" r="46">
      <c t="s" r="A46" s="4">
        <v>410</v>
      </c>
      <c t="n" r="H46" s="7">
        <v>85000</v>
      </c>
    </row>
    <row spans="1:8" r="47">
      <c t="s" r="A47" s="4">
        <v>411</v>
      </c>
      <c t="n" r="B47" s="7">
        <v>600</v>
      </c>
      <c t="n" r="C47" s="7">
        <v>800</v>
      </c>
    </row>
    <row spans="1:8" r="48">
      <c t="s" r="A48" s="4">
        <v>412</v>
      </c>
      <c t="n" r="H48" s="6">
        <v>87244</v>
      </c>
    </row>
    <row spans="1:8" r="49">
      <c t="s" r="A49" s="4">
        <v>413</v>
      </c>
      <c t="n" r="H49" s="6">
        <v>3738</v>
      </c>
    </row>
    <row spans="1:8" r="50">
      <c t="s" r="A50" s="4">
        <v>414</v>
      </c>
      <c t="n" r="H50" s="6">
        <v>-2784</v>
      </c>
    </row>
    <row spans="1:8" r="51">
      <c t="s" r="A51" s="4">
        <v>415</v>
      </c>
      <c t="n" r="H51" s="6">
        <v>16954</v>
      </c>
    </row>
    <row spans="1:8" r="52">
      <c t="s" r="A52" s="4">
        <v>43</v>
      </c>
      <c t="n" r="H52" s="6">
        <v>70290</v>
      </c>
    </row>
    <row spans="1:8" r="53">
      <c t="s" r="A53" s="4">
        <v>416</v>
      </c>
    </row>
    <row spans="1:8" r="54">
      <c t="s" r="A54" s="3">
        <v>261</v>
      </c>
    </row>
    <row spans="1:8" r="55">
      <c t="s" r="A55" s="4">
        <v>417</v>
      </c>
      <c t="n" r="H55" s="6">
        <v>10600</v>
      </c>
    </row>
    <row spans="1:8" r="56">
      <c t="s" r="A56" s="4">
        <v>395</v>
      </c>
      <c t="s" r="D56" s="4">
        <v>363</v>
      </c>
    </row>
    <row spans="1:8" r="57">
      <c t="s" r="A57" s="4">
        <v>418</v>
      </c>
    </row>
    <row spans="1:8" r="58">
      <c t="s" r="A58" s="3">
        <v>261</v>
      </c>
    </row>
    <row spans="1:8" r="59">
      <c t="s" r="A59" s="4">
        <v>417</v>
      </c>
      <c t="n" r="H59" s="6">
        <v>5000</v>
      </c>
    </row>
    <row spans="1:8" r="60">
      <c t="s" r="A60" s="4">
        <v>395</v>
      </c>
      <c t="s" r="D60" s="4">
        <v>401</v>
      </c>
    </row>
    <row spans="1:8" r="61">
      <c t="s" r="A61" s="4">
        <v>419</v>
      </c>
    </row>
    <row spans="1:8" r="62">
      <c t="s" r="A62" s="3">
        <v>261</v>
      </c>
    </row>
    <row spans="1:8" r="63">
      <c t="s" r="A63" s="4">
        <v>417</v>
      </c>
      <c t="n" r="H63" s="6">
        <v>400</v>
      </c>
    </row>
    <row spans="1:8" r="64">
      <c t="s" r="A64" s="4">
        <v>395</v>
      </c>
      <c t="s" r="D64" s="4">
        <v>401</v>
      </c>
    </row>
    <row spans="1:8" r="65">
      <c t="s" r="A65" s="4">
        <v>420</v>
      </c>
    </row>
    <row spans="1:8" r="66">
      <c t="s" r="A66" s="3">
        <v>261</v>
      </c>
    </row>
    <row spans="1:8" r="67">
      <c t="s" r="A67" s="4">
        <v>417</v>
      </c>
      <c t="n" r="H67" s="7">
        <v>0</v>
      </c>
    </row>
    <row spans="1:8" r="68">
      <c t="s" r="A68" s="4">
        <v>384</v>
      </c>
    </row>
    <row spans="1:8" r="69">
      <c t="s" r="A69" s="3">
        <v>261</v>
      </c>
    </row>
    <row spans="1:8" r="70">
      <c t="s" r="A70" s="4">
        <v>382</v>
      </c>
      <c t="s" r="G70" s="4">
        <v>383</v>
      </c>
    </row>
    <row spans="1:8" r="71">
      <c t="s" r="A71" s="4">
        <v>148</v>
      </c>
      <c t="n" r="B71" s="6">
        <v>400000</v>
      </c>
    </row>
    <row spans="1:8" r="72">
      <c t="s" r="A72" s="4">
        <v>411</v>
      </c>
      <c t="n" r="B72" s="7">
        <v>5700</v>
      </c>
    </row>
    <row spans="1:8" r="73">
      <c t="s" r="A73" s="4">
        <v>421</v>
      </c>
      <c t="n" r="G73" s="7">
        <v>474000</v>
      </c>
    </row>
    <row spans="1:8" r="74">
      <c t="s" r="A74" s="4">
        <v>412</v>
      </c>
      <c t="n" r="G74" s="6">
        <v>463927</v>
      </c>
    </row>
    <row spans="1:8" r="75">
      <c t="s" r="A75" s="4">
        <v>413</v>
      </c>
      <c t="n" r="G75" s="6">
        <v>16190</v>
      </c>
    </row>
    <row spans="1:8" r="76">
      <c t="s" r="A76" s="4">
        <v>414</v>
      </c>
      <c t="n" r="G76" s="6">
        <v>-3291</v>
      </c>
    </row>
    <row spans="1:8" r="77">
      <c t="s" r="A77" s="4">
        <v>415</v>
      </c>
      <c t="n" r="G77" s="6">
        <v>61199</v>
      </c>
    </row>
    <row spans="1:8" r="78">
      <c t="s" r="A78" s="4">
        <v>43</v>
      </c>
      <c t="n" r="G78" s="6">
        <v>402728</v>
      </c>
    </row>
    <row spans="1:8" r="79">
      <c t="s" r="A79" s="4">
        <v>422</v>
      </c>
    </row>
    <row spans="1:8" r="80">
      <c t="s" r="A80" s="3">
        <v>261</v>
      </c>
    </row>
    <row spans="1:8" r="81">
      <c t="s" r="A81" s="4">
        <v>417</v>
      </c>
      <c t="n" r="G81" s="6">
        <v>38300</v>
      </c>
    </row>
    <row spans="1:8" r="82">
      <c t="s" r="A82" s="4">
        <v>395</v>
      </c>
      <c t="s" r="D82" s="4">
        <v>363</v>
      </c>
    </row>
    <row spans="1:8" r="83">
      <c t="s" r="A83" s="4">
        <v>423</v>
      </c>
    </row>
    <row spans="1:8" r="84">
      <c t="s" r="A84" s="3">
        <v>261</v>
      </c>
    </row>
    <row spans="1:8" r="85">
      <c t="s" r="A85" s="4">
        <v>417</v>
      </c>
      <c t="n" r="G85" s="6">
        <v>3200</v>
      </c>
    </row>
    <row spans="1:8" r="86">
      <c t="s" r="A86" s="4">
        <v>395</v>
      </c>
      <c t="s" r="D86" s="4">
        <v>401</v>
      </c>
    </row>
    <row spans="1:8" r="87">
      <c t="s" r="A87" s="4">
        <v>424</v>
      </c>
    </row>
    <row spans="1:8" r="88">
      <c t="s" r="A88" s="3">
        <v>261</v>
      </c>
    </row>
    <row spans="1:8" r="89">
      <c t="s" r="A89" s="4">
        <v>417</v>
      </c>
      <c t="n" r="G89" s="6">
        <v>2300</v>
      </c>
    </row>
    <row spans="1:8" r="90">
      <c t="s" r="A90" s="4">
        <v>395</v>
      </c>
      <c t="s" r="D90" s="4">
        <v>401</v>
      </c>
    </row>
    <row spans="1:8" r="91">
      <c t="s" r="A91" s="4">
        <v>425</v>
      </c>
    </row>
    <row spans="1:8" r="92">
      <c t="s" r="A92" s="3">
        <v>261</v>
      </c>
    </row>
    <row spans="1:8" r="93">
      <c t="s" r="A93" s="4">
        <v>417</v>
      </c>
      <c t="n" r="G93" s="7">
        <v>4500</v>
      </c>
    </row>
    <row spans="1:8" r="94">
      <c t="s" r="A94" s="4">
        <v>395</v>
      </c>
      <c t="s" r="D94" s="4">
        <v>363</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6</v>
      </c>
      <c t="s" r="B1" s="2">
        <v>1</v>
      </c>
    </row>
    <row spans="1:3" r="2">
      <c t="s" r="B2" s="2">
        <v>2</v>
      </c>
      <c t="s" r="C2" s="2">
        <v>34</v>
      </c>
    </row>
    <row spans="1:3" r="3">
      <c t="s" r="A3" s="3">
        <v>265</v>
      </c>
    </row>
    <row spans="1:3" r="4">
      <c t="s" r="A4" s="4">
        <v>427</v>
      </c>
      <c t="n" r="B4" s="7">
        <v>3967008</v>
      </c>
      <c t="n" r="C4" s="7">
        <v>3098341</v>
      </c>
    </row>
    <row spans="1:3" r="5">
      <c t="s" r="A5" s="4">
        <v>428</v>
      </c>
      <c t="n" r="B5" s="7">
        <v>231277</v>
      </c>
      <c t="n" r="C5" s="7">
        <v>1896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429</v>
      </c>
      <c t="s" r="B1" s="2">
        <v>2</v>
      </c>
      <c t="s" r="C1" s="2">
        <v>340</v>
      </c>
      <c t="s" r="D1" s="2">
        <v>341</v>
      </c>
      <c t="s" r="E1" s="2">
        <v>34</v>
      </c>
    </row>
    <row spans="1:5" r="2">
      <c t="s" r="A2" s="3">
        <v>269</v>
      </c>
    </row>
    <row spans="1:5" r="3">
      <c t="s" r="A3" s="4">
        <v>43</v>
      </c>
      <c t="n" r="B3" s="7">
        <v>585181</v>
      </c>
      <c t="n" r="E3" s="7">
        <v>123256</v>
      </c>
    </row>
    <row spans="1:5" r="4">
      <c t="s" r="A4" s="4">
        <v>430</v>
      </c>
    </row>
    <row spans="1:5" r="5">
      <c t="s" r="A5" s="3">
        <v>269</v>
      </c>
    </row>
    <row spans="1:5" r="6">
      <c t="s" r="A6" s="4">
        <v>43</v>
      </c>
      <c t="n" r="B6" s="6">
        <v>316853</v>
      </c>
      <c t="n" r="E6" s="6">
        <v>119799</v>
      </c>
    </row>
    <row spans="1:5" r="7">
      <c t="s" r="A7" s="4">
        <v>431</v>
      </c>
    </row>
    <row spans="1:5" r="8">
      <c t="s" r="A8" s="3">
        <v>269</v>
      </c>
    </row>
    <row spans="1:5" r="9">
      <c t="s" r="A9" s="4">
        <v>43</v>
      </c>
      <c t="n" r="B9" s="7">
        <v>27360</v>
      </c>
      <c t="n" r="E9" s="7">
        <v>2445</v>
      </c>
    </row>
    <row spans="1:5" r="10">
      <c t="s" r="A10" s="4">
        <v>381</v>
      </c>
    </row>
    <row spans="1:5" r="11">
      <c t="s" r="A11" s="3">
        <v>269</v>
      </c>
    </row>
    <row spans="1:5" r="12">
      <c t="s" r="A12" s="4">
        <v>43</v>
      </c>
      <c t="n" r="D12" s="7">
        <v>70290</v>
      </c>
    </row>
    <row spans="1:5" r="13">
      <c t="s" r="A13" s="4">
        <v>432</v>
      </c>
    </row>
    <row spans="1:5" r="14">
      <c t="s" r="A14" s="3">
        <v>269</v>
      </c>
    </row>
    <row spans="1:5" r="15">
      <c t="s" r="A15" s="4">
        <v>43</v>
      </c>
      <c t="n" r="D15" s="6">
        <v>14253</v>
      </c>
    </row>
    <row spans="1:5" r="16">
      <c t="s" r="A16" s="4">
        <v>433</v>
      </c>
    </row>
    <row spans="1:5" r="17">
      <c t="s" r="A17" s="3">
        <v>269</v>
      </c>
    </row>
    <row spans="1:5" r="18">
      <c t="s" r="A18" s="4">
        <v>43</v>
      </c>
      <c t="n" r="D18" s="6">
        <v>29452</v>
      </c>
    </row>
    <row spans="1:5" r="19">
      <c t="s" r="A19" s="4">
        <v>434</v>
      </c>
    </row>
    <row spans="1:5" r="20">
      <c t="s" r="A20" s="3">
        <v>269</v>
      </c>
    </row>
    <row spans="1:5" r="21">
      <c t="s" r="A21" s="4">
        <v>43</v>
      </c>
      <c t="n" r="D21" s="6">
        <v>11446</v>
      </c>
    </row>
    <row spans="1:5" r="22">
      <c t="s" r="A22" s="4">
        <v>435</v>
      </c>
    </row>
    <row spans="1:5" r="23">
      <c t="s" r="A23" s="3">
        <v>269</v>
      </c>
    </row>
    <row spans="1:5" r="24">
      <c t="s" r="A24" s="4">
        <v>43</v>
      </c>
      <c t="n" r="D24" s="6">
        <v>988</v>
      </c>
    </row>
    <row spans="1:5" r="25">
      <c t="s" r="A25" s="4">
        <v>436</v>
      </c>
    </row>
    <row spans="1:5" r="26">
      <c t="s" r="A26" s="3">
        <v>269</v>
      </c>
    </row>
    <row spans="1:5" r="27">
      <c t="s" r="A27" s="4">
        <v>43</v>
      </c>
      <c t="n" r="D27" s="7">
        <v>14151</v>
      </c>
    </row>
    <row spans="1:5" r="28">
      <c t="s" r="A28" s="4">
        <v>384</v>
      </c>
    </row>
    <row spans="1:5" r="29">
      <c t="s" r="A29" s="3">
        <v>269</v>
      </c>
    </row>
    <row spans="1:5" r="30">
      <c t="s" r="A30" s="4">
        <v>43</v>
      </c>
      <c t="n" r="C30" s="7">
        <v>402728</v>
      </c>
    </row>
    <row spans="1:5" r="31">
      <c t="s" r="A31" s="4">
        <v>437</v>
      </c>
    </row>
    <row spans="1:5" r="32">
      <c t="s" r="A32" s="3">
        <v>269</v>
      </c>
    </row>
    <row spans="1:5" r="33">
      <c t="s" r="A33" s="4">
        <v>43</v>
      </c>
      <c t="n" r="C33" s="6">
        <v>183817</v>
      </c>
    </row>
    <row spans="1:5" r="34">
      <c t="s" r="A34" s="4">
        <v>438</v>
      </c>
    </row>
    <row spans="1:5" r="35">
      <c t="s" r="A35" s="3">
        <v>269</v>
      </c>
    </row>
    <row spans="1:5" r="36">
      <c t="s" r="A36" s="4">
        <v>43</v>
      </c>
      <c t="n" r="C36" s="6">
        <v>81300</v>
      </c>
    </row>
    <row spans="1:5" r="37">
      <c t="s" r="A37" s="4">
        <v>439</v>
      </c>
    </row>
    <row spans="1:5" r="38">
      <c t="s" r="A38" s="3">
        <v>269</v>
      </c>
    </row>
    <row spans="1:5" r="39">
      <c t="s" r="A39" s="4">
        <v>43</v>
      </c>
      <c t="n" r="C39" s="6">
        <v>70266</v>
      </c>
    </row>
    <row spans="1:5" r="40">
      <c t="s" r="A40" s="4">
        <v>440</v>
      </c>
    </row>
    <row spans="1:5" r="41">
      <c t="s" r="A41" s="3">
        <v>269</v>
      </c>
    </row>
    <row spans="1:5" r="42">
      <c t="s" r="A42" s="4">
        <v>43</v>
      </c>
      <c t="n" r="C42" s="6">
        <v>55275</v>
      </c>
    </row>
    <row spans="1:5" r="43">
      <c t="s" r="A43" s="4">
        <v>441</v>
      </c>
    </row>
    <row spans="1:5" r="44">
      <c t="s" r="A44" s="3">
        <v>269</v>
      </c>
    </row>
    <row spans="1:5" r="45">
      <c t="s" r="A45" s="4">
        <v>43</v>
      </c>
      <c t="n" r="C45" s="7">
        <v>120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v>
      </c>
      <c t="s" r="B1" s="2">
        <v>1</v>
      </c>
    </row>
    <row spans="1:4" r="2">
      <c t="s" r="B2" s="2">
        <v>2</v>
      </c>
      <c t="s" r="C2" s="2">
        <v>34</v>
      </c>
      <c t="s" r="D2" s="2">
        <v>73</v>
      </c>
    </row>
    <row spans="1:4" r="3">
      <c t="s" r="A3" s="3">
        <v>92</v>
      </c>
    </row>
    <row spans="1:4" r="4">
      <c t="s" r="A4" s="4">
        <v>84</v>
      </c>
      <c t="n" r="B4" s="7">
        <v>232573</v>
      </c>
      <c t="n" r="C4" s="7">
        <v>208042</v>
      </c>
      <c t="n" r="D4" s="7">
        <v>162330</v>
      </c>
    </row>
    <row spans="1:4" r="5">
      <c t="s" r="A5" s="3">
        <v>93</v>
      </c>
    </row>
    <row spans="1:4" r="6">
      <c t="s" r="A6" s="4">
        <v>94</v>
      </c>
      <c t="n" r="B6" s="6">
        <v>-31816</v>
      </c>
      <c t="n" r="C6" s="6">
        <v>-16743</v>
      </c>
      <c t="n" r="D6" s="6">
        <v>-897</v>
      </c>
    </row>
    <row spans="1:4" r="7">
      <c t="s" r="A7" s="4">
        <v>95</v>
      </c>
      <c t="n" r="B7" s="6">
        <v>1611</v>
      </c>
      <c t="n" r="C7" s="6">
        <v>-259</v>
      </c>
      <c t="n" r="D7" s="6">
        <v>723</v>
      </c>
    </row>
    <row spans="1:4" r="8">
      <c t="s" r="A8" s="4">
        <v>96</v>
      </c>
      <c t="n" r="B8" s="6">
        <v>-30205</v>
      </c>
      <c t="n" r="C8" s="6">
        <v>-17002</v>
      </c>
      <c t="n" r="D8" s="6">
        <v>-174</v>
      </c>
    </row>
    <row spans="1:4" r="9">
      <c t="s" r="A9" s="4">
        <v>97</v>
      </c>
      <c t="n" r="B9" s="7">
        <v>202368</v>
      </c>
      <c t="n" r="C9" s="7">
        <v>191040</v>
      </c>
      <c t="n" r="D9" s="7">
        <v>162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34</v>
      </c>
    </row>
    <row spans="1:3" r="2">
      <c t="s" r="A2" s="3">
        <v>443</v>
      </c>
    </row>
    <row spans="1:3" r="3">
      <c t="s" r="A3" s="4">
        <v>444</v>
      </c>
      <c t="n" r="B3" s="7">
        <v>831764</v>
      </c>
      <c t="n" r="C3" s="7">
        <v>522376</v>
      </c>
    </row>
    <row spans="1:3" r="4">
      <c t="s" r="A4" s="4">
        <v>445</v>
      </c>
      <c t="n" r="B4" s="6">
        <v>-293233</v>
      </c>
      <c t="n" r="C4" s="6">
        <v>-216812</v>
      </c>
    </row>
    <row spans="1:3" r="5">
      <c t="s" r="A5" s="4">
        <v>42</v>
      </c>
      <c t="n" r="B5" s="6">
        <v>538531</v>
      </c>
      <c t="n" r="C5" s="6">
        <v>305564</v>
      </c>
    </row>
    <row spans="1:3" r="6">
      <c t="s" r="A6" s="4">
        <v>446</v>
      </c>
    </row>
    <row spans="1:3" r="7">
      <c t="s" r="A7" s="3">
        <v>443</v>
      </c>
    </row>
    <row spans="1:3" r="8">
      <c t="s" r="A8" s="4">
        <v>444</v>
      </c>
      <c t="n" r="B8" s="6">
        <v>214834</v>
      </c>
      <c t="n" r="C8" s="6">
        <v>128088</v>
      </c>
    </row>
    <row spans="1:3" r="9">
      <c t="s" r="A9" s="4">
        <v>447</v>
      </c>
    </row>
    <row spans="1:3" r="10">
      <c t="s" r="A10" s="3">
        <v>443</v>
      </c>
    </row>
    <row spans="1:3" r="11">
      <c t="s" r="A11" s="4">
        <v>444</v>
      </c>
      <c t="n" r="B11" s="6">
        <v>132736</v>
      </c>
      <c t="n" r="C11" s="6">
        <v>80035</v>
      </c>
    </row>
    <row spans="1:3" r="12">
      <c t="s" r="A12" s="4">
        <v>448</v>
      </c>
    </row>
    <row spans="1:3" r="13">
      <c t="s" r="A13" s="3">
        <v>443</v>
      </c>
    </row>
    <row spans="1:3" r="14">
      <c t="s" r="A14" s="4">
        <v>444</v>
      </c>
      <c t="n" r="B14" s="6">
        <v>47137</v>
      </c>
      <c t="n" r="C14" s="6">
        <v>46419</v>
      </c>
    </row>
    <row spans="1:3" r="15">
      <c t="s" r="A15" s="4">
        <v>449</v>
      </c>
    </row>
    <row spans="1:3" r="16">
      <c t="s" r="A16" s="3">
        <v>443</v>
      </c>
    </row>
    <row spans="1:3" r="17">
      <c t="s" r="A17" s="4">
        <v>444</v>
      </c>
      <c t="n" r="B17" s="6">
        <v>99309</v>
      </c>
      <c t="n" r="C17" s="6">
        <v>67506</v>
      </c>
    </row>
    <row spans="1:3" r="18">
      <c t="s" r="A18" s="4">
        <v>450</v>
      </c>
    </row>
    <row spans="1:3" r="19">
      <c t="s" r="A19" s="3">
        <v>443</v>
      </c>
    </row>
    <row spans="1:3" r="20">
      <c t="s" r="A20" s="4">
        <v>444</v>
      </c>
      <c t="n" r="B20" s="6">
        <v>50399</v>
      </c>
      <c t="n" r="C20" s="6">
        <v>51531</v>
      </c>
    </row>
    <row spans="1:3" r="21">
      <c t="s" r="A21" s="4">
        <v>451</v>
      </c>
    </row>
    <row spans="1:3" r="22">
      <c t="s" r="A22" s="3">
        <v>443</v>
      </c>
    </row>
    <row spans="1:3" r="23">
      <c t="s" r="A23" s="4">
        <v>444</v>
      </c>
      <c t="n" r="B23" s="6">
        <v>118138</v>
      </c>
      <c t="n" r="C23" s="6">
        <v>70317</v>
      </c>
    </row>
    <row spans="1:3" r="24">
      <c t="s" r="A24" s="4">
        <v>452</v>
      </c>
    </row>
    <row spans="1:3" r="25">
      <c t="s" r="A25" s="3">
        <v>443</v>
      </c>
    </row>
    <row spans="1:3" r="26">
      <c t="s" r="A26" s="4">
        <v>444</v>
      </c>
      <c t="n" r="B26" s="6">
        <v>17628</v>
      </c>
      <c t="n" r="C26" s="6">
        <v>17628</v>
      </c>
    </row>
    <row spans="1:3" r="27">
      <c t="s" r="A27" s="4">
        <v>453</v>
      </c>
    </row>
    <row spans="1:3" r="28">
      <c t="s" r="A28" s="3">
        <v>443</v>
      </c>
    </row>
    <row spans="1:3" r="29">
      <c t="s" r="A29" s="4">
        <v>444</v>
      </c>
      <c t="n" r="B29" s="6">
        <v>147581</v>
      </c>
      <c t="n" r="C29" s="6">
        <v>57677</v>
      </c>
    </row>
    <row spans="1:3" r="30">
      <c t="s" r="A30" s="4">
        <v>454</v>
      </c>
    </row>
    <row spans="1:3" r="31">
      <c t="s" r="A31" s="3">
        <v>443</v>
      </c>
    </row>
    <row spans="1:3" r="32">
      <c t="s" r="A32" s="4">
        <v>444</v>
      </c>
      <c t="n" r="B32" s="7">
        <v>4002</v>
      </c>
      <c t="n" r="C32" s="7">
        <v>31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55</v>
      </c>
      <c t="s" r="B1" s="2">
        <v>1</v>
      </c>
    </row>
    <row spans="1:4" r="2">
      <c t="s" r="B2" s="2">
        <v>2</v>
      </c>
      <c t="s" r="C2" s="2">
        <v>34</v>
      </c>
      <c t="s" r="D2" s="2">
        <v>73</v>
      </c>
    </row>
    <row spans="1:4" r="3">
      <c t="s" r="A3" s="3">
        <v>443</v>
      </c>
    </row>
    <row spans="1:4" r="4">
      <c t="s" r="A4" s="4">
        <v>456</v>
      </c>
      <c t="n" r="B4" s="7">
        <v>100940</v>
      </c>
      <c t="n" r="C4" s="7">
        <v>72093</v>
      </c>
      <c t="n" r="D4" s="7">
        <v>50549</v>
      </c>
    </row>
    <row spans="1:4" r="5">
      <c t="s" r="A5" s="4">
        <v>457</v>
      </c>
    </row>
    <row spans="1:4" r="6">
      <c t="s" r="A6" s="3">
        <v>443</v>
      </c>
    </row>
    <row spans="1:4" r="7">
      <c t="s" r="A7" s="4">
        <v>456</v>
      </c>
      <c t="n" r="B7" s="7">
        <v>87100</v>
      </c>
      <c t="n" r="C7" s="7">
        <v>63600</v>
      </c>
      <c t="n" r="D7" s="7">
        <v>48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8</v>
      </c>
      <c t="s" r="B1" s="2">
        <v>1</v>
      </c>
    </row>
    <row spans="1:3" r="2">
      <c t="s" r="B2" s="2">
        <v>2</v>
      </c>
      <c t="s" r="C2" s="2">
        <v>2</v>
      </c>
    </row>
    <row spans="1:3" r="3">
      <c t="s" r="A3" s="3">
        <v>459</v>
      </c>
    </row>
    <row spans="1:3" r="4">
      <c t="s" r="A4" s="4">
        <v>43</v>
      </c>
      <c t="n" r="B4" s="7">
        <v>123256</v>
      </c>
    </row>
    <row spans="1:3" r="5">
      <c t="s" r="A5" s="4">
        <v>392</v>
      </c>
      <c t="n" r="B5" s="6">
        <v>473358</v>
      </c>
    </row>
    <row spans="1:3" r="6">
      <c t="s" r="A6" s="4">
        <v>43</v>
      </c>
      <c t="n" r="B6" s="6">
        <v>123256</v>
      </c>
      <c t="n" r="C6" s="7">
        <v>585181</v>
      </c>
    </row>
    <row spans="1:3" r="7">
      <c t="s" r="A7" s="4">
        <v>460</v>
      </c>
      <c t="n" r="B7" s="6">
        <v>-11433</v>
      </c>
    </row>
    <row spans="1:3" r="8">
      <c t="s" r="A8" s="4">
        <v>430</v>
      </c>
    </row>
    <row spans="1:3" r="9">
      <c t="s" r="A9" s="3">
        <v>459</v>
      </c>
    </row>
    <row spans="1:3" r="10">
      <c t="s" r="A10" s="4">
        <v>43</v>
      </c>
      <c t="n" r="B10" s="6">
        <v>119799</v>
      </c>
    </row>
    <row spans="1:3" r="11">
      <c t="s" r="A11" s="4">
        <v>392</v>
      </c>
      <c t="n" r="B11" s="6">
        <v>198417</v>
      </c>
    </row>
    <row spans="1:3" r="12">
      <c t="s" r="A12" s="4">
        <v>43</v>
      </c>
      <c t="n" r="B12" s="6">
        <v>119799</v>
      </c>
      <c t="n" r="C12" s="6">
        <v>316853</v>
      </c>
    </row>
    <row spans="1:3" r="13">
      <c t="s" r="A13" s="4">
        <v>460</v>
      </c>
      <c t="n" r="B13" s="6">
        <v>-1363</v>
      </c>
    </row>
    <row spans="1:3" r="14">
      <c t="s" r="A14" s="4">
        <v>431</v>
      </c>
    </row>
    <row spans="1:3" r="15">
      <c t="s" r="A15" s="3">
        <v>459</v>
      </c>
    </row>
    <row spans="1:3" r="16">
      <c t="s" r="A16" s="4">
        <v>43</v>
      </c>
      <c t="n" r="B16" s="6">
        <v>2445</v>
      </c>
    </row>
    <row spans="1:3" r="17">
      <c t="s" r="A17" s="4">
        <v>392</v>
      </c>
      <c t="n" r="B17" s="6">
        <v>26217</v>
      </c>
    </row>
    <row spans="1:3" r="18">
      <c t="s" r="A18" s="4">
        <v>43</v>
      </c>
      <c t="n" r="B18" s="6">
        <v>2445</v>
      </c>
      <c t="n" r="C18" s="6">
        <v>27360</v>
      </c>
    </row>
    <row spans="1:3" r="19">
      <c t="s" r="A19" s="4">
        <v>460</v>
      </c>
      <c t="n" r="B19" s="6">
        <v>-1302</v>
      </c>
    </row>
    <row spans="1:3" r="20">
      <c t="s" r="A20" s="4">
        <v>461</v>
      </c>
    </row>
    <row spans="1:3" r="21">
      <c t="s" r="A21" s="3">
        <v>459</v>
      </c>
    </row>
    <row spans="1:3" r="22">
      <c t="s" r="A22" s="4">
        <v>43</v>
      </c>
      <c t="n" r="B22" s="6">
        <v>1012</v>
      </c>
    </row>
    <row spans="1:3" r="23">
      <c t="s" r="A23" s="4">
        <v>392</v>
      </c>
      <c t="n" r="B23" s="6">
        <v>248724</v>
      </c>
    </row>
    <row spans="1:3" r="24">
      <c t="s" r="A24" s="4">
        <v>43</v>
      </c>
      <c t="n" r="B24" s="6">
        <v>1012</v>
      </c>
      <c t="n" r="C24" s="7">
        <v>240968</v>
      </c>
    </row>
    <row spans="1:3" r="25">
      <c t="s" r="A25" s="4">
        <v>460</v>
      </c>
      <c t="n" r="B25" s="7">
        <v>-87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2</v>
      </c>
      <c t="s" r="B1" s="2">
        <v>1</v>
      </c>
    </row>
    <row spans="1:3" r="2">
      <c t="s" r="B2" s="2">
        <v>2</v>
      </c>
      <c t="s" r="C2" s="2">
        <v>34</v>
      </c>
    </row>
    <row spans="1:3" r="3">
      <c t="s" r="A3" s="3">
        <v>463</v>
      </c>
    </row>
    <row spans="1:3" r="4">
      <c t="s" r="A4" s="4">
        <v>464</v>
      </c>
      <c t="n" r="B4" s="7">
        <v>95843</v>
      </c>
      <c t="n" r="C4" s="7">
        <v>35019</v>
      </c>
    </row>
    <row spans="1:3" r="5">
      <c t="s" r="A5" s="4">
        <v>465</v>
      </c>
      <c t="n" r="B5" s="6">
        <v>-24115</v>
      </c>
      <c t="n" r="C5" s="6">
        <v>-11607</v>
      </c>
    </row>
    <row spans="1:3" r="6">
      <c t="s" r="A6" s="4">
        <v>466</v>
      </c>
      <c t="n" r="B6" s="6">
        <v>71728</v>
      </c>
      <c t="n" r="C6" s="6">
        <v>23412</v>
      </c>
    </row>
    <row spans="1:3" r="7">
      <c t="s" r="A7" s="4">
        <v>467</v>
      </c>
      <c t="n" r="B7" s="6">
        <v>3958</v>
      </c>
      <c t="n" r="C7" s="6">
        <v>2818</v>
      </c>
    </row>
    <row spans="1:3" r="8">
      <c t="s" r="A8" s="4">
        <v>44</v>
      </c>
      <c t="n" r="B8" s="7">
        <v>75686</v>
      </c>
      <c t="n" r="C8" s="6">
        <v>26230</v>
      </c>
    </row>
    <row spans="1:3" r="9">
      <c t="s" r="A9" s="4">
        <v>394</v>
      </c>
    </row>
    <row spans="1:3" r="10">
      <c t="s" r="A10" s="3">
        <v>463</v>
      </c>
    </row>
    <row spans="1:3" r="11">
      <c t="s" r="A11" s="4">
        <v>395</v>
      </c>
      <c t="s" r="B11" s="4">
        <v>363</v>
      </c>
    </row>
    <row spans="1:3" r="12">
      <c t="s" r="A12" s="4">
        <v>464</v>
      </c>
      <c t="n" r="B12" s="7">
        <v>47922</v>
      </c>
      <c t="n" r="C12" s="6">
        <v>0</v>
      </c>
    </row>
    <row spans="1:3" r="13">
      <c t="s" r="A13" s="4">
        <v>465</v>
      </c>
      <c t="n" r="B13" s="6">
        <v>-3965</v>
      </c>
      <c t="n" r="C13" s="6">
        <v>0</v>
      </c>
    </row>
    <row spans="1:3" r="14">
      <c t="s" r="A14" s="4">
        <v>466</v>
      </c>
      <c t="n" r="B14" s="6">
        <v>43957</v>
      </c>
      <c t="n" r="C14" s="6">
        <v>0</v>
      </c>
    </row>
    <row spans="1:3" r="15">
      <c t="s" r="A15" s="4">
        <v>396</v>
      </c>
    </row>
    <row spans="1:3" r="16">
      <c t="s" r="A16" s="3">
        <v>463</v>
      </c>
    </row>
    <row spans="1:3" r="17">
      <c t="s" r="A17" s="4">
        <v>464</v>
      </c>
      <c t="n" r="B17" s="6">
        <v>19739</v>
      </c>
      <c t="n" r="C17" s="6">
        <v>12000</v>
      </c>
    </row>
    <row spans="1:3" r="18">
      <c t="s" r="A18" s="4">
        <v>465</v>
      </c>
      <c t="n" r="B18" s="6">
        <v>-5041</v>
      </c>
      <c t="n" r="C18" s="6">
        <v>-1907</v>
      </c>
    </row>
    <row spans="1:3" r="19">
      <c t="s" r="A19" s="4">
        <v>466</v>
      </c>
      <c t="n" r="B19" s="6">
        <v>14698</v>
      </c>
      <c t="n" r="C19" s="6">
        <v>10093</v>
      </c>
    </row>
    <row spans="1:3" r="20">
      <c t="s" r="A20" s="4">
        <v>397</v>
      </c>
    </row>
    <row spans="1:3" r="21">
      <c t="s" r="A21" s="3">
        <v>463</v>
      </c>
    </row>
    <row spans="1:3" r="22">
      <c t="s" r="A22" s="4">
        <v>464</v>
      </c>
      <c t="n" r="B22" s="6">
        <v>7663</v>
      </c>
      <c t="n" r="C22" s="6">
        <v>5000</v>
      </c>
    </row>
    <row spans="1:3" r="23">
      <c t="s" r="A23" s="4">
        <v>465</v>
      </c>
      <c t="n" r="B23" s="6">
        <v>-3036</v>
      </c>
      <c t="n" r="C23" s="6">
        <v>-1353</v>
      </c>
    </row>
    <row spans="1:3" r="24">
      <c t="s" r="A24" s="4">
        <v>466</v>
      </c>
      <c t="n" r="B24" s="7">
        <v>4627</v>
      </c>
      <c t="n" r="C24" s="6">
        <v>3647</v>
      </c>
    </row>
    <row spans="1:3" r="25">
      <c t="s" r="A25" s="4">
        <v>399</v>
      </c>
    </row>
    <row spans="1:3" r="26">
      <c t="s" r="A26" s="3">
        <v>463</v>
      </c>
    </row>
    <row spans="1:3" r="27">
      <c t="s" r="A27" s="4">
        <v>395</v>
      </c>
      <c t="s" r="B27" s="4">
        <v>363</v>
      </c>
    </row>
    <row spans="1:3" r="28">
      <c t="s" r="A28" s="4">
        <v>464</v>
      </c>
      <c t="n" r="B28" s="7">
        <v>4500</v>
      </c>
      <c t="n" r="C28" s="6">
        <v>0</v>
      </c>
    </row>
    <row spans="1:3" r="29">
      <c t="s" r="A29" s="4">
        <v>465</v>
      </c>
      <c t="n" r="B29" s="6">
        <v>-356</v>
      </c>
      <c t="n" r="C29" s="6">
        <v>0</v>
      </c>
    </row>
    <row spans="1:3" r="30">
      <c t="s" r="A30" s="4">
        <v>466</v>
      </c>
      <c t="n" r="B30" s="6">
        <v>4144</v>
      </c>
      <c t="n" r="C30" s="6">
        <v>0</v>
      </c>
    </row>
    <row spans="1:3" r="31">
      <c t="s" r="A31" s="4">
        <v>398</v>
      </c>
    </row>
    <row spans="1:3" r="32">
      <c t="s" r="A32" s="3">
        <v>463</v>
      </c>
    </row>
    <row spans="1:3" r="33">
      <c t="s" r="A33" s="4">
        <v>464</v>
      </c>
      <c t="n" r="B33" s="6">
        <v>10738</v>
      </c>
      <c t="n" r="C33" s="6">
        <v>11927</v>
      </c>
    </row>
    <row spans="1:3" r="34">
      <c t="s" r="A34" s="4">
        <v>465</v>
      </c>
      <c t="n" r="B34" s="6">
        <v>-8354</v>
      </c>
      <c t="n" r="C34" s="6">
        <v>-4692</v>
      </c>
    </row>
    <row spans="1:3" r="35">
      <c t="s" r="A35" s="4">
        <v>466</v>
      </c>
      <c t="n" r="B35" s="6">
        <v>2384</v>
      </c>
      <c t="n" r="C35" s="6">
        <v>7235</v>
      </c>
    </row>
    <row spans="1:3" r="36">
      <c t="s" r="A36" s="4">
        <v>468</v>
      </c>
    </row>
    <row spans="1:3" r="37">
      <c t="s" r="A37" s="3">
        <v>463</v>
      </c>
    </row>
    <row spans="1:3" r="38">
      <c t="s" r="A38" s="4">
        <v>464</v>
      </c>
      <c t="n" r="B38" s="6">
        <v>3896</v>
      </c>
      <c t="n" r="C38" s="6">
        <v>3896</v>
      </c>
    </row>
    <row spans="1:3" r="39">
      <c t="s" r="A39" s="4">
        <v>465</v>
      </c>
      <c t="n" r="B39" s="6">
        <v>-2919</v>
      </c>
      <c t="n" r="C39" s="6">
        <v>-2762</v>
      </c>
    </row>
    <row spans="1:3" r="40">
      <c t="s" r="A40" s="4">
        <v>466</v>
      </c>
      <c t="n" r="B40" s="6">
        <v>977</v>
      </c>
      <c t="n" r="C40" s="6">
        <v>1134</v>
      </c>
    </row>
    <row spans="1:3" r="41">
      <c t="s" r="A41" s="4">
        <v>454</v>
      </c>
    </row>
    <row spans="1:3" r="42">
      <c t="s" r="A42" s="3">
        <v>463</v>
      </c>
    </row>
    <row spans="1:3" r="43">
      <c t="s" r="A43" s="4">
        <v>464</v>
      </c>
      <c t="n" r="B43" s="6">
        <v>1385</v>
      </c>
      <c t="n" r="C43" s="6">
        <v>2196</v>
      </c>
    </row>
    <row spans="1:3" r="44">
      <c t="s" r="A44" s="4">
        <v>465</v>
      </c>
      <c t="n" r="B44" s="6">
        <v>-444</v>
      </c>
      <c t="n" r="C44" s="6">
        <v>-893</v>
      </c>
    </row>
    <row spans="1:3" r="45">
      <c t="s" r="A45" s="4">
        <v>466</v>
      </c>
      <c t="n" r="B45" s="7">
        <v>941</v>
      </c>
      <c t="n" r="C45" s="7">
        <v>1303</v>
      </c>
    </row>
    <row spans="1:3" r="46">
      <c t="s" r="A46" s="4">
        <v>400</v>
      </c>
    </row>
    <row spans="1:3" r="47">
      <c t="s" r="A47" s="3">
        <v>463</v>
      </c>
    </row>
    <row spans="1:3" r="48">
      <c t="s" r="A48" s="4">
        <v>395</v>
      </c>
      <c t="s" r="B48" s="4">
        <v>401</v>
      </c>
    </row>
    <row spans="1:3" r="49">
      <c t="s" r="A49" s="4">
        <v>402</v>
      </c>
    </row>
    <row spans="1:3" r="50">
      <c t="s" r="A50" s="3">
        <v>463</v>
      </c>
    </row>
    <row spans="1:3" r="51">
      <c t="s" r="A51" s="4">
        <v>395</v>
      </c>
      <c t="s" r="B51" s="4">
        <v>403</v>
      </c>
    </row>
    <row spans="1:3" r="52">
      <c t="s" r="A52" s="4">
        <v>404</v>
      </c>
    </row>
    <row spans="1:3" r="53">
      <c t="s" r="A53" s="3">
        <v>463</v>
      </c>
    </row>
    <row spans="1:3" r="54">
      <c t="s" r="A54" s="4">
        <v>395</v>
      </c>
      <c t="s" r="B54" s="4">
        <v>405</v>
      </c>
    </row>
    <row spans="1:3" r="55">
      <c t="s" r="A55" s="4">
        <v>469</v>
      </c>
    </row>
    <row spans="1:3" r="56">
      <c t="s" r="A56" s="3">
        <v>463</v>
      </c>
    </row>
    <row spans="1:3" r="57">
      <c t="s" r="A57" s="4">
        <v>395</v>
      </c>
      <c t="s" r="B57" s="4">
        <v>470</v>
      </c>
    </row>
    <row spans="1:3" r="58">
      <c t="s" r="A58" s="4">
        <v>471</v>
      </c>
    </row>
    <row spans="1:3" r="59">
      <c t="s" r="A59" s="3">
        <v>463</v>
      </c>
    </row>
    <row spans="1:3" r="60">
      <c t="s" r="A60" s="4">
        <v>395</v>
      </c>
      <c t="s" r="B60" s="4">
        <v>401</v>
      </c>
    </row>
    <row spans="1:3" r="61">
      <c t="s" r="A61" s="4">
        <v>406</v>
      </c>
    </row>
    <row spans="1:3" r="62">
      <c t="s" r="A62" s="3">
        <v>463</v>
      </c>
    </row>
    <row spans="1:3" r="63">
      <c t="s" r="A63" s="4">
        <v>395</v>
      </c>
      <c t="s" r="B63" s="4">
        <v>407</v>
      </c>
    </row>
    <row spans="1:3" r="64">
      <c t="s" r="A64" s="4">
        <v>408</v>
      </c>
    </row>
    <row spans="1:3" r="65">
      <c t="s" r="A65" s="3">
        <v>463</v>
      </c>
    </row>
    <row spans="1:3" r="66">
      <c t="s" r="A66" s="4">
        <v>395</v>
      </c>
      <c t="s" r="B66" s="4">
        <v>401</v>
      </c>
    </row>
    <row spans="1:3" r="67">
      <c t="s" r="A67" s="4">
        <v>409</v>
      </c>
    </row>
    <row spans="1:3" r="68">
      <c t="s" r="A68" s="3">
        <v>463</v>
      </c>
    </row>
    <row spans="1:3" r="69">
      <c t="s" r="A69" s="4">
        <v>395</v>
      </c>
      <c t="s" r="B69" s="4">
        <v>361</v>
      </c>
    </row>
    <row spans="1:3" r="70">
      <c t="s" r="A70" s="4">
        <v>472</v>
      </c>
    </row>
    <row spans="1:3" r="71">
      <c t="s" r="A71" s="3">
        <v>463</v>
      </c>
    </row>
    <row spans="1:3" r="72">
      <c t="s" r="A72" s="4">
        <v>395</v>
      </c>
      <c t="s" r="B72" s="4">
        <v>473</v>
      </c>
    </row>
    <row spans="1:3" r="73">
      <c t="s" r="A73" s="4">
        <v>474</v>
      </c>
    </row>
    <row spans="1:3" r="74">
      <c t="s" r="A74" s="3">
        <v>463</v>
      </c>
    </row>
    <row spans="1:3" r="75">
      <c t="s" r="A75" s="4">
        <v>395</v>
      </c>
      <c t="s" r="B75" s="4">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2</v>
      </c>
      <c t="s" r="C2" s="2">
        <v>34</v>
      </c>
      <c t="s" r="D2" s="2">
        <v>73</v>
      </c>
    </row>
    <row spans="1:4" r="3">
      <c t="s" r="A3" s="3">
        <v>463</v>
      </c>
    </row>
    <row spans="1:4" r="4">
      <c t="s" r="A4" s="4">
        <v>392</v>
      </c>
      <c t="n" r="B4" s="7">
        <v>473358</v>
      </c>
    </row>
    <row spans="1:4" r="5">
      <c t="s" r="A5" s="4">
        <v>476</v>
      </c>
      <c t="n" r="B5" s="6">
        <v>13900</v>
      </c>
      <c t="n" r="C5" s="7">
        <v>8500</v>
      </c>
      <c t="n" r="D5" s="7">
        <v>2100</v>
      </c>
    </row>
    <row spans="1:4" r="6">
      <c t="s" r="A6" s="4">
        <v>477</v>
      </c>
      <c t="n" r="B6" s="6">
        <v>13023</v>
      </c>
    </row>
    <row spans="1:4" r="7">
      <c t="s" r="A7" s="4">
        <v>478</v>
      </c>
      <c t="n" r="B7" s="6">
        <v>10530</v>
      </c>
    </row>
    <row spans="1:4" r="8">
      <c t="s" r="A8" s="4">
        <v>479</v>
      </c>
      <c t="n" r="B8" s="6">
        <v>9367</v>
      </c>
    </row>
    <row spans="1:4" r="9">
      <c t="s" r="A9" s="4">
        <v>480</v>
      </c>
      <c t="n" r="B9" s="6">
        <v>9260</v>
      </c>
    </row>
    <row spans="1:4" r="10">
      <c t="s" r="A10" s="4">
        <v>481</v>
      </c>
      <c t="n" r="B10" s="7">
        <v>7256</v>
      </c>
    </row>
    <row spans="1:4" r="11">
      <c t="s" r="A11" s="4">
        <v>400</v>
      </c>
    </row>
    <row spans="1:4" r="12">
      <c t="s" r="A12" s="3">
        <v>463</v>
      </c>
    </row>
    <row spans="1:4" r="13">
      <c t="s" r="A13" s="4">
        <v>482</v>
      </c>
      <c t="s" r="B13" s="4">
        <v>401</v>
      </c>
    </row>
    <row spans="1:4" r="14">
      <c t="s" r="A14" s="4">
        <v>469</v>
      </c>
    </row>
    <row spans="1:4" r="15">
      <c t="s" r="A15" s="3">
        <v>463</v>
      </c>
    </row>
    <row spans="1:4" r="16">
      <c t="s" r="A16" s="4">
        <v>482</v>
      </c>
      <c t="s" r="B16" s="4">
        <v>470</v>
      </c>
    </row>
    <row spans="1:4" r="17">
      <c t="s" r="A17" s="4">
        <v>402</v>
      </c>
    </row>
    <row spans="1:4" r="18">
      <c t="s" r="A18" s="3">
        <v>463</v>
      </c>
    </row>
    <row spans="1:4" r="19">
      <c t="s" r="A19" s="4">
        <v>482</v>
      </c>
      <c t="s" r="B19" s="4">
        <v>403</v>
      </c>
    </row>
    <row spans="1:4" r="20">
      <c t="s" r="A20" s="4">
        <v>404</v>
      </c>
    </row>
    <row spans="1:4" r="21">
      <c t="s" r="A21" s="3">
        <v>463</v>
      </c>
    </row>
    <row spans="1:4" r="22">
      <c t="s" r="A22" s="4">
        <v>482</v>
      </c>
      <c t="s" r="B22" s="4">
        <v>405</v>
      </c>
    </row>
    <row spans="1:4" r="23">
      <c t="s" r="A23" s="4">
        <v>406</v>
      </c>
    </row>
    <row spans="1:4" r="24">
      <c t="s" r="A24" s="3">
        <v>463</v>
      </c>
    </row>
    <row spans="1:4" r="25">
      <c t="s" r="A25" s="4">
        <v>482</v>
      </c>
      <c t="s" r="B25" s="4">
        <v>407</v>
      </c>
    </row>
    <row spans="1:4" r="26">
      <c t="s" r="A26" s="4">
        <v>472</v>
      </c>
    </row>
    <row spans="1:4" r="27">
      <c t="s" r="A27" s="3">
        <v>463</v>
      </c>
    </row>
    <row spans="1:4" r="28">
      <c t="s" r="A28" s="4">
        <v>482</v>
      </c>
      <c t="s" r="B28" s="4">
        <v>473</v>
      </c>
    </row>
    <row spans="1:4" r="29">
      <c t="s" r="A29" s="4">
        <v>408</v>
      </c>
    </row>
    <row spans="1:4" r="30">
      <c t="s" r="A30" s="3">
        <v>463</v>
      </c>
    </row>
    <row spans="1:4" r="31">
      <c t="s" r="A31" s="4">
        <v>482</v>
      </c>
      <c t="s" r="B31" s="4">
        <v>401</v>
      </c>
    </row>
    <row spans="1:4" r="32">
      <c t="s" r="A32" s="4">
        <v>409</v>
      </c>
    </row>
    <row spans="1:4" r="33">
      <c t="s" r="A33" s="3">
        <v>463</v>
      </c>
    </row>
    <row spans="1:4" r="34">
      <c t="s" r="A34" s="4">
        <v>482</v>
      </c>
      <c t="s" r="B34" s="4">
        <v>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34</v>
      </c>
    </row>
    <row spans="1:3" r="2">
      <c t="s" r="A2" s="3">
        <v>484</v>
      </c>
    </row>
    <row spans="1:3" r="3">
      <c t="s" r="A3" s="4">
        <v>477</v>
      </c>
      <c t="n" r="B3" s="7">
        <v>13023</v>
      </c>
    </row>
    <row spans="1:3" r="4">
      <c t="s" r="A4" s="4">
        <v>485</v>
      </c>
      <c t="n" r="B4" s="6">
        <v>10530</v>
      </c>
    </row>
    <row spans="1:3" r="5">
      <c t="s" r="A5" s="4">
        <v>486</v>
      </c>
      <c t="n" r="B5" s="6">
        <v>9367</v>
      </c>
    </row>
    <row spans="1:3" r="6">
      <c t="s" r="A6" s="4">
        <v>487</v>
      </c>
      <c t="n" r="B6" s="6">
        <v>9260</v>
      </c>
    </row>
    <row spans="1:3" r="7">
      <c t="s" r="A7" s="4">
        <v>488</v>
      </c>
      <c t="n" r="B7" s="6">
        <v>7256</v>
      </c>
    </row>
    <row spans="1:3" r="8">
      <c t="s" r="A8" s="4">
        <v>489</v>
      </c>
      <c t="n" r="B8" s="6">
        <v>22292</v>
      </c>
    </row>
    <row spans="1:3" r="9">
      <c t="s" r="A9" s="4">
        <v>490</v>
      </c>
      <c t="n" r="B9" s="7">
        <v>71728</v>
      </c>
      <c t="n" r="C9" s="7">
        <v>234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t="s" r="A1" s="1">
        <v>491</v>
      </c>
      <c t="s" r="B1" s="2">
        <v>492</v>
      </c>
      <c t="s" r="C1" s="2">
        <v>390</v>
      </c>
      <c t="s" r="E1" s="2">
        <v>1</v>
      </c>
    </row>
    <row spans="1:11" r="2">
      <c t="s" r="B2" s="2">
        <v>493</v>
      </c>
      <c t="s" r="C2" s="2">
        <v>494</v>
      </c>
      <c t="s" r="D2" s="2">
        <v>495</v>
      </c>
      <c t="s" r="E2" s="2">
        <v>2</v>
      </c>
      <c t="s" r="F2" s="2">
        <v>34</v>
      </c>
      <c t="s" r="G2" s="2">
        <v>73</v>
      </c>
      <c t="s" r="H2" s="2">
        <v>493</v>
      </c>
      <c t="s" r="I2" s="2">
        <v>496</v>
      </c>
      <c t="s" r="J2" s="2">
        <v>497</v>
      </c>
      <c t="s" r="K2" s="2">
        <v>391</v>
      </c>
    </row>
    <row spans="1:11" r="3">
      <c t="s" r="A3" s="3">
        <v>498</v>
      </c>
    </row>
    <row spans="1:11" r="4">
      <c t="s" r="A4" s="4">
        <v>499</v>
      </c>
      <c t="n" r="E4" s="7">
        <v>1000</v>
      </c>
    </row>
    <row spans="1:11" r="5">
      <c t="s" r="A5" s="4">
        <v>500</v>
      </c>
      <c t="s" r="E5" s="4">
        <v>501</v>
      </c>
    </row>
    <row spans="1:11" r="6">
      <c t="s" r="A6" s="4">
        <v>502</v>
      </c>
      <c t="n" r="F6" s="7">
        <v>2000</v>
      </c>
      <c t="n" r="G6" s="7">
        <v>4900</v>
      </c>
    </row>
    <row spans="1:11" r="7">
      <c t="s" r="A7" s="4">
        <v>503</v>
      </c>
      <c t="s" r="E7" s="4">
        <v>504</v>
      </c>
      <c t="s" r="F7" s="4">
        <v>505</v>
      </c>
      <c t="s" r="G7" s="4">
        <v>504</v>
      </c>
    </row>
    <row spans="1:11" r="8">
      <c t="s" r="A8" s="4">
        <v>54</v>
      </c>
      <c t="n" r="E8" s="7">
        <v>275000</v>
      </c>
      <c t="n" r="F8" s="7">
        <v>0</v>
      </c>
      <c t="n" r="K8" s="7">
        <v>350000</v>
      </c>
    </row>
    <row spans="1:11" r="9">
      <c t="s" r="A9" s="4">
        <v>506</v>
      </c>
      <c t="n" r="E9" s="6">
        <v>525000</v>
      </c>
    </row>
    <row spans="1:11" r="10">
      <c t="s" r="A10" s="4">
        <v>507</v>
      </c>
      <c t="n" r="E10" s="6">
        <v>300000</v>
      </c>
    </row>
    <row spans="1:11" r="11">
      <c t="s" r="A11" s="4">
        <v>508</v>
      </c>
      <c t="n" r="E11" s="6">
        <v>3952</v>
      </c>
      <c t="n" r="F11" s="6">
        <v>4972</v>
      </c>
      <c t="n" r="G11" s="7">
        <v>5471</v>
      </c>
    </row>
    <row spans="1:11" r="12">
      <c t="s" r="A12" s="4">
        <v>509</v>
      </c>
      <c t="n" r="E12" s="6">
        <v>14600</v>
      </c>
      <c t="n" r="F12" s="6">
        <v>5300</v>
      </c>
      <c t="n" r="G12" s="6">
        <v>2900</v>
      </c>
    </row>
    <row spans="1:11" r="13">
      <c t="s" r="A13" s="4">
        <v>148</v>
      </c>
      <c t="n" r="E13" s="6">
        <v>500000</v>
      </c>
      <c t="n" r="F13" s="6">
        <v>0</v>
      </c>
      <c t="n" r="G13" s="6">
        <v>100000</v>
      </c>
    </row>
    <row spans="1:11" r="14">
      <c t="s" r="A14" s="4">
        <v>149</v>
      </c>
      <c t="n" r="E14" s="6">
        <v>225000</v>
      </c>
      <c t="n" r="F14" s="7">
        <v>100000</v>
      </c>
      <c t="n" r="G14" s="7">
        <v>0</v>
      </c>
    </row>
    <row spans="1:11" r="15">
      <c t="s" r="A15" s="4">
        <v>510</v>
      </c>
      <c t="n" r="E15" s="7">
        <v>2900</v>
      </c>
    </row>
    <row spans="1:11" r="16">
      <c t="s" r="A16" s="4">
        <v>511</v>
      </c>
    </row>
    <row spans="1:11" r="17">
      <c t="s" r="A17" s="3">
        <v>498</v>
      </c>
    </row>
    <row spans="1:11" r="18">
      <c t="s" r="A18" s="4">
        <v>512</v>
      </c>
      <c t="s" r="E18" s="4">
        <v>513</v>
      </c>
    </row>
    <row spans="1:11" r="19">
      <c t="s" r="A19" s="4">
        <v>514</v>
      </c>
      <c t="s" r="E19" s="4">
        <v>515</v>
      </c>
    </row>
    <row spans="1:11" r="20">
      <c t="s" r="A20" s="4">
        <v>516</v>
      </c>
    </row>
    <row spans="1:11" r="21">
      <c t="s" r="A21" s="3">
        <v>498</v>
      </c>
    </row>
    <row spans="1:11" r="22">
      <c t="s" r="A22" s="4">
        <v>512</v>
      </c>
      <c t="s" r="E22" s="4">
        <v>517</v>
      </c>
    </row>
    <row spans="1:11" r="23">
      <c t="s" r="A23" s="4">
        <v>514</v>
      </c>
      <c t="s" r="E23" s="4">
        <v>518</v>
      </c>
    </row>
    <row spans="1:11" r="24">
      <c t="s" r="A24" s="4">
        <v>519</v>
      </c>
    </row>
    <row spans="1:11" r="25">
      <c t="s" r="A25" s="3">
        <v>498</v>
      </c>
    </row>
    <row spans="1:11" r="26">
      <c t="s" r="A26" s="4">
        <v>503</v>
      </c>
      <c t="s" r="E26" s="4">
        <v>520</v>
      </c>
    </row>
    <row spans="1:11" r="27">
      <c t="s" r="A27" s="4">
        <v>54</v>
      </c>
      <c t="n" r="I27" s="7">
        <v>565000</v>
      </c>
    </row>
    <row spans="1:11" r="28">
      <c t="s" r="A28" s="4">
        <v>521</v>
      </c>
    </row>
    <row spans="1:11" r="29">
      <c t="s" r="A29" s="3">
        <v>498</v>
      </c>
    </row>
    <row spans="1:11" r="30">
      <c t="s" r="A30" s="4">
        <v>503</v>
      </c>
      <c t="s" r="F30" s="4">
        <v>522</v>
      </c>
    </row>
    <row spans="1:11" r="31">
      <c t="s" r="A31" s="4">
        <v>523</v>
      </c>
      <c t="n" r="C31" s="7">
        <v>150000</v>
      </c>
    </row>
    <row spans="1:11" r="32">
      <c t="s" r="A32" s="4">
        <v>524</v>
      </c>
    </row>
    <row spans="1:11" r="33">
      <c t="s" r="A33" s="3">
        <v>498</v>
      </c>
    </row>
    <row spans="1:11" r="34">
      <c t="s" r="A34" s="4">
        <v>503</v>
      </c>
      <c t="s" r="E34" s="4">
        <v>525</v>
      </c>
    </row>
    <row spans="1:11" r="35">
      <c t="s" r="A35" s="4">
        <v>526</v>
      </c>
    </row>
    <row spans="1:11" r="36">
      <c t="s" r="A36" s="3">
        <v>498</v>
      </c>
    </row>
    <row spans="1:11" r="37">
      <c t="s" r="A37" s="4">
        <v>503</v>
      </c>
      <c t="s" r="E37" s="4">
        <v>527</v>
      </c>
    </row>
    <row spans="1:11" r="38">
      <c t="s" r="A38" s="4">
        <v>528</v>
      </c>
    </row>
    <row spans="1:11" r="39">
      <c t="s" r="A39" s="3">
        <v>498</v>
      </c>
    </row>
    <row spans="1:11" r="40">
      <c t="s" r="A40" s="4">
        <v>529</v>
      </c>
      <c t="n" r="E40" s="7">
        <v>50000</v>
      </c>
    </row>
    <row spans="1:11" r="41">
      <c t="s" r="A41" s="4">
        <v>530</v>
      </c>
    </row>
    <row spans="1:11" r="42">
      <c t="s" r="A42" s="3">
        <v>498</v>
      </c>
    </row>
    <row spans="1:11" r="43">
      <c t="s" r="A43" s="4">
        <v>529</v>
      </c>
      <c t="n" r="E43" s="7">
        <v>50000</v>
      </c>
    </row>
    <row spans="1:11" r="44">
      <c t="s" r="A44" s="4">
        <v>531</v>
      </c>
    </row>
    <row spans="1:11" r="45">
      <c t="s" r="A45" s="3">
        <v>498</v>
      </c>
    </row>
    <row spans="1:11" r="46">
      <c t="s" r="A46" s="4">
        <v>532</v>
      </c>
      <c t="s" r="B46" s="4">
        <v>407</v>
      </c>
    </row>
    <row spans="1:11" r="47">
      <c t="s" r="A47" s="4">
        <v>503</v>
      </c>
      <c t="s" r="E47" s="4">
        <v>533</v>
      </c>
      <c t="s" r="F47" s="4">
        <v>533</v>
      </c>
      <c t="s" r="G47" s="4">
        <v>533</v>
      </c>
    </row>
    <row spans="1:11" r="48">
      <c t="s" r="A48" s="4">
        <v>534</v>
      </c>
      <c t="s" r="B48" s="4">
        <v>535</v>
      </c>
    </row>
    <row spans="1:11" r="49">
      <c t="s" r="A49" s="4">
        <v>536</v>
      </c>
      <c t="n" r="B49" s="7">
        <v>50000</v>
      </c>
      <c t="n" r="E49" s="7">
        <v>44000</v>
      </c>
      <c t="n" r="F49" s="7">
        <v>46000</v>
      </c>
      <c t="n" r="G49" s="7">
        <v>48000</v>
      </c>
      <c t="n" r="H49" s="7">
        <v>50000</v>
      </c>
    </row>
    <row spans="1:11" r="50">
      <c t="s" r="A50" s="4">
        <v>537</v>
      </c>
    </row>
    <row spans="1:11" r="51">
      <c t="s" r="A51" s="3">
        <v>498</v>
      </c>
    </row>
    <row spans="1:11" r="52">
      <c t="s" r="A52" s="4">
        <v>538</v>
      </c>
      <c t="s" r="H52" s="4">
        <v>539</v>
      </c>
    </row>
    <row spans="1:11" r="53">
      <c t="s" r="A53" s="4">
        <v>540</v>
      </c>
    </row>
    <row spans="1:11" r="54">
      <c t="s" r="A54" s="3">
        <v>498</v>
      </c>
    </row>
    <row spans="1:11" r="55">
      <c t="s" r="A55" s="4">
        <v>541</v>
      </c>
      <c t="n" r="E55" s="6">
        <v>1</v>
      </c>
    </row>
    <row spans="1:11" r="56">
      <c t="s" r="A56" s="4">
        <v>542</v>
      </c>
    </row>
    <row spans="1:11" r="57">
      <c t="s" r="A57" s="3">
        <v>498</v>
      </c>
    </row>
    <row spans="1:11" r="58">
      <c t="s" r="A58" s="4">
        <v>541</v>
      </c>
      <c t="n" r="E58" s="11">
        <v>3.5</v>
      </c>
    </row>
    <row spans="1:11" r="59">
      <c t="s" r="A59" s="4">
        <v>543</v>
      </c>
    </row>
    <row spans="1:11" r="60">
      <c t="s" r="A60" s="3">
        <v>498</v>
      </c>
    </row>
    <row spans="1:11" r="61">
      <c t="s" r="A61" s="4">
        <v>541</v>
      </c>
      <c t="n" r="E61" s="11">
        <v>3.25</v>
      </c>
    </row>
    <row spans="1:11" r="62">
      <c t="s" r="A62" s="4">
        <v>542</v>
      </c>
    </row>
    <row spans="1:11" r="63">
      <c t="s" r="A63" s="3">
        <v>498</v>
      </c>
    </row>
    <row spans="1:11" r="64">
      <c t="s" r="A64" s="4">
        <v>541</v>
      </c>
      <c t="n" r="E64" s="6">
        <v>1</v>
      </c>
    </row>
    <row spans="1:11" r="65">
      <c t="s" r="A65" s="4">
        <v>544</v>
      </c>
    </row>
    <row spans="1:11" r="66">
      <c t="s" r="A66" s="3">
        <v>498</v>
      </c>
    </row>
    <row spans="1:11" r="67">
      <c t="s" r="A67" s="4">
        <v>545</v>
      </c>
      <c t="n" r="E67" s="7">
        <v>2700</v>
      </c>
      <c t="n" r="F67" s="7">
        <v>1700</v>
      </c>
    </row>
    <row spans="1:11" r="68">
      <c t="s" r="A68" s="4">
        <v>546</v>
      </c>
    </row>
    <row spans="1:11" r="69">
      <c t="s" r="A69" s="3">
        <v>498</v>
      </c>
    </row>
    <row spans="1:11" r="70">
      <c t="s" r="A70" s="4">
        <v>529</v>
      </c>
      <c t="n" r="D70" s="7">
        <v>650000</v>
      </c>
    </row>
    <row spans="1:11" r="71">
      <c t="s" r="A71" s="4">
        <v>547</v>
      </c>
      <c t="s" r="D71" s="4">
        <v>401</v>
      </c>
    </row>
    <row spans="1:11" r="72">
      <c t="s" r="A72" s="4">
        <v>534</v>
      </c>
      <c t="s" r="D72" s="4">
        <v>548</v>
      </c>
    </row>
    <row spans="1:11" r="73">
      <c t="s" r="A73" s="4">
        <v>549</v>
      </c>
    </row>
    <row spans="1:11" r="74">
      <c t="s" r="A74" s="3">
        <v>498</v>
      </c>
    </row>
    <row spans="1:11" r="75">
      <c t="s" r="A75" s="4">
        <v>529</v>
      </c>
      <c t="n" r="K75" s="6">
        <v>800000</v>
      </c>
    </row>
    <row spans="1:11" r="76">
      <c t="s" r="A76" s="4">
        <v>550</v>
      </c>
      <c t="n" r="K76" s="7">
        <v>150000</v>
      </c>
    </row>
    <row spans="1:11" r="77">
      <c t="s" r="A77" s="4">
        <v>551</v>
      </c>
    </row>
    <row spans="1:11" r="78">
      <c t="s" r="A78" s="3">
        <v>498</v>
      </c>
    </row>
    <row spans="1:11" r="79">
      <c t="s" r="A79" s="4">
        <v>529</v>
      </c>
      <c t="n" r="J79" s="7">
        <v>1250000</v>
      </c>
    </row>
    <row spans="1:11" r="80">
      <c t="s" r="A80" s="4">
        <v>534</v>
      </c>
      <c t="s" r="C80" s="4">
        <v>552</v>
      </c>
    </row>
    <row spans="1:11" r="81">
      <c t="s" r="A81" s="4">
        <v>550</v>
      </c>
      <c t="n" r="J81" s="6">
        <v>138800</v>
      </c>
    </row>
    <row spans="1:11" r="82">
      <c t="s" r="A82" s="4">
        <v>506</v>
      </c>
      <c t="n" r="J82" s="7">
        <v>685000</v>
      </c>
    </row>
  </sheetData>
  <mergeCells count="3">
    <mergeCell ref="A1:A2"/>
    <mergeCell ref="C1:D1"/>
    <mergeCell ref="E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34</v>
      </c>
    </row>
    <row spans="1:3" r="2">
      <c t="s" r="A2" s="3">
        <v>184</v>
      </c>
    </row>
    <row spans="1:3" r="3">
      <c t="n" r="A3" s="6">
        <v>2014</v>
      </c>
      <c t="n" r="B3" s="7">
        <v>42000</v>
      </c>
    </row>
    <row spans="1:3" r="4">
      <c t="n" r="A4" s="6">
        <v>2015</v>
      </c>
      <c t="n" r="B4" s="6">
        <v>42000</v>
      </c>
    </row>
    <row spans="1:3" r="5">
      <c t="n" r="A5" s="6">
        <v>2016</v>
      </c>
      <c t="n" r="B5" s="6">
        <v>42000</v>
      </c>
    </row>
    <row spans="1:3" r="6">
      <c t="n" r="A6" s="6">
        <v>2017</v>
      </c>
      <c t="n" r="B6" s="6">
        <v>543000</v>
      </c>
    </row>
    <row spans="1:3" r="7">
      <c t="n" r="A7" s="6">
        <v>2018</v>
      </c>
      <c t="n" r="B7" s="6">
        <v>0</v>
      </c>
    </row>
    <row spans="1:3" r="8">
      <c t="s" r="A8" s="4">
        <v>554</v>
      </c>
      <c t="n" r="B8" s="6">
        <v>0</v>
      </c>
    </row>
    <row spans="1:3" r="9">
      <c t="s" r="A9" s="4">
        <v>555</v>
      </c>
      <c t="n" r="B9" s="6">
        <v>669000</v>
      </c>
    </row>
    <row spans="1:3" r="10">
      <c t="s" r="A10" s="4">
        <v>50</v>
      </c>
      <c t="n" r="B10" s="6">
        <v>42000</v>
      </c>
      <c t="n" r="C10" s="7">
        <v>28951</v>
      </c>
    </row>
    <row spans="1:3" r="11">
      <c t="s" r="A11" s="4">
        <v>556</v>
      </c>
      <c t="n" r="B11" s="7">
        <v>62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v>
      </c>
      <c t="s" r="C2" s="2">
        <v>34</v>
      </c>
      <c t="s" r="D2" s="2">
        <v>73</v>
      </c>
    </row>
    <row spans="1:4" r="3">
      <c t="s" r="A3" s="3">
        <v>558</v>
      </c>
    </row>
    <row spans="1:4" r="4">
      <c t="s" r="A4" s="4">
        <v>559</v>
      </c>
      <c t="n" r="B4" s="7">
        <v>59</v>
      </c>
    </row>
    <row spans="1:4" r="5">
      <c t="s" r="A5" s="4">
        <v>560</v>
      </c>
      <c t="n" r="B5" s="6">
        <v>2031</v>
      </c>
    </row>
    <row spans="1:4" r="6">
      <c t="s" r="A6" s="4">
        <v>561</v>
      </c>
      <c t="n" r="B6" s="7">
        <v>83</v>
      </c>
      <c t="n" r="C6" s="7">
        <v>59</v>
      </c>
      <c t="n" r="D6" s="12">
        <v>41.8</v>
      </c>
    </row>
    <row spans="1:4" r="7">
      <c t="s" r="A7" s="4">
        <v>562</v>
      </c>
      <c t="n" r="B7" s="7">
        <v>11</v>
      </c>
      <c t="n" r="C7" s="7">
        <v>11</v>
      </c>
      <c t="n" r="D7" s="12">
        <v>7.8</v>
      </c>
    </row>
    <row spans="1:4" r="8">
      <c t="s" r="A8" s="4">
        <v>66</v>
      </c>
    </row>
    <row spans="1:4" r="9">
      <c t="s" r="A9" s="3">
        <v>558</v>
      </c>
    </row>
    <row spans="1:4" r="10">
      <c t="s" r="A10" s="4">
        <v>68</v>
      </c>
      <c t="n" r="B10" s="8">
        <v>0.0003</v>
      </c>
      <c t="n" r="C10"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3</v>
      </c>
      <c t="s" r="B1" s="2">
        <v>336</v>
      </c>
    </row>
    <row spans="1:2" r="2">
      <c t="s" r="A2" s="3">
        <v>564</v>
      </c>
    </row>
    <row spans="1:2" r="3">
      <c t="n" r="A3" s="6">
        <v>2014</v>
      </c>
      <c t="n" r="B3" s="7">
        <v>84620</v>
      </c>
    </row>
    <row spans="1:2" r="4">
      <c t="n" r="A4" s="6">
        <v>2015</v>
      </c>
      <c t="n" r="B4" s="6">
        <v>84566</v>
      </c>
    </row>
    <row spans="1:2" r="5">
      <c t="n" r="A5" s="6">
        <v>2016</v>
      </c>
      <c t="n" r="B5" s="6">
        <v>81912</v>
      </c>
    </row>
    <row spans="1:2" r="6">
      <c t="n" r="A6" s="6">
        <v>2017</v>
      </c>
      <c t="n" r="B6" s="6">
        <v>77332</v>
      </c>
    </row>
    <row spans="1:2" r="7">
      <c t="n" r="A7" s="6">
        <v>2018</v>
      </c>
      <c t="n" r="B7" s="6">
        <v>73808</v>
      </c>
    </row>
    <row spans="1:2" r="8">
      <c t="s" r="A8" s="4">
        <v>554</v>
      </c>
      <c t="n" r="B8" s="6">
        <v>314836</v>
      </c>
    </row>
    <row spans="1:2" r="9">
      <c t="s" r="A9" s="4">
        <v>565</v>
      </c>
      <c t="n" r="B9" s="7">
        <v>7170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4</v>
      </c>
      <c t="s" r="D2" s="2">
        <v>73</v>
      </c>
    </row>
    <row spans="1:4" r="3">
      <c t="s" r="A3" s="3">
        <v>92</v>
      </c>
    </row>
    <row spans="1:4" r="4">
      <c t="s" r="A4" s="4">
        <v>99</v>
      </c>
      <c t="n" r="B4" s="7">
        <v>415</v>
      </c>
      <c t="n" r="C4" s="7">
        <v>-408</v>
      </c>
      <c t="n" r="D4" s="7">
        <v>5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6</v>
      </c>
      <c t="s" r="B1" s="2">
        <v>336</v>
      </c>
    </row>
    <row spans="1:2" r="2">
      <c t="s" r="A2" s="3">
        <v>567</v>
      </c>
    </row>
    <row spans="1:2" r="3">
      <c t="s" r="A3" s="4">
        <v>568</v>
      </c>
      <c t="n" r="B3" s="7">
        <v>126488</v>
      </c>
    </row>
    <row spans="1:2" r="4">
      <c t="s" r="A4" s="4">
        <v>569</v>
      </c>
      <c t="n" r="B4" s="6">
        <v>138607</v>
      </c>
    </row>
    <row spans="1:2" r="5">
      <c t="s" r="A5" s="4">
        <v>570</v>
      </c>
      <c t="n" r="B5" s="6">
        <v>137591</v>
      </c>
    </row>
    <row spans="1:2" r="6">
      <c t="s" r="A6" s="4">
        <v>571</v>
      </c>
      <c t="n" r="B6" s="6">
        <v>98486</v>
      </c>
    </row>
    <row spans="1:2" r="7">
      <c t="s" r="A7" s="4">
        <v>572</v>
      </c>
      <c t="n" r="B7" s="6">
        <v>67997</v>
      </c>
    </row>
    <row spans="1:2" r="8">
      <c t="s" r="A8" s="4">
        <v>573</v>
      </c>
      <c t="n" r="B8" s="6">
        <v>289374</v>
      </c>
    </row>
    <row spans="1:2" r="9">
      <c t="s" r="A9" s="4">
        <v>574</v>
      </c>
      <c t="n" r="B9" s="7">
        <v>8585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41"/>
    <col customWidth="1" max="3" min="3" width="37"/>
    <col customWidth="1" max="4" min="4" width="20"/>
  </cols>
  <sheetData>
    <row spans="1:4" r="1">
      <c t="s" r="A1" s="1">
        <v>575</v>
      </c>
      <c t="s" r="B1" s="2">
        <v>1</v>
      </c>
    </row>
    <row spans="1:4" r="2">
      <c t="s" r="B2" s="2">
        <v>576</v>
      </c>
      <c t="s" r="C2" s="2">
        <v>577</v>
      </c>
      <c t="s" r="D2" s="2">
        <v>578</v>
      </c>
    </row>
    <row spans="1:4" r="3">
      <c t="s" r="A3" s="4">
        <v>30</v>
      </c>
    </row>
    <row spans="1:4" r="4">
      <c t="s" r="A4" s="3">
        <v>579</v>
      </c>
    </row>
    <row spans="1:4" r="5">
      <c t="s" r="A5" s="4">
        <v>69</v>
      </c>
      <c t="n" r="B5" s="6">
        <v>400000000</v>
      </c>
      <c t="n" r="C5" s="6">
        <v>400000000</v>
      </c>
    </row>
    <row spans="1:4" r="6">
      <c t="s" r="A6" s="4">
        <v>580</v>
      </c>
      <c t="n" r="B6" s="7">
        <v>61</v>
      </c>
      <c t="n" r="C6" s="7">
        <v>59</v>
      </c>
    </row>
    <row spans="1:4" r="7">
      <c t="s" r="A7" s="4">
        <v>581</v>
      </c>
      <c t="n" r="B7" s="8">
        <v>0.0003</v>
      </c>
      <c t="n" r="C7" s="8">
        <v>0.0003</v>
      </c>
    </row>
    <row spans="1:4" r="8">
      <c t="s" r="A8" s="4">
        <v>582</v>
      </c>
      <c t="n" r="B8" s="6">
        <v>1</v>
      </c>
    </row>
    <row spans="1:4" r="9">
      <c t="s" r="A9" s="4">
        <v>583</v>
      </c>
      <c t="n" r="B9" s="6">
        <v>2150000</v>
      </c>
      <c t="n" r="C9" s="6">
        <v>3400000</v>
      </c>
      <c t="n" r="D9" s="6">
        <v>2600000</v>
      </c>
    </row>
    <row spans="1:4" r="10">
      <c t="s" r="A10" s="4">
        <v>32</v>
      </c>
    </row>
    <row spans="1:4" r="11">
      <c t="s" r="A11" s="3">
        <v>579</v>
      </c>
    </row>
    <row spans="1:4" r="12">
      <c t="s" r="A12" s="4">
        <v>69</v>
      </c>
      <c t="n" r="B12" s="6">
        <v>34450000</v>
      </c>
      <c t="n" r="C12" s="6">
        <v>36600000</v>
      </c>
    </row>
    <row spans="1:4" r="13">
      <c t="s" r="A13" s="4">
        <v>580</v>
      </c>
      <c t="n" r="B13" s="7">
        <v>11</v>
      </c>
      <c t="n" r="C13" s="7">
        <v>12</v>
      </c>
    </row>
    <row spans="1:4" r="14">
      <c t="s" r="A14" s="4">
        <v>581</v>
      </c>
      <c t="n" r="B14" s="8">
        <v>0.0003</v>
      </c>
      <c t="n" r="C14" s="8">
        <v>0.0003</v>
      </c>
    </row>
    <row spans="1:4" r="15">
      <c t="s" r="A15" s="4">
        <v>582</v>
      </c>
      <c t="n" r="B15" s="6">
        <v>10</v>
      </c>
    </row>
    <row spans="1:4" r="16">
      <c t="s" r="A16" s="4">
        <v>583</v>
      </c>
      <c t="n" r="B16" s="6">
        <v>2150000</v>
      </c>
      <c t="n" r="C16" s="6">
        <v>3400000</v>
      </c>
      <c t="n" r="D16" s="6">
        <v>2600000</v>
      </c>
    </row>
    <row spans="1:4" r="17">
      <c t="s" r="A17" s="4">
        <v>584</v>
      </c>
    </row>
    <row spans="1:4" r="18">
      <c t="s" r="A18" s="3">
        <v>579</v>
      </c>
    </row>
    <row spans="1:4" r="19">
      <c t="s" r="A19" s="4">
        <v>585</v>
      </c>
      <c t="s" r="B19" s="4">
        <v>586</v>
      </c>
    </row>
    <row spans="1:4" r="20">
      <c t="s" r="A20" s="4">
        <v>66</v>
      </c>
    </row>
    <row spans="1:4" r="21">
      <c t="s" r="A21" s="3">
        <v>579</v>
      </c>
    </row>
    <row spans="1:4" r="22">
      <c t="s" r="A22" s="4">
        <v>69</v>
      </c>
      <c t="n" r="B22" s="6">
        <v>400000000</v>
      </c>
      <c t="n" r="C22" s="6">
        <v>0</v>
      </c>
    </row>
    <row spans="1:4" r="23">
      <c t="s" r="A23" s="4">
        <v>580</v>
      </c>
      <c t="n" r="B23" s="7">
        <v>0</v>
      </c>
      <c t="n" r="C23" s="7">
        <v>0</v>
      </c>
    </row>
    <row spans="1:4" r="24">
      <c t="s" r="A24" s="4">
        <v>581</v>
      </c>
      <c t="n" r="B24" s="8">
        <v>0.0003</v>
      </c>
      <c t="n" r="C24" s="7">
        <v>0</v>
      </c>
    </row>
    <row spans="1:4" r="25">
      <c t="s" r="A25" s="4">
        <v>587</v>
      </c>
    </row>
    <row spans="1:4" r="26">
      <c t="s" r="A26" s="3">
        <v>579</v>
      </c>
    </row>
    <row spans="1:4" r="27">
      <c t="s" r="A27" s="4">
        <v>588</v>
      </c>
      <c t="s" r="B27" s="4">
        <v>5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4</v>
      </c>
    </row>
    <row spans="1:3" r="2">
      <c t="s" r="A2" s="4">
        <v>591</v>
      </c>
    </row>
    <row spans="1:3" r="3">
      <c t="s" r="A3" s="3">
        <v>592</v>
      </c>
    </row>
    <row spans="1:3" r="4">
      <c t="s" r="A4" s="4">
        <v>593</v>
      </c>
      <c t="n" r="B4" s="7">
        <v>0</v>
      </c>
      <c t="n" r="C4" s="7">
        <v>0</v>
      </c>
    </row>
    <row spans="1:3" r="5">
      <c t="s" r="A5" s="4">
        <v>594</v>
      </c>
      <c t="n" r="B5" s="6">
        <v>0</v>
      </c>
      <c t="n" r="C5" s="6">
        <v>0</v>
      </c>
    </row>
    <row spans="1:3" r="6">
      <c t="s" r="A6" s="4">
        <v>595</v>
      </c>
      <c t="n" r="B6" s="6">
        <v>0</v>
      </c>
      <c t="n" r="C6" s="6">
        <v>0</v>
      </c>
    </row>
    <row spans="1:3" r="7">
      <c t="s" r="A7" s="4">
        <v>596</v>
      </c>
      <c t="n" r="B7" s="6">
        <v>-6534</v>
      </c>
      <c t="n" r="C7" s="6">
        <v>0</v>
      </c>
    </row>
    <row spans="1:3" r="8">
      <c t="s" r="A8" s="4">
        <v>597</v>
      </c>
    </row>
    <row spans="1:3" r="9">
      <c t="s" r="A9" s="3">
        <v>592</v>
      </c>
    </row>
    <row spans="1:3" r="10">
      <c t="s" r="A10" s="4">
        <v>593</v>
      </c>
      <c t="n" r="B10" s="6">
        <v>3811</v>
      </c>
      <c t="n" r="C10" s="6">
        <v>806</v>
      </c>
    </row>
    <row spans="1:3" r="11">
      <c t="s" r="A11" s="4">
        <v>594</v>
      </c>
      <c t="n" r="B11" s="6">
        <v>4456</v>
      </c>
      <c t="n" r="C11" s="6">
        <v>4734</v>
      </c>
    </row>
    <row spans="1:3" r="12">
      <c t="s" r="A12" s="4">
        <v>595</v>
      </c>
      <c t="n" r="B12" s="6">
        <v>-5072</v>
      </c>
      <c t="n" r="C12" s="6">
        <v>-4525</v>
      </c>
    </row>
    <row spans="1:3" r="13">
      <c t="s" r="A13" s="4">
        <v>596</v>
      </c>
      <c t="n" r="B13" s="6">
        <v>0</v>
      </c>
      <c t="n" r="C13" s="6">
        <v>0</v>
      </c>
    </row>
    <row spans="1:3" r="14">
      <c t="s" r="A14" s="4">
        <v>598</v>
      </c>
    </row>
    <row spans="1:3" r="15">
      <c t="s" r="A15" s="3">
        <v>592</v>
      </c>
    </row>
    <row spans="1:3" r="16">
      <c t="s" r="A16" s="4">
        <v>593</v>
      </c>
      <c t="n" r="B16" s="6">
        <v>0</v>
      </c>
      <c t="n" r="C16" s="6">
        <v>0</v>
      </c>
    </row>
    <row spans="1:3" r="17">
      <c t="s" r="A17" s="4">
        <v>594</v>
      </c>
      <c t="n" r="B17" s="6">
        <v>0</v>
      </c>
      <c t="n" r="C17" s="6">
        <v>0</v>
      </c>
    </row>
    <row spans="1:3" r="18">
      <c t="s" r="A18" s="4">
        <v>595</v>
      </c>
      <c t="n" r="B18" s="6">
        <v>0</v>
      </c>
      <c t="n" r="C18" s="6">
        <v>0</v>
      </c>
    </row>
    <row spans="1:3" r="19">
      <c t="s" r="A19" s="4">
        <v>596</v>
      </c>
      <c t="n" r="B19" s="6">
        <v>0</v>
      </c>
      <c t="n" r="C19" s="6">
        <v>0</v>
      </c>
    </row>
    <row spans="1:3" r="20">
      <c t="s" r="A20" s="4">
        <v>599</v>
      </c>
    </row>
    <row spans="1:3" r="21">
      <c t="s" r="A21" s="3">
        <v>592</v>
      </c>
    </row>
    <row spans="1:3" r="22">
      <c t="s" r="A22" s="4">
        <v>600</v>
      </c>
      <c t="n" r="B22" s="6">
        <v>0</v>
      </c>
      <c t="n" r="C22" s="6">
        <v>0</v>
      </c>
    </row>
    <row spans="1:3" r="23">
      <c t="s" r="A23" s="4">
        <v>601</v>
      </c>
    </row>
    <row spans="1:3" r="24">
      <c t="s" r="A24" s="3">
        <v>592</v>
      </c>
    </row>
    <row spans="1:3" r="25">
      <c t="s" r="A25" s="4">
        <v>600</v>
      </c>
      <c t="n" r="B25" s="6">
        <v>-1486</v>
      </c>
      <c t="n" r="C25" s="6">
        <v>-607</v>
      </c>
    </row>
    <row spans="1:3" r="26">
      <c t="s" r="A26" s="4">
        <v>602</v>
      </c>
    </row>
    <row spans="1:3" r="27">
      <c t="s" r="A27" s="3">
        <v>592</v>
      </c>
    </row>
    <row spans="1:3" r="28">
      <c t="s" r="A28" s="4">
        <v>600</v>
      </c>
      <c t="n" r="B28" s="7">
        <v>0</v>
      </c>
      <c t="n" r="C28"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4</v>
      </c>
      <c t="s" r="D2" s="2">
        <v>73</v>
      </c>
    </row>
    <row spans="1:4" r="3">
      <c t="s" r="A3" s="3">
        <v>195</v>
      </c>
    </row>
    <row spans="1:4" r="4">
      <c t="s" r="A4" s="4">
        <v>604</v>
      </c>
      <c t="n" r="B4" s="7">
        <v>272739</v>
      </c>
      <c t="n" r="C4" s="7">
        <v>269503</v>
      </c>
      <c t="n" r="D4" s="7">
        <v>196558</v>
      </c>
    </row>
    <row spans="1:4" r="5">
      <c t="s" r="A5" s="4">
        <v>605</v>
      </c>
      <c t="n" r="B5" s="6">
        <v>113946</v>
      </c>
      <c t="n" r="C5" s="6">
        <v>72707</v>
      </c>
      <c t="n" r="D5" s="6">
        <v>64435</v>
      </c>
    </row>
    <row spans="1:4" r="6">
      <c t="s" r="A6" s="4">
        <v>82</v>
      </c>
      <c t="n" r="B6" s="7">
        <v>386685</v>
      </c>
      <c t="n" r="C6" s="7">
        <v>342210</v>
      </c>
      <c t="n" r="D6" s="7">
        <v>2609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4</v>
      </c>
      <c t="s" r="D2" s="2">
        <v>73</v>
      </c>
    </row>
    <row spans="1:4" r="3">
      <c t="s" r="A3" s="3">
        <v>195</v>
      </c>
    </row>
    <row spans="1:4" r="4">
      <c t="s" r="A4" s="4">
        <v>607</v>
      </c>
      <c t="n" r="B4" s="7">
        <v>102317</v>
      </c>
      <c t="n" r="C4" s="7">
        <v>110439</v>
      </c>
      <c t="n" r="D4" s="7">
        <v>85542</v>
      </c>
    </row>
    <row spans="1:4" r="5">
      <c t="s" r="A5" s="4">
        <v>608</v>
      </c>
      <c t="n" r="B5" s="6">
        <v>27500</v>
      </c>
      <c t="n" r="C5" s="6">
        <v>24419</v>
      </c>
      <c t="n" r="D5" s="6">
        <v>19130</v>
      </c>
    </row>
    <row spans="1:4" r="6">
      <c t="s" r="A6" s="4">
        <v>609</v>
      </c>
      <c t="n" r="B6" s="6">
        <v>28336</v>
      </c>
      <c t="n" r="C6" s="6">
        <v>16489</v>
      </c>
      <c t="n" r="D6" s="6">
        <v>13295</v>
      </c>
    </row>
    <row spans="1:4" r="7">
      <c t="s" r="A7" s="4">
        <v>610</v>
      </c>
      <c t="n" r="B7" s="6">
        <v>158153</v>
      </c>
      <c t="n" r="C7" s="6">
        <v>151347</v>
      </c>
      <c t="n" r="D7" s="6">
        <v>117967</v>
      </c>
    </row>
    <row spans="1:4" r="8">
      <c t="s" r="A8" s="4">
        <v>611</v>
      </c>
      <c t="n" r="B8" s="6">
        <v>707</v>
      </c>
      <c t="n" r="C8" s="6">
        <v>-15368</v>
      </c>
      <c t="n" r="D8" s="6">
        <v>-14722</v>
      </c>
    </row>
    <row spans="1:4" r="9">
      <c t="s" r="A9" s="4">
        <v>612</v>
      </c>
      <c t="n" r="B9" s="6">
        <v>-5703</v>
      </c>
      <c t="n" r="C9" s="6">
        <v>-4073</v>
      </c>
      <c t="n" r="D9" s="6">
        <v>-5541</v>
      </c>
    </row>
    <row spans="1:4" r="10">
      <c t="s" r="A10" s="4">
        <v>613</v>
      </c>
      <c t="n" r="B10" s="6">
        <v>955</v>
      </c>
      <c t="n" r="C10" s="6">
        <v>2262</v>
      </c>
      <c t="n" r="D10" s="6">
        <v>959</v>
      </c>
    </row>
    <row spans="1:4" r="11">
      <c t="s" r="A11" s="4">
        <v>614</v>
      </c>
      <c t="n" r="B11" s="6">
        <v>-4041</v>
      </c>
      <c t="n" r="C11" s="6">
        <v>-17179</v>
      </c>
      <c t="n" r="D11" s="6">
        <v>-19304</v>
      </c>
    </row>
    <row spans="1:4" r="12">
      <c t="s" r="A12" s="4">
        <v>83</v>
      </c>
      <c t="n" r="B12" s="7">
        <v>154112</v>
      </c>
      <c t="n" r="C12" s="7">
        <v>134168</v>
      </c>
      <c t="n" r="D12" s="7">
        <v>986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5</v>
      </c>
      <c t="s" r="B1" s="2">
        <v>1</v>
      </c>
    </row>
    <row spans="1:4" r="2">
      <c t="s" r="B2" s="2">
        <v>2</v>
      </c>
      <c t="s" r="C2" s="2">
        <v>34</v>
      </c>
      <c t="s" r="D2" s="2">
        <v>73</v>
      </c>
    </row>
    <row spans="1:4" r="3">
      <c t="s" r="A3" s="3">
        <v>195</v>
      </c>
    </row>
    <row spans="1:4" r="4">
      <c t="s" r="A4" s="4">
        <v>616</v>
      </c>
      <c t="s" r="B4" s="4">
        <v>617</v>
      </c>
      <c t="s" r="C4" s="4">
        <v>617</v>
      </c>
      <c t="s" r="D4" s="4">
        <v>617</v>
      </c>
    </row>
    <row spans="1:4" r="5">
      <c t="s" r="A5" s="4">
        <v>618</v>
      </c>
      <c t="s" r="B5" s="4">
        <v>619</v>
      </c>
      <c t="s" r="C5" s="4">
        <v>620</v>
      </c>
      <c t="s" r="D5" s="4">
        <v>621</v>
      </c>
    </row>
    <row spans="1:4" r="6">
      <c t="s" r="A6" s="4">
        <v>622</v>
      </c>
      <c t="s" r="B6" s="4">
        <v>623</v>
      </c>
      <c t="s" r="C6" s="4">
        <v>624</v>
      </c>
      <c t="s" r="D6" s="4">
        <v>625</v>
      </c>
    </row>
    <row spans="1:4" r="7">
      <c t="s" r="A7" s="4">
        <v>626</v>
      </c>
      <c t="s" r="B7" s="4">
        <v>627</v>
      </c>
      <c t="s" r="C7" s="4">
        <v>513</v>
      </c>
      <c t="s" r="D7" s="4">
        <v>628</v>
      </c>
    </row>
    <row spans="1:4" r="8">
      <c t="s" r="A8" s="4">
        <v>629</v>
      </c>
      <c t="s" r="B8" s="4">
        <v>630</v>
      </c>
      <c t="s" r="C8" s="4">
        <v>631</v>
      </c>
      <c t="s" r="D8" s="4">
        <v>632</v>
      </c>
    </row>
    <row spans="1:4" r="9">
      <c t="s" r="A9" s="4">
        <v>633</v>
      </c>
      <c t="s" r="B9" s="4">
        <v>634</v>
      </c>
      <c t="s" r="C9" s="4">
        <v>625</v>
      </c>
      <c t="s" r="D9" s="4">
        <v>539</v>
      </c>
    </row>
    <row spans="1:4" r="10">
      <c t="s" r="A10" s="4">
        <v>454</v>
      </c>
      <c t="s" r="B10" s="4">
        <v>635</v>
      </c>
      <c t="s" r="C10" s="4">
        <v>636</v>
      </c>
      <c t="s" r="D10" s="4">
        <v>637</v>
      </c>
    </row>
    <row spans="1:4" r="11">
      <c t="s" r="A11" s="4">
        <v>638</v>
      </c>
      <c t="s" r="B11" s="4">
        <v>639</v>
      </c>
      <c t="s" r="C11" s="4">
        <v>640</v>
      </c>
      <c t="s" r="D11" s="4">
        <v>6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2</v>
      </c>
      <c t="s" r="B1" s="2">
        <v>2</v>
      </c>
      <c t="s" r="C1" s="2">
        <v>34</v>
      </c>
    </row>
    <row spans="1:3" r="2">
      <c t="s" r="A2" s="3">
        <v>643</v>
      </c>
    </row>
    <row spans="1:3" r="3">
      <c t="s" r="A3" s="4">
        <v>131</v>
      </c>
      <c t="n" r="B3" s="7">
        <v>40406</v>
      </c>
      <c t="n" r="C3" s="7">
        <v>35161</v>
      </c>
    </row>
    <row spans="1:3" r="4">
      <c t="s" r="A4" s="4">
        <v>644</v>
      </c>
      <c t="n" r="B4" s="6">
        <v>33821</v>
      </c>
      <c t="n" r="C4" s="6">
        <v>24774</v>
      </c>
    </row>
    <row spans="1:3" r="5">
      <c t="s" r="A5" s="4">
        <v>645</v>
      </c>
      <c t="n" r="B5" s="6">
        <v>19600</v>
      </c>
      <c t="n" r="C5" s="6">
        <v>16302</v>
      </c>
    </row>
    <row spans="1:3" r="6">
      <c t="s" r="A6" s="4">
        <v>646</v>
      </c>
      <c t="n" r="B6" s="6">
        <v>9217</v>
      </c>
      <c t="n" r="C6" s="6">
        <v>4733</v>
      </c>
    </row>
    <row spans="1:3" r="7">
      <c t="s" r="A7" s="4">
        <v>647</v>
      </c>
      <c t="n" r="B7" s="6">
        <v>13991</v>
      </c>
      <c t="n" r="C7" s="6">
        <v>11005</v>
      </c>
    </row>
    <row spans="1:3" r="8">
      <c t="s" r="A8" s="4">
        <v>648</v>
      </c>
      <c t="n" r="B8" s="6">
        <v>11956</v>
      </c>
      <c t="n" r="C8" s="6">
        <v>8198</v>
      </c>
    </row>
    <row spans="1:3" r="9">
      <c t="s" r="A9" s="4">
        <v>649</v>
      </c>
      <c t="n" r="B9" s="6">
        <v>10019</v>
      </c>
      <c t="n" r="C9" s="6">
        <v>5845</v>
      </c>
    </row>
    <row spans="1:3" r="10">
      <c t="s" r="A10" s="4">
        <v>650</v>
      </c>
      <c t="n" r="B10" s="6">
        <v>4966</v>
      </c>
      <c t="n" r="C10" s="6">
        <v>4245</v>
      </c>
    </row>
    <row spans="1:3" r="11">
      <c t="s" r="A11" s="4">
        <v>651</v>
      </c>
      <c t="n" r="B11" s="6">
        <v>6151</v>
      </c>
      <c t="n" r="C11" s="6">
        <v>5131</v>
      </c>
    </row>
    <row spans="1:3" r="12">
      <c t="s" r="A12" s="4">
        <v>49</v>
      </c>
      <c t="n" r="B12" s="6">
        <v>19999</v>
      </c>
      <c t="n" r="C12" s="6">
        <v>11398</v>
      </c>
    </row>
    <row spans="1:3" r="13">
      <c t="s" r="A13" s="4">
        <v>652</v>
      </c>
      <c t="n" r="B13" s="6">
        <v>2080</v>
      </c>
      <c t="n" r="C13" s="6">
        <v>1858</v>
      </c>
    </row>
    <row spans="1:3" r="14">
      <c t="s" r="A14" s="4">
        <v>454</v>
      </c>
      <c t="n" r="B14" s="6">
        <v>6346</v>
      </c>
      <c t="n" r="C14" s="6">
        <v>4592</v>
      </c>
    </row>
    <row spans="1:3" r="15">
      <c t="s" r="A15" s="4">
        <v>653</v>
      </c>
      <c t="n" r="B15" s="6">
        <v>178552</v>
      </c>
      <c t="n" r="C15" s="6">
        <v>133242</v>
      </c>
    </row>
    <row spans="1:3" r="16">
      <c t="s" r="A16" s="4">
        <v>654</v>
      </c>
      <c t="n" r="B16" s="6">
        <v>-24043</v>
      </c>
      <c t="n" r="C16" s="6">
        <v>-15550</v>
      </c>
    </row>
    <row spans="1:3" r="17">
      <c t="s" r="A17" s="4">
        <v>655</v>
      </c>
      <c t="n" r="B17" s="6">
        <v>154509</v>
      </c>
      <c t="n" r="C17" s="6">
        <v>117692</v>
      </c>
    </row>
    <row spans="1:3" r="18">
      <c t="s" r="A18" s="3">
        <v>656</v>
      </c>
    </row>
    <row spans="1:3" r="19">
      <c t="s" r="A19" s="4">
        <v>657</v>
      </c>
      <c t="n" r="B19" s="6">
        <v>-31069</v>
      </c>
      <c t="n" r="C19" s="6">
        <v>-17638</v>
      </c>
    </row>
    <row spans="1:3" r="20">
      <c t="s" r="A20" s="4">
        <v>658</v>
      </c>
      <c t="n" r="B20" s="6">
        <v>-22820</v>
      </c>
      <c t="n" r="C20" s="6">
        <v>-7010</v>
      </c>
    </row>
    <row spans="1:3" r="21">
      <c t="s" r="A21" s="4">
        <v>659</v>
      </c>
      <c t="n" r="B21" s="6">
        <v>-8766</v>
      </c>
      <c t="n" r="C21" s="6">
        <v>-6424</v>
      </c>
    </row>
    <row spans="1:3" r="22">
      <c t="s" r="A22" s="4">
        <v>454</v>
      </c>
      <c t="n" r="B22" s="6">
        <v>-627</v>
      </c>
      <c t="n" r="C22" s="6">
        <v>-612</v>
      </c>
    </row>
    <row spans="1:3" r="23">
      <c t="s" r="A23" s="4">
        <v>660</v>
      </c>
      <c t="n" r="B23" s="6">
        <v>-63282</v>
      </c>
      <c t="n" r="C23" s="6">
        <v>-31684</v>
      </c>
    </row>
    <row spans="1:3" r="24">
      <c t="s" r="A24" s="4">
        <v>661</v>
      </c>
      <c t="n" r="B24" s="7">
        <v>91227</v>
      </c>
      <c t="n" r="C24" s="7">
        <v>860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2</v>
      </c>
      <c t="s" r="B1" s="2">
        <v>1</v>
      </c>
    </row>
    <row spans="1:4" r="2">
      <c t="s" r="B2" s="2">
        <v>2</v>
      </c>
      <c t="s" r="C2" s="2">
        <v>34</v>
      </c>
      <c t="s" r="D2" s="2">
        <v>73</v>
      </c>
    </row>
    <row spans="1:4" r="3">
      <c t="s" r="A3" s="3">
        <v>663</v>
      </c>
    </row>
    <row spans="1:4" r="4">
      <c t="s" r="A4" s="4">
        <v>664</v>
      </c>
      <c t="n" r="B4" s="7">
        <v>28353</v>
      </c>
      <c t="n" r="C4" s="7">
        <v>21712</v>
      </c>
      <c t="n" r="D4" s="7">
        <v>15297</v>
      </c>
    </row>
    <row spans="1:4" r="5">
      <c t="s" r="A5" s="4">
        <v>665</v>
      </c>
      <c t="n" r="B5" s="6">
        <v>203</v>
      </c>
      <c t="n" r="C5" s="6">
        <v>250</v>
      </c>
      <c t="n" r="D5" s="6">
        <v>0</v>
      </c>
    </row>
    <row spans="1:4" r="6">
      <c t="s" r="A6" s="4">
        <v>666</v>
      </c>
      <c t="n" r="B6" s="6">
        <v>0</v>
      </c>
      <c t="n" r="C6" s="6">
        <v>0</v>
      </c>
      <c t="n" r="D6" s="6">
        <v>0</v>
      </c>
    </row>
    <row spans="1:4" r="7">
      <c t="s" r="A7" s="4">
        <v>667</v>
      </c>
      <c t="n" r="B7" s="6">
        <v>14382</v>
      </c>
      <c t="n" r="C7" s="6">
        <v>8947</v>
      </c>
      <c t="n" r="D7" s="6">
        <v>7526</v>
      </c>
    </row>
    <row spans="1:4" r="8">
      <c t="s" r="A8" s="4">
        <v>668</v>
      </c>
      <c t="n" r="B8" s="6">
        <v>0</v>
      </c>
      <c t="n" r="C8" s="6">
        <v>0</v>
      </c>
      <c t="n" r="D8" s="6">
        <v>0</v>
      </c>
    </row>
    <row spans="1:4" r="9">
      <c t="s" r="A9" s="4">
        <v>669</v>
      </c>
      <c t="n" r="B9" s="6">
        <v>0</v>
      </c>
      <c t="n" r="C9" s="6">
        <v>0</v>
      </c>
      <c t="n" r="D9" s="6">
        <v>0</v>
      </c>
    </row>
    <row spans="1:4" r="10">
      <c t="s" r="A10" s="4">
        <v>670</v>
      </c>
      <c t="n" r="B10" s="6">
        <v>-327</v>
      </c>
      <c t="n" r="C10" s="6">
        <v>-2556</v>
      </c>
      <c t="n" r="D10" s="6">
        <v>-1111</v>
      </c>
    </row>
    <row spans="1:4" r="11">
      <c t="s" r="A11" s="4">
        <v>671</v>
      </c>
      <c t="n" r="B11" s="7">
        <v>42611</v>
      </c>
      <c t="n" r="C11" s="7">
        <v>28353</v>
      </c>
      <c t="n" r="D11" s="7">
        <v>217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72</v>
      </c>
      <c t="s" r="B1" s="2">
        <v>1</v>
      </c>
    </row>
    <row spans="1:5" r="2">
      <c t="s" r="B2" s="2">
        <v>2</v>
      </c>
      <c t="s" r="C2" s="2">
        <v>34</v>
      </c>
      <c t="s" r="D2" s="2">
        <v>73</v>
      </c>
      <c t="s" r="E2" s="2">
        <v>340</v>
      </c>
    </row>
    <row spans="1:5" r="3">
      <c t="s" r="A3" s="3">
        <v>673</v>
      </c>
    </row>
    <row spans="1:5" r="4">
      <c t="s" r="A4" s="4">
        <v>674</v>
      </c>
      <c t="n" r="B4" s="7">
        <v>9217</v>
      </c>
      <c t="n" r="C4" s="7">
        <v>4733</v>
      </c>
    </row>
    <row spans="1:5" r="5">
      <c t="s" r="A5" s="4">
        <v>650</v>
      </c>
      <c t="n" r="B5" s="6">
        <v>4966</v>
      </c>
      <c t="n" r="C5" s="6">
        <v>4245</v>
      </c>
    </row>
    <row spans="1:5" r="6">
      <c t="s" r="A6" s="4">
        <v>645</v>
      </c>
      <c t="n" r="B6" s="6">
        <v>19600</v>
      </c>
      <c t="n" r="C6" s="6">
        <v>16302</v>
      </c>
    </row>
    <row spans="1:5" r="7">
      <c t="s" r="A7" s="4">
        <v>675</v>
      </c>
      <c t="n" r="B7" s="6">
        <v>6800</v>
      </c>
    </row>
    <row spans="1:5" r="8">
      <c t="s" r="A8" s="4">
        <v>676</v>
      </c>
      <c t="n" r="B8" s="6">
        <v>6151</v>
      </c>
      <c t="n" r="C8" s="6">
        <v>5131</v>
      </c>
    </row>
    <row spans="1:5" r="9">
      <c t="s" r="A9" s="4">
        <v>677</v>
      </c>
      <c t="n" r="B9" s="6">
        <v>48500</v>
      </c>
    </row>
    <row spans="1:5" r="10">
      <c t="s" r="A10" s="4">
        <v>678</v>
      </c>
      <c t="n" r="B10" s="6">
        <v>298500</v>
      </c>
    </row>
    <row spans="1:5" r="11">
      <c t="s" r="A11" s="4">
        <v>679</v>
      </c>
      <c t="n" r="B11" s="6">
        <v>46900</v>
      </c>
      <c t="n" r="C11" s="6">
        <v>31300</v>
      </c>
    </row>
    <row spans="1:5" r="12">
      <c t="s" r="A12" s="4">
        <v>680</v>
      </c>
      <c t="n" r="B12" s="6">
        <v>38400</v>
      </c>
    </row>
    <row spans="1:5" r="13">
      <c t="s" r="A13" s="4">
        <v>681</v>
      </c>
      <c t="n" r="B13" s="6">
        <v>4300</v>
      </c>
      <c t="n" r="C13" s="6">
        <v>3000</v>
      </c>
      <c t="n" r="D13" s="7">
        <v>2400</v>
      </c>
    </row>
    <row spans="1:5" r="14">
      <c t="s" r="A14" s="4">
        <v>682</v>
      </c>
      <c t="n" r="B14" s="7">
        <v>1700</v>
      </c>
      <c t="n" r="C14" s="7">
        <v>1200</v>
      </c>
      <c t="n" r="D14" s="7">
        <v>1000</v>
      </c>
    </row>
    <row spans="1:5" r="15">
      <c t="s" r="A15" s="4">
        <v>683</v>
      </c>
    </row>
    <row spans="1:5" r="16">
      <c t="s" r="A16" s="3">
        <v>673</v>
      </c>
    </row>
    <row spans="1:5" r="17">
      <c t="s" r="A17" s="4">
        <v>684</v>
      </c>
      <c t="n" r="B17" s="6">
        <v>2033</v>
      </c>
    </row>
    <row spans="1:5" r="18">
      <c t="s" r="A18" s="4">
        <v>685</v>
      </c>
      <c t="n" r="B18" s="6">
        <v>2017</v>
      </c>
    </row>
    <row spans="1:5" r="19">
      <c t="s" r="A19" s="4">
        <v>686</v>
      </c>
    </row>
    <row spans="1:5" r="20">
      <c t="s" r="A20" s="3">
        <v>673</v>
      </c>
    </row>
    <row spans="1:5" r="21">
      <c t="s" r="A21" s="4">
        <v>684</v>
      </c>
      <c t="n" r="B21" s="6">
        <v>2035</v>
      </c>
    </row>
    <row spans="1:5" r="22">
      <c t="s" r="A22" s="4">
        <v>685</v>
      </c>
      <c t="n" r="B22" s="6">
        <v>2021</v>
      </c>
    </row>
    <row spans="1:5" r="23">
      <c t="s" r="A23" s="4">
        <v>687</v>
      </c>
    </row>
    <row spans="1:5" r="24">
      <c t="s" r="A24" s="3">
        <v>673</v>
      </c>
    </row>
    <row spans="1:5" r="25">
      <c t="s" r="A25" s="4">
        <v>645</v>
      </c>
      <c t="n" r="B25" s="7">
        <v>0</v>
      </c>
    </row>
    <row spans="1:5" r="26">
      <c t="s" r="A26" s="4">
        <v>688</v>
      </c>
    </row>
    <row spans="1:5" r="27">
      <c t="s" r="A27" s="3">
        <v>673</v>
      </c>
    </row>
    <row spans="1:5" r="28">
      <c t="s" r="A28" s="4">
        <v>674</v>
      </c>
      <c t="n" r="B28" s="6">
        <v>0</v>
      </c>
      <c t="n" r="E28" s="7">
        <v>21100</v>
      </c>
    </row>
    <row spans="1:5" r="29">
      <c t="s" r="A29" s="4">
        <v>650</v>
      </c>
      <c t="n" r="B29" s="6">
        <v>1400</v>
      </c>
      <c t="n" r="E29" s="6">
        <v>1400</v>
      </c>
    </row>
    <row spans="1:5" r="30">
      <c t="s" r="A30" s="4">
        <v>689</v>
      </c>
    </row>
    <row spans="1:5" r="31">
      <c t="s" r="A31" s="3">
        <v>673</v>
      </c>
    </row>
    <row spans="1:5" r="32">
      <c t="s" r="A32" s="4">
        <v>645</v>
      </c>
      <c t="n" r="B32" s="6">
        <v>75300</v>
      </c>
    </row>
    <row spans="1:5" r="33">
      <c t="s" r="A33" s="4">
        <v>690</v>
      </c>
    </row>
    <row spans="1:5" r="34">
      <c t="s" r="A34" s="3">
        <v>673</v>
      </c>
    </row>
    <row spans="1:5" r="35">
      <c t="s" r="A35" s="4">
        <v>674</v>
      </c>
      <c t="n" r="B35" s="7">
        <v>0</v>
      </c>
      <c t="n" r="E35" s="7">
        <v>89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1</v>
      </c>
      <c t="s" r="B1" s="2">
        <v>1</v>
      </c>
    </row>
    <row spans="1:4" r="2">
      <c t="s" r="B2" s="2">
        <v>2</v>
      </c>
      <c t="s" r="C2" s="2">
        <v>34</v>
      </c>
      <c t="s" r="D2" s="2">
        <v>73</v>
      </c>
    </row>
    <row spans="1:4" r="3">
      <c t="s" r="A3" s="3">
        <v>692</v>
      </c>
    </row>
    <row spans="1:4" r="4">
      <c t="s" r="A4" s="4">
        <v>693</v>
      </c>
      <c t="n" r="B4" s="6">
        <v>770000</v>
      </c>
      <c t="n" r="C4" s="6">
        <v>22600</v>
      </c>
      <c t="n" r="D4" s="6">
        <v>116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33"/>
    <col customWidth="1" max="5" min="5" width="27"/>
    <col customWidth="1" max="6" min="6" width="18"/>
    <col customWidth="1" max="7" min="7" width="46"/>
  </cols>
  <sheetData>
    <row spans="1:7" r="1">
      <c t="s" r="A1" s="1">
        <v>100</v>
      </c>
      <c t="s" r="B1" s="2">
        <v>101</v>
      </c>
      <c t="s" r="C1" s="2">
        <v>30</v>
      </c>
      <c t="s" r="D1" s="2">
        <v>32</v>
      </c>
      <c t="s" r="E1" s="2">
        <v>102</v>
      </c>
      <c t="s" r="F1" s="2">
        <v>103</v>
      </c>
      <c t="s" r="G1" s="2">
        <v>104</v>
      </c>
    </row>
    <row spans="1:7" r="2">
      <c t="s" r="A2" s="4">
        <v>105</v>
      </c>
      <c t="n" r="C2" s="6">
        <v>166922</v>
      </c>
      <c t="n" r="D2" s="6">
        <v>42600</v>
      </c>
    </row>
    <row spans="1:7" r="3">
      <c t="s" r="A3" s="4">
        <v>106</v>
      </c>
      <c t="n" r="B3" s="7">
        <v>816922</v>
      </c>
      <c t="n" r="C3" s="7">
        <v>56</v>
      </c>
      <c t="n" r="D3" s="7">
        <v>14</v>
      </c>
      <c t="n" r="E3" s="7">
        <v>321303</v>
      </c>
      <c t="n" r="F3" s="7">
        <v>493181</v>
      </c>
      <c t="n" r="G3" s="7">
        <v>2368</v>
      </c>
    </row>
    <row spans="1:7" r="4">
      <c t="s" r="A4" s="3">
        <v>107</v>
      </c>
    </row>
    <row spans="1:7" r="5">
      <c t="s" r="A5" s="4">
        <v>108</v>
      </c>
      <c t="n" r="B5" s="6">
        <v>1822</v>
      </c>
      <c t="n" r="C5" s="6">
        <v>1822</v>
      </c>
    </row>
    <row spans="1:7" r="6">
      <c t="s" r="A6" s="4">
        <v>109</v>
      </c>
      <c t="n" r="B6" s="7">
        <v>12159</v>
      </c>
      <c t="n" r="C6" s="7">
        <v>0</v>
      </c>
      <c t="n" r="E6" s="6">
        <v>12159</v>
      </c>
    </row>
    <row spans="1:7" r="7">
      <c t="s" r="A7" s="4">
        <v>110</v>
      </c>
      <c t="n" r="C7" s="6">
        <v>-47</v>
      </c>
    </row>
    <row spans="1:7" r="8">
      <c t="s" r="A8" s="4">
        <v>111</v>
      </c>
      <c t="n" r="B8" s="6">
        <v>-1669</v>
      </c>
      <c t="n" r="F8" s="6">
        <v>-1669</v>
      </c>
    </row>
    <row spans="1:7" r="9">
      <c t="s" r="A9" s="4">
        <v>112</v>
      </c>
      <c t="n" r="C9" s="6">
        <v>332</v>
      </c>
    </row>
    <row spans="1:7" r="10">
      <c t="s" r="A10" s="4">
        <v>113</v>
      </c>
      <c t="n" r="B10" s="6">
        <v>3439</v>
      </c>
      <c t="n" r="E10" s="6">
        <v>3439</v>
      </c>
    </row>
    <row spans="1:7" r="11">
      <c t="s" r="A11" s="4">
        <v>114</v>
      </c>
      <c t="n" r="C11" s="6">
        <v>-2600</v>
      </c>
      <c t="n" r="D11" s="6">
        <v>-2600</v>
      </c>
    </row>
    <row spans="1:7" r="12">
      <c t="s" r="A12" s="4">
        <v>115</v>
      </c>
      <c t="n" r="B12" s="6">
        <v>0</v>
      </c>
      <c t="n" r="C12" s="7">
        <v>-1</v>
      </c>
      <c t="n" r="D12" s="7">
        <v>-1</v>
      </c>
    </row>
    <row spans="1:7" r="13">
      <c t="s" r="A13" s="4">
        <v>116</v>
      </c>
      <c t="n" r="B13" s="6">
        <v>43184</v>
      </c>
      <c t="n" r="E13" s="6">
        <v>43184</v>
      </c>
    </row>
    <row spans="1:7" r="14">
      <c t="s" r="A14" s="4">
        <v>117</v>
      </c>
      <c t="n" r="B14" s="6">
        <v>17163</v>
      </c>
      <c t="n" r="E14" s="6">
        <v>17163</v>
      </c>
    </row>
    <row spans="1:7" r="15">
      <c t="s" r="A15" s="4">
        <v>97</v>
      </c>
      <c t="n" r="B15" s="6">
        <v>162156</v>
      </c>
      <c t="n" r="F15" s="6">
        <v>162330</v>
      </c>
      <c t="n" r="G15" s="6">
        <v>-174</v>
      </c>
    </row>
    <row spans="1:7" r="16">
      <c t="s" r="A16" s="4">
        <v>118</v>
      </c>
      <c t="n" r="C16" s="6">
        <v>171629</v>
      </c>
      <c t="n" r="D16" s="6">
        <v>40000</v>
      </c>
    </row>
    <row spans="1:7" r="17">
      <c t="s" r="A17" s="4">
        <v>119</v>
      </c>
      <c t="n" r="B17" s="7">
        <v>1053354</v>
      </c>
      <c t="n" r="C17" s="7">
        <v>57</v>
      </c>
      <c t="n" r="D17" s="7">
        <v>13</v>
      </c>
      <c t="n" r="E17" s="6">
        <v>397248</v>
      </c>
      <c t="n" r="F17" s="6">
        <v>653842</v>
      </c>
      <c t="n" r="G17" s="6">
        <v>2194</v>
      </c>
    </row>
    <row spans="1:7" r="18">
      <c t="s" r="A18" s="3">
        <v>107</v>
      </c>
    </row>
    <row spans="1:7" r="19">
      <c t="s" r="A19" s="4">
        <v>108</v>
      </c>
      <c t="n" r="B19" s="6">
        <v>1454</v>
      </c>
      <c t="n" r="C19" s="6">
        <v>1454</v>
      </c>
    </row>
    <row spans="1:7" r="20">
      <c t="s" r="A20" s="4">
        <v>109</v>
      </c>
      <c t="n" r="B20" s="7">
        <v>11259</v>
      </c>
      <c t="n" r="C20" s="7">
        <v>1</v>
      </c>
      <c t="n" r="E20" s="6">
        <v>11258</v>
      </c>
    </row>
    <row spans="1:7" r="21">
      <c t="s" r="A21" s="4">
        <v>110</v>
      </c>
      <c t="n" r="C21" s="6">
        <v>-95</v>
      </c>
    </row>
    <row spans="1:7" r="22">
      <c t="s" r="A22" s="4">
        <v>111</v>
      </c>
      <c t="n" r="B22" s="6">
        <v>-5197</v>
      </c>
      <c t="n" r="F22" s="6">
        <v>-5197</v>
      </c>
    </row>
    <row spans="1:7" r="23">
      <c t="s" r="A23" s="4">
        <v>112</v>
      </c>
      <c t="n" r="C23" s="6">
        <v>908</v>
      </c>
    </row>
    <row spans="1:7" r="24">
      <c t="s" r="A24" s="4">
        <v>113</v>
      </c>
      <c t="n" r="B24" s="6">
        <v>12067</v>
      </c>
      <c t="n" r="E24" s="6">
        <v>12067</v>
      </c>
    </row>
    <row spans="1:7" r="25">
      <c t="s" r="A25" s="4">
        <v>114</v>
      </c>
      <c t="n" r="C25" s="6">
        <v>-3400</v>
      </c>
      <c t="n" r="D25" s="6">
        <v>-3400</v>
      </c>
    </row>
    <row spans="1:7" r="26">
      <c t="s" r="A26" s="4">
        <v>115</v>
      </c>
      <c t="n" r="B26" s="6">
        <v>0</v>
      </c>
      <c t="n" r="C26" s="7">
        <v>-1</v>
      </c>
      <c t="n" r="D26" s="7">
        <v>-1</v>
      </c>
    </row>
    <row spans="1:7" r="27">
      <c t="s" r="A27" s="4">
        <v>116</v>
      </c>
      <c t="n" r="B27" s="6">
        <v>50812</v>
      </c>
      <c t="n" r="E27" s="6">
        <v>50812</v>
      </c>
    </row>
    <row spans="1:7" r="28">
      <c t="s" r="A28" s="4">
        <v>117</v>
      </c>
      <c t="n" r="B28" s="6">
        <v>36965</v>
      </c>
      <c t="n" r="E28" s="6">
        <v>36965</v>
      </c>
    </row>
    <row spans="1:7" r="29">
      <c t="s" r="A29" s="4">
        <v>97</v>
      </c>
      <c t="n" r="B29" s="6">
        <v>191040</v>
      </c>
      <c t="n" r="F29" s="6">
        <v>208042</v>
      </c>
      <c t="n" r="G29" s="6">
        <v>-17002</v>
      </c>
    </row>
    <row spans="1:7" r="30">
      <c t="s" r="A30" s="4">
        <v>120</v>
      </c>
      <c t="n" r="C30" s="6">
        <v>177296</v>
      </c>
      <c t="n" r="D30" s="6">
        <v>36600</v>
      </c>
    </row>
    <row spans="1:7" r="31">
      <c t="s" r="A31" s="4">
        <v>121</v>
      </c>
      <c t="n" r="B31" s="7">
        <v>1350300</v>
      </c>
      <c t="n" r="C31" s="7">
        <v>59</v>
      </c>
      <c t="n" r="D31" s="7">
        <v>12</v>
      </c>
      <c t="n" r="E31" s="6">
        <v>508350</v>
      </c>
      <c t="n" r="F31" s="6">
        <v>856687</v>
      </c>
      <c t="n" r="G31" s="6">
        <v>-14808</v>
      </c>
    </row>
    <row spans="1:7" r="32">
      <c t="s" r="A32" s="3">
        <v>107</v>
      </c>
    </row>
    <row spans="1:7" r="33">
      <c t="s" r="A33" s="4">
        <v>108</v>
      </c>
      <c t="n" r="B33" s="6">
        <v>360</v>
      </c>
      <c t="n" r="C33" s="6">
        <v>360</v>
      </c>
    </row>
    <row spans="1:7" r="34">
      <c t="s" r="A34" s="4">
        <v>109</v>
      </c>
      <c t="n" r="B34" s="7">
        <v>2852</v>
      </c>
      <c t="n" r="C34" s="7">
        <v>0</v>
      </c>
      <c t="n" r="E34" s="6">
        <v>2852</v>
      </c>
    </row>
    <row spans="1:7" r="35">
      <c t="s" r="A35" s="4">
        <v>110</v>
      </c>
      <c t="n" r="C35" s="6">
        <v>-172</v>
      </c>
    </row>
    <row spans="1:7" r="36">
      <c t="s" r="A36" s="4">
        <v>111</v>
      </c>
      <c t="n" r="B36" s="6">
        <v>-12727</v>
      </c>
      <c t="n" r="F36" s="6">
        <v>-12727</v>
      </c>
    </row>
    <row spans="1:7" r="37">
      <c t="s" r="A37" s="4">
        <v>112</v>
      </c>
      <c t="n" r="C37" s="6">
        <v>1996</v>
      </c>
    </row>
    <row spans="1:7" r="38">
      <c t="s" r="A38" s="4">
        <v>122</v>
      </c>
      <c t="n" r="C38" s="7">
        <v>1</v>
      </c>
    </row>
    <row spans="1:7" r="39">
      <c t="s" r="A39" s="4">
        <v>113</v>
      </c>
      <c t="n" r="B39" s="6">
        <v>19136</v>
      </c>
      <c t="n" r="E39" s="6">
        <v>19135</v>
      </c>
    </row>
    <row spans="1:7" r="40">
      <c t="s" r="A40" s="4">
        <v>114</v>
      </c>
      <c t="n" r="C40" s="6">
        <v>-2150</v>
      </c>
      <c t="n" r="D40" s="6">
        <v>-2150</v>
      </c>
    </row>
    <row spans="1:7" r="41">
      <c t="s" r="A41" s="4">
        <v>115</v>
      </c>
      <c t="n" r="B41" s="6">
        <v>0</v>
      </c>
      <c t="n" r="C41" s="7">
        <v>-1</v>
      </c>
      <c t="n" r="D41" s="7">
        <v>-1</v>
      </c>
    </row>
    <row spans="1:7" r="42">
      <c t="s" r="A42" s="4">
        <v>116</v>
      </c>
      <c t="n" r="B42" s="6">
        <v>60376</v>
      </c>
      <c t="n" r="E42" s="6">
        <v>60376</v>
      </c>
    </row>
    <row spans="1:7" r="43">
      <c t="s" r="A43" s="4">
        <v>117</v>
      </c>
      <c t="n" r="B43" s="6">
        <v>45917</v>
      </c>
      <c t="n" r="E43" s="6">
        <v>45917</v>
      </c>
    </row>
    <row spans="1:7" r="44">
      <c t="s" r="A44" s="4">
        <v>97</v>
      </c>
      <c t="n" r="B44" s="6">
        <v>202368</v>
      </c>
      <c t="n" r="F44" s="6">
        <v>232573</v>
      </c>
      <c t="n" r="G44" s="6">
        <v>-30205</v>
      </c>
    </row>
    <row spans="1:7" r="45">
      <c t="s" r="A45" s="4">
        <v>123</v>
      </c>
      <c t="n" r="C45" s="6">
        <v>181630</v>
      </c>
      <c t="n" r="D45" s="6">
        <v>34450</v>
      </c>
    </row>
    <row spans="1:7" r="46">
      <c t="s" r="A46" s="4">
        <v>124</v>
      </c>
      <c t="n" r="B46" s="7">
        <v>1668222</v>
      </c>
      <c t="n" r="C46" s="7">
        <v>61</v>
      </c>
      <c t="n" r="D46" s="7">
        <v>11</v>
      </c>
      <c t="n" r="E46" s="7">
        <v>636630</v>
      </c>
      <c t="n" r="F46" s="7">
        <v>1076533</v>
      </c>
      <c t="n" r="G46" s="7">
        <v>-450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94</v>
      </c>
      <c t="s" r="B1" s="2">
        <v>390</v>
      </c>
      <c t="s" r="J1" s="2">
        <v>1</v>
      </c>
    </row>
    <row spans="1:12" r="2">
      <c t="s" r="B2" s="2">
        <v>2</v>
      </c>
      <c t="s" r="C2" s="2">
        <v>695</v>
      </c>
      <c t="s" r="D2" s="2">
        <v>4</v>
      </c>
      <c t="s" r="E2" s="2">
        <v>391</v>
      </c>
      <c t="s" r="F2" s="2">
        <v>34</v>
      </c>
      <c t="s" r="G2" s="2">
        <v>696</v>
      </c>
      <c t="s" r="H2" s="2">
        <v>495</v>
      </c>
      <c t="s" r="I2" s="2">
        <v>697</v>
      </c>
      <c t="s" r="J2" s="2">
        <v>2</v>
      </c>
      <c t="s" r="K2" s="2">
        <v>34</v>
      </c>
      <c t="s" r="L2" s="2">
        <v>73</v>
      </c>
    </row>
    <row spans="1:12" r="3">
      <c t="s" r="A3" s="3">
        <v>698</v>
      </c>
    </row>
    <row spans="1:12" r="4">
      <c t="s" r="A4" s="4">
        <v>84</v>
      </c>
      <c t="n" r="B4" s="7">
        <v>105602</v>
      </c>
      <c t="n" r="C4" s="7">
        <v>100477</v>
      </c>
      <c t="n" r="D4" s="7">
        <v>14766</v>
      </c>
      <c t="n" r="E4" s="7">
        <v>11728</v>
      </c>
      <c t="n" r="F4" s="7">
        <v>87709</v>
      </c>
      <c t="n" r="G4" s="7">
        <v>89105</v>
      </c>
      <c t="n" r="H4" s="7">
        <v>17690</v>
      </c>
      <c t="n" r="I4" s="7">
        <v>13538</v>
      </c>
      <c t="n" r="J4" s="7">
        <v>232573</v>
      </c>
      <c t="n" r="K4" s="7">
        <v>208042</v>
      </c>
      <c t="n" r="L4" s="7">
        <v>162330</v>
      </c>
    </row>
    <row spans="1:12" r="5">
      <c t="s" r="A5" s="4">
        <v>699</v>
      </c>
      <c t="n" r="J5" s="6">
        <v>5370</v>
      </c>
      <c t="n" r="K5" s="6">
        <v>6153</v>
      </c>
      <c t="n" r="L5" s="6">
        <v>5262</v>
      </c>
    </row>
    <row spans="1:12" r="6">
      <c t="s" r="A6" s="4">
        <v>700</v>
      </c>
      <c t="n" r="J6" s="6">
        <v>220868</v>
      </c>
      <c t="n" r="K6" s="6">
        <v>219380</v>
      </c>
      <c t="n" r="L6" s="6">
        <v>215958</v>
      </c>
    </row>
    <row spans="1:12" r="7">
      <c t="s" r="A7" s="4">
        <v>701</v>
      </c>
      <c t="n" r="B7" s="9">
        <v>0.49</v>
      </c>
      <c t="n" r="C7" s="9">
        <v>0.47</v>
      </c>
      <c t="n" r="D7" s="9">
        <v>0.07000000000000001</v>
      </c>
      <c t="n" r="E7" s="9">
        <v>0.05</v>
      </c>
      <c t="n" r="F7" s="9">
        <v>0.41</v>
      </c>
      <c t="n" r="G7" s="9">
        <v>0.42</v>
      </c>
      <c t="n" r="H7" s="9">
        <v>0.08</v>
      </c>
      <c t="n" r="I7" s="9">
        <v>0.06</v>
      </c>
      <c t="n" r="J7" s="9">
        <v>1.08</v>
      </c>
      <c t="n" r="K7" s="9">
        <v>0.98</v>
      </c>
      <c t="n" r="L7" s="9">
        <v>0.77</v>
      </c>
    </row>
    <row spans="1:12" r="8">
      <c t="s" r="A8" s="4">
        <v>702</v>
      </c>
      <c t="n" r="B8" s="9">
        <v>0.48</v>
      </c>
      <c t="n" r="C8" s="9">
        <v>0.45</v>
      </c>
      <c t="n" r="D8" s="9">
        <v>0.07000000000000001</v>
      </c>
      <c t="n" r="E8" s="9">
        <v>0.05</v>
      </c>
      <c t="n" r="F8" s="9">
        <v>0.4</v>
      </c>
      <c t="n" r="G8" s="9">
        <v>0.41</v>
      </c>
      <c t="n" r="H8" s="9">
        <v>0.08</v>
      </c>
      <c t="n" r="I8" s="9">
        <v>0.06</v>
      </c>
      <c t="n" r="J8" s="9">
        <v>1.05</v>
      </c>
      <c t="n" r="K8" s="9">
        <v>0.95</v>
      </c>
      <c t="n" r="L8" s="9">
        <v>0.75</v>
      </c>
    </row>
    <row spans="1:12" r="9">
      <c t="s" r="A9" s="4">
        <v>703</v>
      </c>
      <c t="n" r="J9" s="6">
        <v>215498</v>
      </c>
      <c t="n" r="K9" s="6">
        <v>213227</v>
      </c>
      <c t="n" r="L9" s="6">
        <v>21069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7"/>
  </cols>
  <sheetData>
    <row spans="1:4" r="1">
      <c t="s" r="A1" s="1">
        <v>704</v>
      </c>
      <c t="s" r="B1" s="2">
        <v>1</v>
      </c>
    </row>
    <row spans="1:4" r="2">
      <c t="s" r="B2" s="2">
        <v>2</v>
      </c>
      <c t="s" r="C2" s="2">
        <v>34</v>
      </c>
      <c t="s" r="D2" s="2">
        <v>73</v>
      </c>
    </row>
    <row spans="1:4" r="3">
      <c t="s" r="A3" s="3">
        <v>705</v>
      </c>
    </row>
    <row spans="1:4" r="4">
      <c t="s" r="A4" s="4">
        <v>706</v>
      </c>
      <c t="s" r="B4" s="4">
        <v>707</v>
      </c>
      <c t="s" r="C4" s="4">
        <v>517</v>
      </c>
      <c t="s" r="D4" s="4">
        <v>708</v>
      </c>
    </row>
    <row spans="1:4" r="5">
      <c t="s" r="A5" s="4">
        <v>709</v>
      </c>
      <c t="s" r="B5" s="4">
        <v>710</v>
      </c>
      <c t="s" r="C5" s="4">
        <v>711</v>
      </c>
      <c t="s" r="D5" s="4">
        <v>712</v>
      </c>
    </row>
    <row spans="1:4" r="6">
      <c t="s" r="A6" s="4">
        <v>713</v>
      </c>
      <c t="s" r="B6" s="4">
        <v>714</v>
      </c>
      <c t="s" r="C6" s="4">
        <v>517</v>
      </c>
      <c t="s" r="D6" s="4">
        <v>715</v>
      </c>
    </row>
    <row spans="1:4" r="7">
      <c t="s" r="A7" s="4">
        <v>716</v>
      </c>
      <c t="s" r="B7" s="4">
        <v>517</v>
      </c>
      <c t="s" r="C7" s="4">
        <v>517</v>
      </c>
      <c t="s" r="D7" s="4">
        <v>5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4</v>
      </c>
      <c t="s" r="D2" s="2">
        <v>73</v>
      </c>
    </row>
    <row spans="1:4" r="3">
      <c t="s" r="A3" s="3">
        <v>718</v>
      </c>
    </row>
    <row spans="1:4" r="4">
      <c t="s" r="A4" s="4">
        <v>719</v>
      </c>
      <c t="n" r="B4" s="6">
        <v>2811</v>
      </c>
      <c t="n" r="C4" s="6">
        <v>4272</v>
      </c>
      <c t="n" r="D4" s="6">
        <v>6298</v>
      </c>
    </row>
    <row spans="1:4" r="5">
      <c t="s" r="A5" s="4">
        <v>720</v>
      </c>
      <c t="n" r="B5" s="6">
        <v>579</v>
      </c>
      <c t="n" r="C5" s="6">
        <v>0</v>
      </c>
      <c t="n" r="D5" s="6">
        <v>20</v>
      </c>
    </row>
    <row spans="1:4" r="6">
      <c t="s" r="A6" s="4">
        <v>721</v>
      </c>
      <c t="n" r="B6" s="6">
        <v>-360</v>
      </c>
      <c t="n" r="C6" s="6">
        <v>-1454</v>
      </c>
      <c t="n" r="D6" s="6">
        <v>-1822</v>
      </c>
    </row>
    <row spans="1:4" r="7">
      <c t="s" r="A7" s="4">
        <v>722</v>
      </c>
      <c t="n" r="B7" s="6">
        <v>0</v>
      </c>
      <c t="n" r="C7" s="6">
        <v>0</v>
      </c>
      <c t="n" r="D7" s="6">
        <v>0</v>
      </c>
    </row>
    <row spans="1:4" r="8">
      <c t="s" r="A8" s="4">
        <v>723</v>
      </c>
      <c t="n" r="B8" s="6">
        <v>-26</v>
      </c>
      <c t="n" r="C8" s="6">
        <v>-7</v>
      </c>
      <c t="n" r="D8" s="6">
        <v>-224</v>
      </c>
    </row>
    <row spans="1:4" r="9">
      <c t="s" r="A9" s="4">
        <v>724</v>
      </c>
      <c t="n" r="B9" s="6">
        <v>3004</v>
      </c>
      <c t="n" r="C9" s="6">
        <v>2811</v>
      </c>
      <c t="n" r="D9" s="6">
        <v>4272</v>
      </c>
    </row>
    <row spans="1:4" r="10">
      <c t="s" r="A10" s="4">
        <v>725</v>
      </c>
      <c t="n" r="B10" s="6">
        <v>2446</v>
      </c>
      <c t="n" r="C10" s="6">
        <v>2707</v>
      </c>
      <c t="n" r="D10" s="6">
        <v>2346</v>
      </c>
    </row>
    <row spans="1:4" r="11">
      <c t="s" r="A11" s="3">
        <v>726</v>
      </c>
    </row>
    <row spans="1:4" r="12">
      <c t="s" r="A12" s="4">
        <v>727</v>
      </c>
      <c t="n" r="B12" s="9">
        <v>8.279999999999999</v>
      </c>
      <c t="n" r="C12" s="9">
        <v>8.109999999999999</v>
      </c>
      <c t="n" r="D12" s="9">
        <v>7.66</v>
      </c>
    </row>
    <row spans="1:4" r="13">
      <c t="s" r="A13" s="4">
        <v>728</v>
      </c>
      <c t="n" r="B13" s="11">
        <v>40.3</v>
      </c>
      <c t="n" r="C13" s="6">
        <v>0</v>
      </c>
      <c t="n" r="D13" s="11">
        <v>24.35</v>
      </c>
    </row>
    <row spans="1:4" r="14">
      <c t="s" r="A14" s="4">
        <v>729</v>
      </c>
      <c t="n" r="B14" s="11">
        <v>7.92</v>
      </c>
      <c t="n" r="C14" s="11">
        <v>7.74</v>
      </c>
      <c t="n" r="D14" s="11">
        <v>6.68</v>
      </c>
    </row>
    <row spans="1:4" r="15">
      <c t="s" r="A15" s="4">
        <v>730</v>
      </c>
      <c t="n" r="B15" s="6">
        <v>0</v>
      </c>
      <c t="n" r="C15" s="6">
        <v>0</v>
      </c>
      <c t="n" r="D15" s="6">
        <v>0</v>
      </c>
    </row>
    <row spans="1:4" r="16">
      <c t="s" r="A16" s="4">
        <v>731</v>
      </c>
      <c t="n" r="B16" s="11">
        <v>4.53</v>
      </c>
      <c t="n" r="C16" s="11">
        <v>16.46</v>
      </c>
      <c t="n" r="D16" s="11">
        <v>8.41</v>
      </c>
    </row>
    <row spans="1:4" r="17">
      <c t="s" r="A17" s="4">
        <v>732</v>
      </c>
      <c t="n" r="B17" s="11">
        <v>14.52</v>
      </c>
      <c t="n" r="C17" s="11">
        <v>8.279999999999999</v>
      </c>
      <c t="n" r="D17" s="11">
        <v>8.109999999999999</v>
      </c>
    </row>
    <row spans="1:4" r="18">
      <c t="s" r="A18" s="4">
        <v>733</v>
      </c>
      <c t="n" r="B18" s="11">
        <v>8.26</v>
      </c>
      <c t="n" r="C18" s="9">
        <v>7.87</v>
      </c>
      <c t="n" r="D18" s="11">
        <v>7.8</v>
      </c>
    </row>
    <row spans="1:4" r="19">
      <c t="s" r="A19" s="4">
        <v>734</v>
      </c>
    </row>
    <row spans="1:4" r="20">
      <c t="s" r="A20" s="3">
        <v>705</v>
      </c>
    </row>
    <row spans="1:4" r="21">
      <c t="s" r="A21" s="4">
        <v>735</v>
      </c>
      <c t="n" r="B21" s="9">
        <v>54.59</v>
      </c>
      <c t="n" r="D21" s="9">
        <v>12.91</v>
      </c>
    </row>
    <row spans="1:4" r="22">
      <c t="s" r="A22" s="4">
        <v>736</v>
      </c>
    </row>
    <row spans="1:4" r="23">
      <c t="s" r="A23" s="3">
        <v>705</v>
      </c>
    </row>
    <row spans="1:4" r="24">
      <c t="s" r="A24" s="4">
        <v>737</v>
      </c>
      <c t="n" r="B24" s="6">
        <v>300</v>
      </c>
    </row>
    <row spans="1:4" r="25">
      <c t="s" r="A25" s="3">
        <v>726</v>
      </c>
    </row>
    <row spans="1:4" r="26">
      <c t="s" r="A26" s="4">
        <v>728</v>
      </c>
      <c t="n" r="B26" s="9">
        <v>72.9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spans="1:6" r="1">
      <c t="s" r="A1" s="1">
        <v>738</v>
      </c>
      <c t="s" r="B1" s="2">
        <v>390</v>
      </c>
      <c t="s" r="C1" s="2">
        <v>1</v>
      </c>
    </row>
    <row spans="1:6" r="2">
      <c t="s" r="B2" s="2">
        <v>695</v>
      </c>
      <c t="s" r="C2" s="2">
        <v>2</v>
      </c>
      <c t="s" r="D2" s="2">
        <v>34</v>
      </c>
      <c t="s" r="E2" s="2">
        <v>73</v>
      </c>
      <c t="s" r="F2" s="2">
        <v>493</v>
      </c>
    </row>
    <row spans="1:6" r="3">
      <c t="s" r="A3" s="3">
        <v>705</v>
      </c>
    </row>
    <row spans="1:6" r="4">
      <c t="s" r="A4" s="4">
        <v>728</v>
      </c>
      <c t="n" r="C4" s="9">
        <v>40.3</v>
      </c>
      <c t="n" r="D4" s="7">
        <v>0</v>
      </c>
      <c t="n" r="E4" s="9">
        <v>24.35</v>
      </c>
    </row>
    <row spans="1:6" r="5">
      <c t="s" r="A5" s="4">
        <v>739</v>
      </c>
      <c t="n" r="C5" s="6">
        <v>3004</v>
      </c>
      <c t="n" r="D5" s="6">
        <v>2811</v>
      </c>
      <c t="n" r="E5" s="6">
        <v>4272</v>
      </c>
      <c t="n" r="F5" s="6">
        <v>6298</v>
      </c>
    </row>
    <row spans="1:6" r="6">
      <c t="s" r="A6" s="4">
        <v>740</v>
      </c>
      <c t="n" r="C6" s="9">
        <v>14.52</v>
      </c>
      <c t="n" r="D6" s="9">
        <v>8.279999999999999</v>
      </c>
      <c t="n" r="E6" s="9">
        <v>8.109999999999999</v>
      </c>
      <c t="n" r="F6" s="9">
        <v>7.66</v>
      </c>
    </row>
    <row spans="1:6" r="7">
      <c t="s" r="A7" s="4">
        <v>741</v>
      </c>
      <c t="s" r="C7" s="4">
        <v>742</v>
      </c>
    </row>
    <row spans="1:6" r="8">
      <c t="s" r="A8" s="4">
        <v>743</v>
      </c>
      <c t="n" r="C8" s="7">
        <v>198535</v>
      </c>
    </row>
    <row spans="1:6" r="9">
      <c t="s" r="A9" s="4">
        <v>744</v>
      </c>
      <c t="n" r="C9" s="6">
        <v>2446</v>
      </c>
      <c t="n" r="D9" s="6">
        <v>2707</v>
      </c>
      <c t="n" r="E9" s="6">
        <v>2346</v>
      </c>
    </row>
    <row spans="1:6" r="10">
      <c t="s" r="A10" s="4">
        <v>745</v>
      </c>
      <c t="n" r="C10" s="9">
        <v>8.26</v>
      </c>
      <c t="n" r="D10" s="9">
        <v>7.87</v>
      </c>
      <c t="n" r="E10" s="9">
        <v>7.8</v>
      </c>
    </row>
    <row spans="1:6" r="11">
      <c t="s" r="A11" s="4">
        <v>746</v>
      </c>
      <c t="s" r="C11" s="4">
        <v>747</v>
      </c>
    </row>
    <row spans="1:6" r="12">
      <c t="s" r="A12" s="4">
        <v>748</v>
      </c>
      <c t="n" r="C12" s="7">
        <v>176973</v>
      </c>
    </row>
    <row spans="1:6" r="13">
      <c t="s" r="A13" s="4">
        <v>736</v>
      </c>
    </row>
    <row spans="1:6" r="14">
      <c t="s" r="A14" s="3">
        <v>705</v>
      </c>
    </row>
    <row spans="1:6" r="15">
      <c t="s" r="A15" s="4">
        <v>728</v>
      </c>
      <c t="n" r="C15" s="9">
        <v>72.90000000000001</v>
      </c>
    </row>
    <row spans="1:6" r="16">
      <c t="s" r="A16" s="4">
        <v>749</v>
      </c>
      <c t="n" r="C16" s="7">
        <v>2400</v>
      </c>
    </row>
    <row spans="1:6" r="17">
      <c t="s" r="A17" s="4">
        <v>750</v>
      </c>
      <c t="n" r="B17" s="7">
        <v>900</v>
      </c>
    </row>
    <row spans="1:6" r="18">
      <c t="s" r="A18" s="4">
        <v>751</v>
      </c>
      <c t="n" r="C18" s="7">
        <v>6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752</v>
      </c>
      <c t="s" r="B1" s="2">
        <v>390</v>
      </c>
      <c t="s" r="G1" s="2">
        <v>1</v>
      </c>
    </row>
    <row spans="1:9" r="2">
      <c t="s" r="B2" s="2">
        <v>695</v>
      </c>
      <c t="s" r="C2" s="2">
        <v>34</v>
      </c>
      <c t="s" r="D2" s="2">
        <v>697</v>
      </c>
      <c t="s" r="E2" s="2">
        <v>73</v>
      </c>
      <c t="s" r="F2" s="2">
        <v>753</v>
      </c>
      <c t="s" r="G2" s="2">
        <v>2</v>
      </c>
      <c t="s" r="H2" s="2">
        <v>34</v>
      </c>
      <c t="s" r="I2" s="2">
        <v>73</v>
      </c>
    </row>
    <row spans="1:9" r="3">
      <c t="s" r="A3" s="4">
        <v>754</v>
      </c>
    </row>
    <row spans="1:9" r="4">
      <c t="s" r="A4" s="3">
        <v>755</v>
      </c>
    </row>
    <row spans="1:9" r="5">
      <c t="s" r="A5" s="4">
        <v>756</v>
      </c>
      <c t="n" r="D5" s="6">
        <v>5244</v>
      </c>
      <c t="n" r="F5" s="6">
        <v>4514</v>
      </c>
      <c t="n" r="G5" s="6">
        <v>4510</v>
      </c>
      <c t="n" r="H5" s="6">
        <v>5244</v>
      </c>
      <c t="n" r="I5" s="6">
        <v>4514</v>
      </c>
    </row>
    <row spans="1:9" r="6">
      <c t="s" r="A6" s="4">
        <v>757</v>
      </c>
      <c t="n" r="G6" s="6">
        <v>1015</v>
      </c>
      <c t="n" r="H6" s="6">
        <v>1061</v>
      </c>
      <c t="n" r="I6" s="6">
        <v>1682</v>
      </c>
    </row>
    <row spans="1:9" r="7">
      <c t="s" r="A7" s="4">
        <v>758</v>
      </c>
      <c t="n" r="G7" s="6">
        <v>-326</v>
      </c>
      <c t="n" r="H7" s="6">
        <v>-958</v>
      </c>
      <c t="n" r="I7" s="6">
        <v>-410</v>
      </c>
    </row>
    <row spans="1:9" r="8">
      <c t="s" r="A8" s="4">
        <v>759</v>
      </c>
      <c t="n" r="G8" s="6">
        <v>-1819</v>
      </c>
      <c t="n" r="H8" s="6">
        <v>-837</v>
      </c>
      <c t="n" r="I8" s="6">
        <v>-542</v>
      </c>
    </row>
    <row spans="1:9" r="9">
      <c t="s" r="A9" s="4">
        <v>760</v>
      </c>
      <c t="n" r="C9" s="6">
        <v>4510</v>
      </c>
      <c t="n" r="E9" s="6">
        <v>5244</v>
      </c>
      <c t="n" r="G9" s="6">
        <v>3380</v>
      </c>
      <c t="n" r="H9" s="6">
        <v>4510</v>
      </c>
      <c t="n" r="I9" s="6">
        <v>5244</v>
      </c>
    </row>
    <row spans="1:9" r="10">
      <c t="s" r="A10" s="3">
        <v>761</v>
      </c>
    </row>
    <row spans="1:9" r="11">
      <c t="s" r="A11" s="4">
        <v>762</v>
      </c>
      <c t="n" r="D11" s="9">
        <v>22.19</v>
      </c>
      <c t="n" r="F11" s="9">
        <v>19.51</v>
      </c>
      <c t="n" r="G11" s="9">
        <v>30.42</v>
      </c>
      <c t="n" r="H11" s="9">
        <v>22.19</v>
      </c>
      <c t="n" r="I11" s="9">
        <v>19.51</v>
      </c>
    </row>
    <row spans="1:9" r="12">
      <c t="s" r="A12" s="4">
        <v>763</v>
      </c>
      <c t="n" r="G12" s="11">
        <v>76.72</v>
      </c>
      <c t="n" r="H12" s="11">
        <v>54.17</v>
      </c>
      <c t="n" r="I12" s="11">
        <v>26.35</v>
      </c>
    </row>
    <row spans="1:9" r="13">
      <c t="s" r="A13" s="4">
        <v>764</v>
      </c>
      <c t="n" r="G13" s="11">
        <v>48.57</v>
      </c>
      <c t="n" r="H13" s="11">
        <v>20.98</v>
      </c>
      <c t="n" r="I13" s="11">
        <v>17.37</v>
      </c>
    </row>
    <row spans="1:9" r="14">
      <c t="s" r="A14" s="4">
        <v>765</v>
      </c>
      <c t="n" r="G14" s="11">
        <v>23.22</v>
      </c>
      <c t="n" r="H14" s="11">
        <v>19.49</v>
      </c>
      <c t="n" r="I14" s="11">
        <v>16.76</v>
      </c>
    </row>
    <row spans="1:9" r="15">
      <c t="s" r="A15" s="4">
        <v>766</v>
      </c>
      <c t="n" r="C15" s="9">
        <v>30.42</v>
      </c>
      <c t="n" r="E15" s="9">
        <v>22.19</v>
      </c>
      <c t="n" r="G15" s="9">
        <v>46.45</v>
      </c>
      <c t="n" r="H15" s="9">
        <v>30.42</v>
      </c>
      <c t="n" r="I15" s="9">
        <v>22.19</v>
      </c>
    </row>
    <row spans="1:9" r="16">
      <c t="s" r="A16" s="4">
        <v>767</v>
      </c>
    </row>
    <row spans="1:9" r="17">
      <c t="s" r="A17" s="3">
        <v>705</v>
      </c>
    </row>
    <row spans="1:9" r="18">
      <c t="s" r="A18" s="4">
        <v>750</v>
      </c>
      <c t="n" r="B18" s="12">
        <v>9.1</v>
      </c>
      <c t="n" r="C18" s="12">
        <v>3.8</v>
      </c>
      <c t="n" r="D18" s="12">
        <v>6.6</v>
      </c>
      <c t="n" r="E18" s="12">
        <v>11.3</v>
      </c>
      <c t="n" r="F18" s="7">
        <v>9</v>
      </c>
    </row>
    <row spans="1:9" r="19">
      <c t="s" r="A19" s="3">
        <v>755</v>
      </c>
    </row>
    <row spans="1:9" r="20">
      <c t="s" r="A20" s="4">
        <v>757</v>
      </c>
      <c t="n" r="G20" s="6">
        <v>800</v>
      </c>
      <c t="n" r="H20" s="6">
        <v>1000</v>
      </c>
      <c t="n" r="I20" s="6">
        <v>1400</v>
      </c>
    </row>
    <row spans="1:9" r="21">
      <c t="s" r="A21" s="3">
        <v>761</v>
      </c>
    </row>
    <row spans="1:9" r="22">
      <c t="s" r="A22" s="4">
        <v>763</v>
      </c>
      <c t="n" r="G22" s="9">
        <v>46.91</v>
      </c>
    </row>
  </sheetData>
  <mergeCells count="3">
    <mergeCell ref="A1:A2"/>
    <mergeCell ref="B1:F1"/>
    <mergeCell ref="G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t="s" r="A1" s="1">
        <v>768</v>
      </c>
      <c t="s" r="B1" s="2">
        <v>390</v>
      </c>
      <c t="s" r="G1" s="2">
        <v>1</v>
      </c>
    </row>
    <row spans="1:11" r="2">
      <c t="s" r="B2" s="2">
        <v>695</v>
      </c>
      <c t="s" r="C2" s="2">
        <v>34</v>
      </c>
      <c t="s" r="D2" s="2">
        <v>697</v>
      </c>
      <c t="s" r="E2" s="2">
        <v>73</v>
      </c>
      <c t="s" r="F2" s="2">
        <v>753</v>
      </c>
      <c t="s" r="G2" s="2">
        <v>2</v>
      </c>
      <c t="s" r="H2" s="2">
        <v>34</v>
      </c>
      <c t="s" r="I2" s="2">
        <v>73</v>
      </c>
      <c t="s" r="J2" s="2">
        <v>769</v>
      </c>
      <c t="s" r="K2" s="2">
        <v>493</v>
      </c>
    </row>
    <row spans="1:11" r="3">
      <c t="s" r="A3" s="3">
        <v>705</v>
      </c>
    </row>
    <row spans="1:11" r="4">
      <c t="s" r="A4" s="4">
        <v>770</v>
      </c>
      <c t="n" r="G4" s="7">
        <v>60376000</v>
      </c>
      <c t="n" r="H4" s="7">
        <v>50812000</v>
      </c>
      <c t="n" r="I4" s="7">
        <v>43184000</v>
      </c>
    </row>
    <row spans="1:11" r="5">
      <c t="s" r="A5" s="4">
        <v>771</v>
      </c>
      <c t="n" r="G5" s="7">
        <v>46300000</v>
      </c>
    </row>
    <row spans="1:11" r="6">
      <c t="s" r="A6" s="4">
        <v>772</v>
      </c>
      <c t="s" r="G6" s="4">
        <v>773</v>
      </c>
    </row>
    <row spans="1:11" r="7">
      <c t="s" r="A7" s="4">
        <v>720</v>
      </c>
      <c t="n" r="G7" s="6">
        <v>579000</v>
      </c>
      <c t="n" r="H7" s="6">
        <v>0</v>
      </c>
      <c t="n" r="I7" s="6">
        <v>20000</v>
      </c>
    </row>
    <row spans="1:11" r="8">
      <c t="s" r="A8" s="4">
        <v>740</v>
      </c>
      <c t="n" r="C8" s="9">
        <v>8.279999999999999</v>
      </c>
      <c t="n" r="E8" s="9">
        <v>8.109999999999999</v>
      </c>
      <c t="n" r="G8" s="9">
        <v>14.52</v>
      </c>
      <c t="n" r="H8" s="9">
        <v>8.279999999999999</v>
      </c>
      <c t="n" r="I8" s="9">
        <v>8.109999999999999</v>
      </c>
      <c t="n" r="K8" s="9">
        <v>7.66</v>
      </c>
    </row>
    <row spans="1:11" r="9">
      <c t="s" r="A9" s="4">
        <v>774</v>
      </c>
    </row>
    <row spans="1:11" r="10">
      <c t="s" r="A10" s="3">
        <v>705</v>
      </c>
    </row>
    <row spans="1:11" r="11">
      <c t="s" r="A11" s="4">
        <v>775</v>
      </c>
      <c t="n" r="G11" s="6">
        <v>18100000</v>
      </c>
    </row>
    <row spans="1:11" r="12">
      <c t="s" r="A12" s="4">
        <v>776</v>
      </c>
      <c t="n" r="G12" s="7">
        <v>125000</v>
      </c>
    </row>
    <row spans="1:11" r="13">
      <c t="s" r="A13" s="4">
        <v>777</v>
      </c>
    </row>
    <row spans="1:11" r="14">
      <c t="s" r="A14" s="3">
        <v>705</v>
      </c>
    </row>
    <row spans="1:11" r="15">
      <c t="s" r="A15" s="4">
        <v>775</v>
      </c>
      <c t="n" r="G15" s="6">
        <v>2700000</v>
      </c>
    </row>
    <row spans="1:11" r="16">
      <c t="s" r="A16" s="4">
        <v>778</v>
      </c>
      <c t="s" r="G16" s="4">
        <v>589</v>
      </c>
    </row>
    <row spans="1:11" r="17">
      <c t="s" r="A17" s="4">
        <v>779</v>
      </c>
      <c t="n" r="G17" s="6">
        <v>103300</v>
      </c>
      <c t="n" r="H17" s="6">
        <v>87600</v>
      </c>
      <c t="n" r="I17" s="6">
        <v>108400</v>
      </c>
    </row>
    <row spans="1:11" r="18">
      <c t="s" r="A18" s="4">
        <v>780</v>
      </c>
    </row>
    <row spans="1:11" r="19">
      <c t="s" r="A19" s="3">
        <v>705</v>
      </c>
    </row>
    <row spans="1:11" r="20">
      <c t="s" r="A20" s="4">
        <v>776</v>
      </c>
      <c t="n" r="G20" s="7">
        <v>100000</v>
      </c>
    </row>
    <row spans="1:11" r="21">
      <c t="s" r="A21" s="4">
        <v>781</v>
      </c>
      <c t="s" r="G21" s="4">
        <v>383</v>
      </c>
    </row>
    <row spans="1:11" r="22">
      <c t="s" r="A22" s="4">
        <v>734</v>
      </c>
    </row>
    <row spans="1:11" r="23">
      <c t="s" r="A23" s="3">
        <v>705</v>
      </c>
    </row>
    <row spans="1:11" r="24">
      <c t="s" r="A24" s="4">
        <v>735</v>
      </c>
      <c t="n" r="G24" s="9">
        <v>54.59</v>
      </c>
      <c t="n" r="I24" s="9">
        <v>12.91</v>
      </c>
    </row>
    <row spans="1:11" r="25">
      <c t="s" r="A25" s="4">
        <v>782</v>
      </c>
      <c t="n" r="G25" s="7">
        <v>27500000</v>
      </c>
      <c t="n" r="H25" s="7">
        <v>73000000</v>
      </c>
      <c t="n" r="I25" s="7">
        <v>44100000</v>
      </c>
    </row>
    <row spans="1:11" r="26">
      <c t="s" r="A26" s="4">
        <v>783</v>
      </c>
    </row>
    <row spans="1:11" r="27">
      <c t="s" r="A27" s="3">
        <v>705</v>
      </c>
    </row>
    <row spans="1:11" r="28">
      <c t="s" r="A28" s="4">
        <v>784</v>
      </c>
      <c t="n" r="J28" s="6">
        <v>1900000</v>
      </c>
    </row>
    <row spans="1:11" r="29">
      <c t="s" r="A29" s="4">
        <v>785</v>
      </c>
      <c t="n" r="J29" s="7">
        <v>3600000</v>
      </c>
    </row>
    <row spans="1:11" r="30">
      <c t="s" r="A30" s="4">
        <v>786</v>
      </c>
      <c t="s" r="J30" s="4">
        <v>787</v>
      </c>
    </row>
    <row spans="1:11" r="31">
      <c t="s" r="A31" s="4">
        <v>788</v>
      </c>
      <c t="n" r="J31" s="9">
        <v>9.25</v>
      </c>
    </row>
    <row spans="1:11" r="32">
      <c t="s" r="A32" s="4">
        <v>789</v>
      </c>
    </row>
    <row spans="1:11" r="33">
      <c t="s" r="A33" s="3">
        <v>705</v>
      </c>
    </row>
    <row spans="1:11" r="34">
      <c t="s" r="A34" s="4">
        <v>749</v>
      </c>
      <c t="n" r="G34" s="7">
        <v>30800000</v>
      </c>
      <c t="n" r="H34" s="7">
        <v>38400000</v>
      </c>
      <c t="n" r="I34" s="7">
        <v>30800000</v>
      </c>
    </row>
    <row spans="1:11" r="35">
      <c t="s" r="A35" s="4">
        <v>790</v>
      </c>
      <c t="n" r="G35" s="6">
        <v>800000</v>
      </c>
      <c t="n" r="H35" s="6">
        <v>1000000</v>
      </c>
      <c t="n" r="I35" s="6">
        <v>1400000</v>
      </c>
    </row>
    <row spans="1:11" r="36">
      <c t="s" r="A36" s="4">
        <v>791</v>
      </c>
      <c t="n" r="G36" s="9">
        <v>46.91</v>
      </c>
    </row>
    <row spans="1:11" r="37">
      <c t="s" r="A37" s="4">
        <v>750</v>
      </c>
      <c t="n" r="B37" s="7">
        <v>9100000</v>
      </c>
      <c t="n" r="C37" s="7">
        <v>3800000</v>
      </c>
      <c t="n" r="D37" s="7">
        <v>6600000</v>
      </c>
      <c t="n" r="E37" s="7">
        <v>11300000</v>
      </c>
      <c t="n" r="F37" s="7">
        <v>9000000</v>
      </c>
    </row>
    <row spans="1:11" r="38">
      <c t="s" r="A38" s="4">
        <v>751</v>
      </c>
      <c t="n" r="G38" s="7">
        <v>3000000</v>
      </c>
    </row>
  </sheetData>
  <mergeCells count="3">
    <mergeCell ref="A1:A2"/>
    <mergeCell ref="B1:F1"/>
    <mergeCell ref="G1:J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92</v>
      </c>
      <c t="s" r="B1" s="2">
        <v>1</v>
      </c>
    </row>
    <row spans="1:4" r="2">
      <c t="s" r="B2" s="2">
        <v>2</v>
      </c>
      <c t="s" r="C2" s="2">
        <v>34</v>
      </c>
      <c t="s" r="D2" s="2">
        <v>73</v>
      </c>
    </row>
    <row spans="1:4" r="3">
      <c t="s" r="A3" s="3">
        <v>203</v>
      </c>
    </row>
    <row spans="1:4" r="4">
      <c t="s" r="A4" s="4">
        <v>793</v>
      </c>
      <c t="n" r="B4" s="7">
        <v>7</v>
      </c>
      <c t="n" r="C4" s="12">
        <v>4.9</v>
      </c>
      <c t="n" r="D4" s="12">
        <v>2.7</v>
      </c>
    </row>
    <row spans="1:4" r="5">
      <c t="s" r="A5" s="4">
        <v>794</v>
      </c>
      <c t="n" r="B5" s="13">
        <v>5.1</v>
      </c>
      <c t="n" r="C5" s="13">
        <v>4.5</v>
      </c>
    </row>
    <row spans="1:4" r="6">
      <c t="s" r="A6" s="4">
        <v>795</v>
      </c>
      <c t="n" r="B6" s="12">
        <v>4.5</v>
      </c>
      <c t="n" r="C6" s="12">
        <v>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r="A1" s="1">
        <v>796</v>
      </c>
      <c t="s" r="B1" s="2">
        <v>1</v>
      </c>
    </row>
    <row spans="1:5" r="2">
      <c t="s" r="B2" s="2">
        <v>2</v>
      </c>
      <c t="s" r="C2" s="2">
        <v>34</v>
      </c>
      <c t="s" r="D2" s="2">
        <v>73</v>
      </c>
      <c t="s" r="E2" s="2">
        <v>493</v>
      </c>
    </row>
    <row spans="1:5" r="3">
      <c t="s" r="A3" s="3">
        <v>797</v>
      </c>
    </row>
    <row spans="1:5" r="4">
      <c t="s" r="A4" s="4">
        <v>798</v>
      </c>
      <c t="s" r="B4" s="4">
        <v>799</v>
      </c>
    </row>
    <row spans="1:5" r="5">
      <c t="s" r="A5" s="4">
        <v>800</v>
      </c>
      <c t="n" r="B5" s="7">
        <v>3500</v>
      </c>
      <c t="n" r="C5" s="7">
        <v>400</v>
      </c>
    </row>
    <row spans="1:5" r="6">
      <c t="s" r="A6" s="4">
        <v>801</v>
      </c>
      <c t="n" r="B6" s="7">
        <v>468100</v>
      </c>
    </row>
    <row spans="1:5" r="7">
      <c t="s" r="A7" s="4">
        <v>802</v>
      </c>
      <c t="s" r="B7" s="4">
        <v>803</v>
      </c>
    </row>
    <row spans="1:5" r="8">
      <c t="s" r="A8" s="4">
        <v>531</v>
      </c>
    </row>
    <row spans="1:5" r="9">
      <c t="s" r="A9" s="3">
        <v>797</v>
      </c>
    </row>
    <row spans="1:5" r="10">
      <c t="s" r="A10" s="4">
        <v>536</v>
      </c>
      <c t="n" r="B10" s="7">
        <v>44000</v>
      </c>
      <c t="n" r="C10" s="6">
        <v>46000</v>
      </c>
      <c t="n" r="D10" s="7">
        <v>48000</v>
      </c>
      <c t="n" r="E10" s="7">
        <v>50000</v>
      </c>
    </row>
    <row spans="1:5" r="11">
      <c t="s" r="A11" s="4">
        <v>544</v>
      </c>
    </row>
    <row spans="1:5" r="12">
      <c t="s" r="A12" s="3">
        <v>797</v>
      </c>
    </row>
    <row spans="1:5" r="13">
      <c t="s" r="A13" s="4">
        <v>801</v>
      </c>
      <c t="n" r="B13" s="6">
        <v>170700</v>
      </c>
    </row>
    <row spans="1:5" r="14">
      <c t="s" r="A14" s="4">
        <v>545</v>
      </c>
      <c t="n" r="B14" s="6">
        <v>2700</v>
      </c>
      <c t="n" r="C14" s="6">
        <v>1700</v>
      </c>
    </row>
    <row spans="1:5" r="15">
      <c t="s" r="A15" s="4">
        <v>804</v>
      </c>
      <c t="n" r="B15" s="6">
        <v>1500</v>
      </c>
      <c t="n" r="C15" s="6">
        <v>600</v>
      </c>
    </row>
    <row spans="1:5" r="16">
      <c t="s" r="A16" s="4">
        <v>597</v>
      </c>
    </row>
    <row spans="1:5" r="17">
      <c t="s" r="A17" s="3">
        <v>797</v>
      </c>
    </row>
    <row spans="1:5" r="18">
      <c t="s" r="A18" s="4">
        <v>593</v>
      </c>
      <c t="n" r="B18" s="7">
        <v>3811</v>
      </c>
      <c t="n" r="C18" s="7">
        <v>8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5</v>
      </c>
      <c t="s" r="B1" s="2">
        <v>1</v>
      </c>
    </row>
    <row spans="1:4" r="2">
      <c t="s" r="B2" s="2">
        <v>2</v>
      </c>
      <c t="s" r="C2" s="2">
        <v>34</v>
      </c>
      <c t="s" r="D2" s="2">
        <v>73</v>
      </c>
    </row>
    <row spans="1:4" r="3">
      <c t="s" r="A3" s="3">
        <v>806</v>
      </c>
    </row>
    <row spans="1:4" r="4">
      <c t="s" r="A4" s="4">
        <v>807</v>
      </c>
      <c t="n" r="B4" s="7">
        <v>-33359</v>
      </c>
      <c t="n" r="C4" s="7">
        <v>-11739</v>
      </c>
      <c t="n" r="D4" s="7">
        <v>-1905</v>
      </c>
    </row>
    <row spans="1:4" r="5">
      <c t="s" r="A5" s="4">
        <v>808</v>
      </c>
      <c t="n" r="B5" s="6">
        <v>7643</v>
      </c>
      <c t="n" r="C5" s="6">
        <v>2247</v>
      </c>
    </row>
    <row spans="1:4" r="6">
      <c t="s" r="A6" s="4">
        <v>809</v>
      </c>
      <c t="n" r="B6" s="6">
        <v>388</v>
      </c>
      <c t="n" r="C6" s="6">
        <v>1</v>
      </c>
    </row>
    <row spans="1:4" r="7">
      <c t="s" r="A7" s="4">
        <v>810</v>
      </c>
      <c t="n" r="B7" s="7">
        <v>-16404</v>
      </c>
      <c t="n" r="C7" s="7">
        <v>-3081</v>
      </c>
    </row>
    <row spans="1:4" r="8">
      <c t="s" r="A8" s="4">
        <v>811</v>
      </c>
    </row>
    <row spans="1:4" r="9">
      <c t="s" r="A9" s="3">
        <v>806</v>
      </c>
    </row>
    <row spans="1:4" r="10">
      <c t="s" r="A10" s="4">
        <v>807</v>
      </c>
      <c t="n" r="D10" s="6">
        <v>-1905</v>
      </c>
    </row>
    <row spans="1:4" r="11">
      <c t="s" r="A11" s="4">
        <v>808</v>
      </c>
      <c t="n" r="D11" s="6">
        <v>477</v>
      </c>
    </row>
    <row spans="1:4" r="12">
      <c t="s" r="A12" s="4">
        <v>812</v>
      </c>
    </row>
    <row spans="1:4" r="13">
      <c t="s" r="A13" s="3">
        <v>806</v>
      </c>
    </row>
    <row spans="1:4" r="14">
      <c t="s" r="A14" s="4">
        <v>809</v>
      </c>
      <c t="n" r="D14" s="6">
        <v>13</v>
      </c>
    </row>
    <row spans="1:4" r="15">
      <c t="s" r="A15" s="4">
        <v>810</v>
      </c>
      <c t="n" r="D15" s="7">
        <v>-2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r="A1" s="1">
        <v>813</v>
      </c>
      <c t="s" r="B1" s="2">
        <v>1</v>
      </c>
    </row>
    <row spans="1:5" r="2">
      <c t="s" r="B2" s="2">
        <v>814</v>
      </c>
      <c t="s" r="C2" s="2">
        <v>2</v>
      </c>
      <c t="s" r="D2" s="2">
        <v>34</v>
      </c>
      <c t="s" r="E2" s="2">
        <v>73</v>
      </c>
    </row>
    <row spans="1:5" r="3">
      <c t="s" r="A3" s="4">
        <v>815</v>
      </c>
    </row>
    <row spans="1:5" r="4">
      <c t="s" r="A4" s="3">
        <v>816</v>
      </c>
    </row>
    <row spans="1:5" r="5">
      <c t="s" r="A5" s="4">
        <v>817</v>
      </c>
      <c t="n" r="C5" s="7">
        <v>2000000</v>
      </c>
      <c t="n" r="D5" s="7">
        <v>1800000</v>
      </c>
      <c t="n" r="E5" s="7">
        <v>1000000</v>
      </c>
    </row>
    <row spans="1:5" r="6">
      <c t="s" r="A6" s="4">
        <v>818</v>
      </c>
      <c t="n" r="C6" s="7">
        <v>0</v>
      </c>
      <c t="n" r="D6" s="7">
        <v>0</v>
      </c>
    </row>
    <row spans="1:5" r="7">
      <c t="s" r="A7" s="4">
        <v>819</v>
      </c>
    </row>
    <row spans="1:5" r="8">
      <c t="s" r="A8" s="3">
        <v>816</v>
      </c>
    </row>
    <row spans="1:5" r="9">
      <c t="s" r="A9" s="4">
        <v>817</v>
      </c>
      <c t="n" r="B9" s="7">
        <v>1100000</v>
      </c>
    </row>
    <row spans="1:5" r="10">
      <c t="s" r="A10" s="4">
        <v>820</v>
      </c>
      <c t="s" r="B10" s="4">
        <v>363</v>
      </c>
    </row>
    <row spans="1:5" r="11">
      <c t="s" r="A11" s="4">
        <v>821</v>
      </c>
      <c t="s" r="B11" s="4">
        <v>822</v>
      </c>
    </row>
    <row spans="1:5" r="12">
      <c t="s" r="A12" s="4">
        <v>823</v>
      </c>
    </row>
    <row spans="1:5" r="13">
      <c t="s" r="A13" s="3">
        <v>816</v>
      </c>
    </row>
    <row spans="1:5" r="14">
      <c t="s" r="A14" s="4">
        <v>817</v>
      </c>
      <c t="n" r="B14" s="7">
        <v>515000</v>
      </c>
    </row>
    <row spans="1:5" r="15">
      <c t="s" r="A15" s="4">
        <v>820</v>
      </c>
      <c t="s" r="B15" s="4">
        <v>401</v>
      </c>
    </row>
    <row spans="1:5" r="16">
      <c t="s" r="A16" s="4">
        <v>821</v>
      </c>
      <c t="s" r="B16" s="4">
        <v>62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4</v>
      </c>
      <c t="s" r="D2" s="2">
        <v>73</v>
      </c>
    </row>
    <row spans="1:4" r="3">
      <c t="s" r="A3" s="3">
        <v>126</v>
      </c>
    </row>
    <row spans="1:4" r="4">
      <c t="s" r="A4" s="4">
        <v>84</v>
      </c>
      <c t="n" r="B4" s="7">
        <v>232573</v>
      </c>
      <c t="n" r="C4" s="7">
        <v>208042</v>
      </c>
      <c t="n" r="D4" s="7">
        <v>162330</v>
      </c>
    </row>
    <row spans="1:4" r="5">
      <c t="s" r="A5" s="3">
        <v>127</v>
      </c>
    </row>
    <row spans="1:4" r="6">
      <c t="s" r="A6" s="4">
        <v>128</v>
      </c>
      <c t="n" r="B6" s="6">
        <v>100940</v>
      </c>
      <c t="n" r="C6" s="6">
        <v>72093</v>
      </c>
      <c t="n" r="D6" s="6">
        <v>50549</v>
      </c>
    </row>
    <row spans="1:4" r="7">
      <c t="s" r="A7" s="4">
        <v>129</v>
      </c>
      <c t="n" r="B7" s="6">
        <v>33359</v>
      </c>
      <c t="n" r="C7" s="6">
        <v>11739</v>
      </c>
      <c t="n" r="D7" s="6">
        <v>1905</v>
      </c>
    </row>
    <row spans="1:4" r="8">
      <c t="s" r="A8" s="4">
        <v>130</v>
      </c>
      <c t="n" r="B8" s="6">
        <v>549</v>
      </c>
      <c t="n" r="C8" s="6">
        <v>261</v>
      </c>
      <c t="n" r="D8" s="6">
        <v>332</v>
      </c>
    </row>
    <row spans="1:4" r="9">
      <c t="s" r="A9" s="4">
        <v>131</v>
      </c>
      <c t="n" r="B9" s="6">
        <v>60376</v>
      </c>
      <c t="n" r="C9" s="6">
        <v>50812</v>
      </c>
      <c t="n" r="D9" s="6">
        <v>43184</v>
      </c>
    </row>
    <row spans="1:4" r="10">
      <c t="s" r="A10" s="4">
        <v>40</v>
      </c>
      <c t="n" r="B10" s="6">
        <v>-4426</v>
      </c>
      <c t="n" r="C10" s="6">
        <v>-17584</v>
      </c>
      <c t="n" r="D10" s="6">
        <v>-18832</v>
      </c>
    </row>
    <row spans="1:4" r="11">
      <c t="s" r="A11" s="4">
        <v>132</v>
      </c>
      <c t="n" r="B11" s="6">
        <v>40391</v>
      </c>
      <c t="n" r="C11" s="6">
        <v>31350</v>
      </c>
      <c t="n" r="D11" s="6">
        <v>13945</v>
      </c>
    </row>
    <row spans="1:4" r="12">
      <c t="s" r="A12" s="3">
        <v>133</v>
      </c>
    </row>
    <row spans="1:4" r="13">
      <c t="s" r="A13" s="4">
        <v>134</v>
      </c>
      <c t="n" r="B13" s="6">
        <v>-191876</v>
      </c>
      <c t="n" r="C13" s="6">
        <v>-101057</v>
      </c>
      <c t="n" r="D13" s="6">
        <v>-35960</v>
      </c>
    </row>
    <row spans="1:4" r="14">
      <c t="s" r="A14" s="4">
        <v>38</v>
      </c>
      <c t="n" r="B14" s="6">
        <v>-278524</v>
      </c>
      <c t="n" r="C14" s="6">
        <v>-84658</v>
      </c>
      <c t="n" r="D14" s="6">
        <v>-156900</v>
      </c>
    </row>
    <row spans="1:4" r="15">
      <c t="s" r="A15" s="4">
        <v>135</v>
      </c>
      <c t="n" r="B15" s="6">
        <v>-76476</v>
      </c>
      <c t="n" r="C15" s="6">
        <v>-33345</v>
      </c>
      <c t="n" r="D15" s="6">
        <v>-19049</v>
      </c>
    </row>
    <row spans="1:4" r="16">
      <c t="s" r="A16" s="4">
        <v>48</v>
      </c>
      <c t="n" r="B16" s="6">
        <v>-22583</v>
      </c>
      <c t="n" r="C16" s="6">
        <v>49137</v>
      </c>
      <c t="n" r="D16" s="6">
        <v>14642</v>
      </c>
    </row>
    <row spans="1:4" r="17">
      <c t="s" r="A17" s="4">
        <v>136</v>
      </c>
      <c t="n" r="B17" s="6">
        <v>64126</v>
      </c>
      <c t="n" r="C17" s="6">
        <v>28856</v>
      </c>
      <c t="n" r="D17" s="6">
        <v>56481</v>
      </c>
    </row>
    <row spans="1:4" r="18">
      <c t="s" r="A18" s="4">
        <v>137</v>
      </c>
      <c t="n" r="B18" s="6">
        <v>-2533</v>
      </c>
      <c t="n" r="C18" s="6">
        <v>3387</v>
      </c>
      <c t="n" r="D18" s="6">
        <v>7443</v>
      </c>
    </row>
    <row spans="1:4" r="19">
      <c t="s" r="A19" s="4">
        <v>138</v>
      </c>
      <c t="n" r="B19" s="6">
        <v>-44104</v>
      </c>
      <c t="n" r="C19" s="6">
        <v>219033</v>
      </c>
      <c t="n" r="D19" s="6">
        <v>120070</v>
      </c>
    </row>
    <row spans="1:4" r="20">
      <c t="s" r="A20" s="3">
        <v>139</v>
      </c>
    </row>
    <row spans="1:4" r="21">
      <c t="s" r="A21" s="4">
        <v>140</v>
      </c>
      <c t="n" r="B21" s="6">
        <v>-298928</v>
      </c>
      <c t="n" r="C21" s="6">
        <v>-140528</v>
      </c>
      <c t="n" r="D21" s="6">
        <v>-87830</v>
      </c>
    </row>
    <row spans="1:4" r="22">
      <c t="s" r="A22" s="4">
        <v>141</v>
      </c>
      <c t="n" r="B22" s="6">
        <v>-539460</v>
      </c>
      <c t="n" r="C22" s="6">
        <v>-10924</v>
      </c>
      <c t="n" r="D22" s="6">
        <v>-148097</v>
      </c>
    </row>
    <row spans="1:4" r="23">
      <c t="s" r="A23" s="4">
        <v>142</v>
      </c>
      <c t="n" r="B23" s="6">
        <v>-103144</v>
      </c>
      <c t="n" r="C23" s="6">
        <v>0</v>
      </c>
      <c t="n" r="D23" s="6">
        <v>0</v>
      </c>
    </row>
    <row spans="1:4" r="24">
      <c t="s" r="A24" s="4">
        <v>143</v>
      </c>
      <c t="n" r="B24" s="6">
        <v>96610</v>
      </c>
      <c t="n" r="C24" s="6">
        <v>0</v>
      </c>
      <c t="n" r="D24" s="6">
        <v>0</v>
      </c>
    </row>
    <row spans="1:4" r="25">
      <c t="s" r="A25" s="4">
        <v>144</v>
      </c>
      <c t="n" r="B25" s="6">
        <v>-2553</v>
      </c>
      <c t="n" r="C25" s="6">
        <v>-860</v>
      </c>
      <c t="n" r="D25" s="6">
        <v>-475</v>
      </c>
    </row>
    <row spans="1:4" r="26">
      <c t="s" r="A26" s="4">
        <v>145</v>
      </c>
      <c t="n" r="B26" s="6">
        <v>0</v>
      </c>
      <c t="n" r="C26" s="6">
        <v>0</v>
      </c>
      <c t="n" r="D26" s="6">
        <v>-1700</v>
      </c>
    </row>
    <row spans="1:4" r="27">
      <c t="s" r="A27" s="4">
        <v>146</v>
      </c>
      <c t="n" r="B27" s="6">
        <v>-847475</v>
      </c>
      <c t="n" r="C27" s="6">
        <v>-152312</v>
      </c>
      <c t="n" r="D27" s="6">
        <v>-238102</v>
      </c>
    </row>
    <row spans="1:4" r="28">
      <c t="s" r="A28" s="3">
        <v>147</v>
      </c>
    </row>
    <row spans="1:4" r="29">
      <c t="s" r="A29" s="4">
        <v>148</v>
      </c>
      <c t="n" r="B29" s="6">
        <v>500000</v>
      </c>
      <c t="n" r="C29" s="6">
        <v>0</v>
      </c>
      <c t="n" r="D29" s="6">
        <v>100000</v>
      </c>
    </row>
    <row spans="1:4" r="30">
      <c t="s" r="A30" s="4">
        <v>149</v>
      </c>
      <c t="n" r="B30" s="6">
        <v>225000</v>
      </c>
      <c t="n" r="C30" s="6">
        <v>100000</v>
      </c>
      <c t="n" r="D30" s="6">
        <v>0</v>
      </c>
    </row>
    <row spans="1:4" r="31">
      <c t="s" r="A31" s="4">
        <v>150</v>
      </c>
      <c t="n" r="B31" s="6">
        <v>150000</v>
      </c>
      <c t="n" r="C31" s="6">
        <v>250000</v>
      </c>
      <c t="n" r="D31" s="6">
        <v>0</v>
      </c>
    </row>
    <row spans="1:4" r="32">
      <c t="s" r="A32" s="4">
        <v>151</v>
      </c>
      <c t="n" r="B32" s="6">
        <v>-36250</v>
      </c>
      <c t="n" r="C32" s="6">
        <v>-13750</v>
      </c>
      <c t="n" r="D32" s="6">
        <v>0</v>
      </c>
    </row>
    <row spans="1:4" r="33">
      <c t="s" r="A33" s="4">
        <v>152</v>
      </c>
      <c t="n" r="B33" s="6">
        <v>-3952</v>
      </c>
      <c t="n" r="C33" s="6">
        <v>-4972</v>
      </c>
      <c t="n" r="D33" s="6">
        <v>-5471</v>
      </c>
    </row>
    <row spans="1:4" r="34">
      <c t="s" r="A34" s="4">
        <v>153</v>
      </c>
      <c t="n" r="B34" s="6">
        <v>45917</v>
      </c>
      <c t="n" r="C34" s="6">
        <v>36965</v>
      </c>
      <c t="n" r="D34" s="6">
        <v>17163</v>
      </c>
    </row>
    <row spans="1:4" r="35">
      <c t="s" r="A35" s="4">
        <v>154</v>
      </c>
      <c t="n" r="B35" s="6">
        <v>10310</v>
      </c>
      <c t="n" r="C35" s="6">
        <v>15776</v>
      </c>
      <c t="n" r="D35" s="6">
        <v>15103</v>
      </c>
    </row>
    <row spans="1:4" r="36">
      <c t="s" r="A36" s="4">
        <v>155</v>
      </c>
      <c t="n" r="B36" s="6">
        <v>-947</v>
      </c>
      <c t="n" r="C36" s="6">
        <v>-1713</v>
      </c>
      <c t="n" r="D36" s="6">
        <v>0</v>
      </c>
    </row>
    <row spans="1:4" r="37">
      <c t="s" r="A37" s="4">
        <v>156</v>
      </c>
      <c t="n" r="B37" s="6">
        <v>440078</v>
      </c>
      <c t="n" r="C37" s="6">
        <v>182306</v>
      </c>
      <c t="n" r="D37" s="6">
        <v>126795</v>
      </c>
    </row>
    <row spans="1:4" r="38">
      <c t="s" r="A38" s="4">
        <v>157</v>
      </c>
      <c t="n" r="B38" s="6">
        <v>-11822</v>
      </c>
      <c t="n" r="C38" s="6">
        <v>-3341</v>
      </c>
      <c t="n" r="D38" s="6">
        <v>-3115</v>
      </c>
    </row>
    <row spans="1:4" r="39">
      <c t="s" r="A39" s="4">
        <v>158</v>
      </c>
      <c t="n" r="B39" s="6">
        <v>-463323</v>
      </c>
      <c t="n" r="C39" s="6">
        <v>245686</v>
      </c>
      <c t="n" r="D39" s="6">
        <v>5648</v>
      </c>
    </row>
    <row spans="1:4" r="40">
      <c t="s" r="A40" s="3">
        <v>36</v>
      </c>
    </row>
    <row spans="1:4" r="41">
      <c t="s" r="A41" s="4">
        <v>159</v>
      </c>
      <c t="n" r="B41" s="6">
        <v>593175</v>
      </c>
      <c t="n" r="C41" s="6">
        <v>347489</v>
      </c>
      <c t="n" r="D41" s="6">
        <v>341841</v>
      </c>
    </row>
    <row spans="1:4" r="42">
      <c t="s" r="A42" s="4">
        <v>160</v>
      </c>
      <c t="n" r="B42" s="6">
        <v>129852</v>
      </c>
      <c t="n" r="C42" s="6">
        <v>593175</v>
      </c>
      <c t="n" r="D42" s="6">
        <v>347489</v>
      </c>
    </row>
    <row spans="1:4" r="43">
      <c t="s" r="A43" s="4">
        <v>161</v>
      </c>
      <c t="n" r="B43" s="6">
        <v>17758</v>
      </c>
      <c t="n" r="C43" s="6">
        <v>4922</v>
      </c>
      <c t="n" r="D43" s="6">
        <v>3786</v>
      </c>
    </row>
    <row spans="1:4" r="44">
      <c t="s" r="A44" s="4">
        <v>162</v>
      </c>
      <c t="n" r="B44" s="6">
        <v>0</v>
      </c>
      <c t="n" r="C44" s="6">
        <v>11233</v>
      </c>
      <c t="n" r="D44" s="6">
        <v>0</v>
      </c>
    </row>
    <row spans="1:4" r="45">
      <c t="s" r="A45" s="4">
        <v>163</v>
      </c>
      <c t="n" r="B45" s="6">
        <v>5631</v>
      </c>
      <c t="n" r="C45" s="6">
        <v>0</v>
      </c>
      <c t="n" r="D45" s="6">
        <v>0</v>
      </c>
    </row>
    <row spans="1:4" r="46">
      <c t="s" r="A46" s="4">
        <v>164</v>
      </c>
      <c t="n" r="B46" s="6">
        <v>99708</v>
      </c>
      <c t="n" r="C46" s="6">
        <v>103284</v>
      </c>
      <c t="n" r="D46" s="6">
        <v>85570</v>
      </c>
    </row>
    <row spans="1:4" r="47">
      <c t="s" r="A47" s="4">
        <v>165</v>
      </c>
      <c t="n" r="B47" s="7">
        <v>11176</v>
      </c>
      <c t="n" r="C47" s="7">
        <v>4146</v>
      </c>
      <c t="n" r="D47" s="7">
        <v>15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4</v>
      </c>
      <c t="s" r="D2" s="2">
        <v>73</v>
      </c>
    </row>
    <row spans="1:4" r="3">
      <c t="s" r="A3" s="4">
        <v>825</v>
      </c>
    </row>
    <row spans="1:4" r="4">
      <c t="s" r="A4" s="3">
        <v>826</v>
      </c>
    </row>
    <row spans="1:4" r="5">
      <c t="s" r="A5" s="4">
        <v>827</v>
      </c>
      <c t="n" r="B5" s="12">
        <v>3268.8</v>
      </c>
      <c t="n" r="C5" s="12">
        <v>2651.1</v>
      </c>
      <c t="n" r="D5" s="12">
        <v>208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8</v>
      </c>
      <c t="s" r="B1" s="2">
        <v>390</v>
      </c>
      <c t="s" r="J1" s="2">
        <v>1</v>
      </c>
    </row>
    <row spans="1:12" r="2">
      <c t="s" r="B2" s="2">
        <v>2</v>
      </c>
      <c t="s" r="C2" s="2">
        <v>695</v>
      </c>
      <c t="s" r="D2" s="2">
        <v>4</v>
      </c>
      <c t="s" r="E2" s="2">
        <v>391</v>
      </c>
      <c t="s" r="F2" s="2">
        <v>34</v>
      </c>
      <c t="s" r="G2" s="2">
        <v>696</v>
      </c>
      <c t="s" r="H2" s="2">
        <v>495</v>
      </c>
      <c t="s" r="I2" s="2">
        <v>697</v>
      </c>
      <c t="s" r="J2" s="2">
        <v>2</v>
      </c>
      <c t="s" r="K2" s="2">
        <v>34</v>
      </c>
      <c t="s" r="L2" s="2">
        <v>73</v>
      </c>
    </row>
    <row spans="1:12" r="3">
      <c t="s" r="A3" s="3">
        <v>829</v>
      </c>
    </row>
    <row spans="1:12" r="4">
      <c t="s" r="A4" s="4">
        <v>830</v>
      </c>
      <c t="n" r="B4" s="7">
        <v>1170686</v>
      </c>
      <c t="n" r="C4" s="7">
        <v>1204109</v>
      </c>
      <c t="n" r="D4" s="7">
        <v>783577</v>
      </c>
      <c t="n" r="E4" s="7">
        <v>804941</v>
      </c>
      <c t="n" r="F4" s="7">
        <v>895201</v>
      </c>
      <c t="n" r="G4" s="7">
        <v>937908</v>
      </c>
      <c t="n" r="H4" s="7">
        <v>609654</v>
      </c>
      <c t="n" r="I4" s="7">
        <v>641607</v>
      </c>
      <c t="n" r="J4" s="7">
        <v>3963313</v>
      </c>
      <c t="n" r="K4" s="7">
        <v>3084370</v>
      </c>
      <c t="n" r="L4" s="7">
        <v>2332051</v>
      </c>
    </row>
    <row spans="1:12" r="5">
      <c t="s" r="A5" s="4">
        <v>831</v>
      </c>
      <c t="n" r="B5" s="7">
        <v>177582</v>
      </c>
      <c t="n" r="C5" s="7">
        <v>171397</v>
      </c>
      <c t="n" r="D5" s="7">
        <v>31901</v>
      </c>
      <c t="n" r="E5" s="7">
        <v>27667</v>
      </c>
      <c t="n" r="F5" s="7">
        <v>146299</v>
      </c>
      <c t="n" r="G5" s="7">
        <v>146106</v>
      </c>
      <c t="n" r="H5" s="7">
        <v>34694</v>
      </c>
      <c t="n" r="I5" s="7">
        <v>26856</v>
      </c>
      <c t="n" r="J5" s="6">
        <v>408547</v>
      </c>
      <c t="n" r="K5" s="6">
        <v>353955</v>
      </c>
      <c t="n" r="L5" s="6">
        <v>265098</v>
      </c>
    </row>
    <row spans="1:12" r="6">
      <c t="s" r="A6" s="4">
        <v>80</v>
      </c>
      <c t="n" r="J6" s="6">
        <v>-14628</v>
      </c>
      <c t="n" r="K6" s="6">
        <v>-5335</v>
      </c>
      <c t="n" r="L6" s="6">
        <v>-2933</v>
      </c>
    </row>
    <row spans="1:12" r="7">
      <c t="s" r="A7" s="4">
        <v>81</v>
      </c>
      <c t="n" r="J7" s="6">
        <v>-7234</v>
      </c>
      <c t="n" r="K7" s="6">
        <v>-6410</v>
      </c>
      <c t="n" r="L7" s="6">
        <v>-1172</v>
      </c>
    </row>
    <row spans="1:12" r="8">
      <c t="s" r="A8" s="4">
        <v>82</v>
      </c>
      <c t="n" r="J8" s="6">
        <v>386685</v>
      </c>
      <c t="n" r="K8" s="6">
        <v>342210</v>
      </c>
      <c t="n" r="L8" s="6">
        <v>260993</v>
      </c>
    </row>
    <row spans="1:12" r="9">
      <c t="s" r="A9" s="4">
        <v>431</v>
      </c>
    </row>
    <row spans="1:12" r="10">
      <c t="s" r="A10" s="3">
        <v>829</v>
      </c>
    </row>
    <row spans="1:12" r="11">
      <c t="s" r="A11" s="4">
        <v>830</v>
      </c>
      <c t="n" r="J11" s="6">
        <v>53415</v>
      </c>
      <c t="n" r="K11" s="6">
        <v>19225</v>
      </c>
      <c t="n" r="L11" s="6">
        <v>1068</v>
      </c>
    </row>
    <row spans="1:12" r="12">
      <c t="s" r="A12" s="4">
        <v>831</v>
      </c>
      <c t="n" r="J12" s="6">
        <v>-61301</v>
      </c>
      <c t="n" r="K12" s="6">
        <v>-20669</v>
      </c>
      <c t="n" r="L12" s="6">
        <v>-534</v>
      </c>
    </row>
    <row spans="1:12" r="13">
      <c t="s" r="A13" s="4">
        <v>430</v>
      </c>
    </row>
    <row spans="1:12" r="14">
      <c t="s" r="A14" s="3">
        <v>829</v>
      </c>
    </row>
    <row spans="1:12" r="15">
      <c t="s" r="A15" s="4">
        <v>830</v>
      </c>
      <c t="n" r="J15" s="6">
        <v>3455737</v>
      </c>
      <c t="n" r="K15" s="6">
        <v>2796374</v>
      </c>
      <c t="n" r="L15" s="6">
        <v>2193739</v>
      </c>
    </row>
    <row spans="1:12" r="16">
      <c t="s" r="A16" s="4">
        <v>831</v>
      </c>
      <c t="n" r="J16" s="6">
        <v>460961</v>
      </c>
      <c t="n" r="K16" s="6">
        <v>379814</v>
      </c>
      <c t="n" r="L16" s="6">
        <v>271338</v>
      </c>
    </row>
    <row spans="1:12" r="17">
      <c t="s" r="A17" s="4">
        <v>461</v>
      </c>
    </row>
    <row spans="1:12" r="18">
      <c t="s" r="A18" s="3">
        <v>829</v>
      </c>
    </row>
    <row spans="1:12" r="19">
      <c t="s" r="A19" s="4">
        <v>830</v>
      </c>
      <c t="n" r="J19" s="6">
        <v>454161</v>
      </c>
      <c t="n" r="K19" s="6">
        <v>268771</v>
      </c>
      <c t="n" r="L19" s="6">
        <v>137244</v>
      </c>
    </row>
    <row spans="1:12" r="20">
      <c t="s" r="A20" s="4">
        <v>831</v>
      </c>
      <c t="n" r="J20" s="7">
        <v>8887</v>
      </c>
      <c t="n" r="K20" s="7">
        <v>-5190</v>
      </c>
      <c t="n" r="L20" s="7">
        <v>-570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2</v>
      </c>
      <c t="s" r="B1" s="2">
        <v>390</v>
      </c>
      <c t="s" r="J1" s="2">
        <v>1</v>
      </c>
    </row>
    <row spans="1:12" r="2">
      <c t="s" r="B2" s="2">
        <v>2</v>
      </c>
      <c t="s" r="C2" s="2">
        <v>695</v>
      </c>
      <c t="s" r="D2" s="2">
        <v>4</v>
      </c>
      <c t="s" r="E2" s="2">
        <v>391</v>
      </c>
      <c t="s" r="F2" s="2">
        <v>34</v>
      </c>
      <c t="s" r="G2" s="2">
        <v>696</v>
      </c>
      <c t="s" r="H2" s="2">
        <v>495</v>
      </c>
      <c t="s" r="I2" s="2">
        <v>697</v>
      </c>
      <c t="s" r="J2" s="2">
        <v>2</v>
      </c>
      <c t="s" r="K2" s="2">
        <v>34</v>
      </c>
      <c t="s" r="L2" s="2">
        <v>73</v>
      </c>
    </row>
    <row spans="1:12" r="3">
      <c t="s" r="A3" s="3">
        <v>829</v>
      </c>
    </row>
    <row spans="1:12" r="4">
      <c t="s" r="A4" s="4">
        <v>833</v>
      </c>
      <c t="n" r="J4" s="7">
        <v>3825691</v>
      </c>
      <c t="n" r="K4" s="7">
        <v>2997916</v>
      </c>
      <c t="n" r="L4" s="7">
        <v>2277073</v>
      </c>
    </row>
    <row spans="1:12" r="5">
      <c t="s" r="A5" s="4">
        <v>834</v>
      </c>
      <c t="n" r="J5" s="6">
        <v>84207</v>
      </c>
      <c t="n" r="K5" s="6">
        <v>67229</v>
      </c>
      <c t="n" r="L5" s="6">
        <v>53910</v>
      </c>
    </row>
    <row spans="1:12" r="6">
      <c t="s" r="A6" s="4">
        <v>830</v>
      </c>
      <c t="n" r="B6" s="7">
        <v>1170686</v>
      </c>
      <c t="n" r="C6" s="7">
        <v>1204109</v>
      </c>
      <c t="n" r="D6" s="7">
        <v>783577</v>
      </c>
      <c t="n" r="E6" s="7">
        <v>804941</v>
      </c>
      <c t="n" r="F6" s="7">
        <v>895201</v>
      </c>
      <c t="n" r="G6" s="7">
        <v>937908</v>
      </c>
      <c t="n" r="H6" s="7">
        <v>609654</v>
      </c>
      <c t="n" r="I6" s="7">
        <v>641607</v>
      </c>
      <c t="n" r="J6" s="6">
        <v>3963313</v>
      </c>
      <c t="n" r="K6" s="6">
        <v>3084370</v>
      </c>
      <c t="n" r="L6" s="6">
        <v>2332051</v>
      </c>
    </row>
    <row spans="1:12" r="7">
      <c t="s" r="A7" s="4">
        <v>835</v>
      </c>
    </row>
    <row spans="1:12" r="8">
      <c t="s" r="A8" s="3">
        <v>829</v>
      </c>
    </row>
    <row spans="1:12" r="9">
      <c t="s" r="A9" s="4">
        <v>833</v>
      </c>
      <c t="n" r="J9" s="6">
        <v>2801062</v>
      </c>
      <c t="n" r="K9" s="6">
        <v>2291520</v>
      </c>
      <c t="n" r="L9" s="6">
        <v>1762150</v>
      </c>
    </row>
    <row spans="1:12" r="10">
      <c t="s" r="A10" s="4">
        <v>836</v>
      </c>
    </row>
    <row spans="1:12" r="11">
      <c t="s" r="A11" s="3">
        <v>829</v>
      </c>
    </row>
    <row spans="1:12" r="12">
      <c t="s" r="A12" s="4">
        <v>833</v>
      </c>
      <c t="n" r="J12" s="6">
        <v>677744</v>
      </c>
      <c t="n" r="K12" s="6">
        <v>430987</v>
      </c>
      <c t="n" r="L12" s="6">
        <v>298825</v>
      </c>
    </row>
    <row spans="1:12" r="13">
      <c t="s" r="A13" s="4">
        <v>837</v>
      </c>
    </row>
    <row spans="1:12" r="14">
      <c t="s" r="A14" s="3">
        <v>829</v>
      </c>
    </row>
    <row spans="1:12" r="15">
      <c t="s" r="A15" s="4">
        <v>833</v>
      </c>
      <c t="n" r="J15" s="6">
        <v>346885</v>
      </c>
      <c t="n" r="K15" s="6">
        <v>275409</v>
      </c>
      <c t="n" r="L15" s="6">
        <v>216098</v>
      </c>
    </row>
    <row spans="1:12" r="16">
      <c t="s" r="A16" s="4">
        <v>431</v>
      </c>
    </row>
    <row spans="1:12" r="17">
      <c t="s" r="A17" s="3">
        <v>829</v>
      </c>
    </row>
    <row spans="1:12" r="18">
      <c t="s" r="A18" s="4">
        <v>833</v>
      </c>
      <c t="n" r="L18" s="6">
        <v>1068</v>
      </c>
    </row>
    <row spans="1:12" r="19">
      <c t="s" r="A19" s="4">
        <v>830</v>
      </c>
      <c t="n" r="J19" s="6">
        <v>53415</v>
      </c>
      <c t="n" r="K19" s="6">
        <v>19225</v>
      </c>
      <c t="n" r="L19" s="7">
        <v>1068</v>
      </c>
    </row>
    <row spans="1:12" r="20">
      <c t="s" r="A20" s="4">
        <v>838</v>
      </c>
    </row>
    <row spans="1:12" r="21">
      <c t="s" r="A21" s="3">
        <v>829</v>
      </c>
    </row>
    <row spans="1:12" r="22">
      <c t="s" r="A22" s="4">
        <v>833</v>
      </c>
      <c t="n" r="J22" s="7">
        <v>53415</v>
      </c>
      <c t="n" r="K22" s="7">
        <v>1922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9</v>
      </c>
      <c t="s" r="B1" s="2">
        <v>390</v>
      </c>
      <c t="s" r="J1" s="2">
        <v>1</v>
      </c>
    </row>
    <row spans="1:12" r="2">
      <c t="s" r="B2" s="2">
        <v>2</v>
      </c>
      <c t="s" r="C2" s="2">
        <v>695</v>
      </c>
      <c t="s" r="D2" s="2">
        <v>4</v>
      </c>
      <c t="s" r="E2" s="2">
        <v>391</v>
      </c>
      <c t="s" r="F2" s="2">
        <v>34</v>
      </c>
      <c t="s" r="G2" s="2">
        <v>696</v>
      </c>
      <c t="s" r="H2" s="2">
        <v>495</v>
      </c>
      <c t="s" r="I2" s="2">
        <v>697</v>
      </c>
      <c t="s" r="J2" s="2">
        <v>2</v>
      </c>
      <c t="s" r="K2" s="2">
        <v>34</v>
      </c>
      <c t="s" r="L2" s="2">
        <v>73</v>
      </c>
    </row>
    <row spans="1:12" r="3">
      <c t="s" r="A3" s="3">
        <v>214</v>
      </c>
    </row>
    <row spans="1:12" r="4">
      <c t="s" r="A4" s="4">
        <v>75</v>
      </c>
      <c t="n" r="B4" s="7">
        <v>1170686</v>
      </c>
      <c t="n" r="C4" s="7">
        <v>1204109</v>
      </c>
      <c t="n" r="D4" s="7">
        <v>783577</v>
      </c>
      <c t="n" r="E4" s="7">
        <v>804941</v>
      </c>
      <c t="n" r="F4" s="7">
        <v>895201</v>
      </c>
      <c t="n" r="G4" s="7">
        <v>937908</v>
      </c>
      <c t="n" r="H4" s="7">
        <v>609654</v>
      </c>
      <c t="n" r="I4" s="7">
        <v>641607</v>
      </c>
      <c t="n" r="J4" s="7">
        <v>3963313</v>
      </c>
      <c t="n" r="K4" s="7">
        <v>3084370</v>
      </c>
      <c t="n" r="L4" s="7">
        <v>2332051</v>
      </c>
    </row>
    <row spans="1:12" r="5">
      <c t="s" r="A5" s="4">
        <v>77</v>
      </c>
      <c t="n" r="B5" s="6">
        <v>561670</v>
      </c>
      <c t="n" r="C5" s="6">
        <v>587160</v>
      </c>
      <c t="n" r="D5" s="6">
        <v>379053</v>
      </c>
      <c t="n" r="E5" s="6">
        <v>377664</v>
      </c>
      <c t="n" r="F5" s="6">
        <v>446264</v>
      </c>
      <c t="n" r="G5" s="6">
        <v>465300</v>
      </c>
      <c t="n" r="H5" s="6">
        <v>299952</v>
      </c>
      <c t="n" r="I5" s="6">
        <v>300690</v>
      </c>
      <c t="n" r="J5" s="6">
        <v>1905547</v>
      </c>
      <c t="n" r="K5" s="6">
        <v>1512206</v>
      </c>
      <c t="n" r="L5" s="6">
        <v>1136670</v>
      </c>
    </row>
    <row spans="1:12" r="6">
      <c t="s" r="A6" s="4">
        <v>79</v>
      </c>
      <c t="n" r="B6" s="6">
        <v>177582</v>
      </c>
      <c t="n" r="C6" s="6">
        <v>171397</v>
      </c>
      <c t="n" r="D6" s="6">
        <v>31901</v>
      </c>
      <c t="n" r="E6" s="6">
        <v>27667</v>
      </c>
      <c t="n" r="F6" s="6">
        <v>146299</v>
      </c>
      <c t="n" r="G6" s="6">
        <v>146106</v>
      </c>
      <c t="n" r="H6" s="6">
        <v>34694</v>
      </c>
      <c t="n" r="I6" s="6">
        <v>26856</v>
      </c>
      <c t="n" r="J6" s="6">
        <v>408547</v>
      </c>
      <c t="n" r="K6" s="6">
        <v>353955</v>
      </c>
      <c t="n" r="L6" s="6">
        <v>265098</v>
      </c>
    </row>
    <row spans="1:12" r="7">
      <c t="s" r="A7" s="4">
        <v>84</v>
      </c>
      <c t="n" r="B7" s="7">
        <v>105602</v>
      </c>
      <c t="n" r="C7" s="7">
        <v>100477</v>
      </c>
      <c t="n" r="D7" s="7">
        <v>14766</v>
      </c>
      <c t="n" r="E7" s="7">
        <v>11728</v>
      </c>
      <c t="n" r="F7" s="7">
        <v>87709</v>
      </c>
      <c t="n" r="G7" s="7">
        <v>89105</v>
      </c>
      <c t="n" r="H7" s="7">
        <v>17690</v>
      </c>
      <c t="n" r="I7" s="7">
        <v>13538</v>
      </c>
      <c t="n" r="J7" s="7">
        <v>232573</v>
      </c>
      <c t="n" r="K7" s="7">
        <v>208042</v>
      </c>
      <c t="n" r="L7" s="7">
        <v>162330</v>
      </c>
    </row>
    <row spans="1:12" r="8">
      <c t="s" r="A8" s="4">
        <v>701</v>
      </c>
      <c t="n" r="B8" s="9">
        <v>0.49</v>
      </c>
      <c t="n" r="C8" s="9">
        <v>0.47</v>
      </c>
      <c t="n" r="D8" s="9">
        <v>0.07000000000000001</v>
      </c>
      <c t="n" r="E8" s="9">
        <v>0.05</v>
      </c>
      <c t="n" r="F8" s="9">
        <v>0.41</v>
      </c>
      <c t="n" r="G8" s="9">
        <v>0.42</v>
      </c>
      <c t="n" r="H8" s="9">
        <v>0.08</v>
      </c>
      <c t="n" r="I8" s="9">
        <v>0.06</v>
      </c>
      <c t="n" r="J8" s="9">
        <v>1.08</v>
      </c>
      <c t="n" r="K8" s="9">
        <v>0.98</v>
      </c>
      <c t="n" r="L8" s="9">
        <v>0.77</v>
      </c>
    </row>
    <row spans="1:12" r="9">
      <c t="s" r="A9" s="4">
        <v>702</v>
      </c>
      <c t="n" r="B9" s="9">
        <v>0.48</v>
      </c>
      <c t="n" r="C9" s="9">
        <v>0.45</v>
      </c>
      <c t="n" r="D9" s="9">
        <v>0.07000000000000001</v>
      </c>
      <c t="n" r="E9" s="9">
        <v>0.05</v>
      </c>
      <c t="n" r="F9" s="9">
        <v>0.4</v>
      </c>
      <c t="n" r="G9" s="9">
        <v>0.41</v>
      </c>
      <c t="n" r="H9" s="9">
        <v>0.08</v>
      </c>
      <c t="n" r="I9" s="9">
        <v>0.06</v>
      </c>
      <c t="n" r="J9" s="9">
        <v>1.05</v>
      </c>
      <c t="n" r="K9" s="9">
        <v>0.95</v>
      </c>
      <c t="n" r="L9" s="9">
        <v>0.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840</v>
      </c>
      <c t="s" r="B1" s="2">
        <v>1</v>
      </c>
    </row>
    <row spans="1:4" r="2">
      <c t="s" r="B2" s="2">
        <v>2</v>
      </c>
      <c t="s" r="C2" s="2">
        <v>34</v>
      </c>
      <c t="s" r="D2" s="2">
        <v>73</v>
      </c>
    </row>
    <row spans="1:4" r="3">
      <c t="s" r="A3" s="4">
        <v>841</v>
      </c>
    </row>
    <row spans="1:4" r="4">
      <c t="s" r="A4" s="3">
        <v>842</v>
      </c>
    </row>
    <row spans="1:4" r="5">
      <c t="s" r="A5" s="4">
        <v>843</v>
      </c>
      <c t="n" r="B5" s="7">
        <v>3693</v>
      </c>
      <c t="n" r="C5" s="7">
        <v>2938</v>
      </c>
      <c t="n" r="D5" s="7">
        <v>3286</v>
      </c>
    </row>
    <row spans="1:4" r="6">
      <c t="s" r="A6" s="4">
        <v>844</v>
      </c>
      <c t="n" r="B6" s="6">
        <v>2951</v>
      </c>
      <c t="n" r="C6" s="6">
        <v>1028</v>
      </c>
      <c t="n" r="D6" s="6">
        <v>210</v>
      </c>
    </row>
    <row spans="1:4" r="7">
      <c t="s" r="A7" s="4">
        <v>845</v>
      </c>
      <c t="n" r="B7" s="6">
        <v>-714</v>
      </c>
      <c t="n" r="C7" s="6">
        <v>-273</v>
      </c>
      <c t="n" r="D7" s="6">
        <v>-558</v>
      </c>
    </row>
    <row spans="1:4" r="8">
      <c t="s" r="A8" s="4">
        <v>846</v>
      </c>
      <c t="n" r="B8" s="6">
        <v>5930</v>
      </c>
      <c t="n" r="C8" s="6">
        <v>3693</v>
      </c>
      <c t="n" r="D8" s="6">
        <v>2938</v>
      </c>
    </row>
    <row spans="1:4" r="9">
      <c t="s" r="A9" s="4">
        <v>847</v>
      </c>
    </row>
    <row spans="1:4" r="10">
      <c t="s" r="A10" s="3">
        <v>842</v>
      </c>
    </row>
    <row spans="1:4" r="11">
      <c t="s" r="A11" s="4">
        <v>843</v>
      </c>
      <c t="n" r="B11" s="6">
        <v>52973</v>
      </c>
      <c t="n" r="C11" s="6">
        <v>34102</v>
      </c>
      <c t="n" r="D11" s="6">
        <v>32919</v>
      </c>
    </row>
    <row spans="1:4" r="12">
      <c t="s" r="A12" s="4">
        <v>844</v>
      </c>
      <c t="n" r="B12" s="6">
        <v>145828</v>
      </c>
      <c t="n" r="C12" s="6">
        <v>156791</v>
      </c>
      <c t="n" r="D12" s="6">
        <v>135739</v>
      </c>
    </row>
    <row spans="1:4" r="13">
      <c t="s" r="A13" s="4">
        <v>845</v>
      </c>
      <c t="n" r="B13" s="6">
        <v>-126186</v>
      </c>
      <c t="n" r="C13" s="6">
        <v>-137920</v>
      </c>
      <c t="n" r="D13" s="6">
        <v>-134556</v>
      </c>
    </row>
    <row spans="1:4" r="14">
      <c t="s" r="A14" s="4">
        <v>846</v>
      </c>
      <c t="n" r="B14" s="6">
        <v>72615</v>
      </c>
      <c t="n" r="C14" s="6">
        <v>52973</v>
      </c>
      <c t="n" r="D14" s="6">
        <v>34102</v>
      </c>
    </row>
    <row spans="1:4" r="15">
      <c t="s" r="A15" s="4">
        <v>848</v>
      </c>
    </row>
    <row spans="1:4" r="16">
      <c t="s" r="A16" s="3">
        <v>842</v>
      </c>
    </row>
    <row spans="1:4" r="17">
      <c t="s" r="A17" s="4">
        <v>843</v>
      </c>
      <c t="n" r="B17" s="6">
        <v>15550</v>
      </c>
      <c t="n" r="C17" s="6">
        <v>8091</v>
      </c>
      <c t="n" r="D17" s="6">
        <v>3996</v>
      </c>
    </row>
    <row spans="1:4" r="18">
      <c t="s" r="A18" s="4">
        <v>844</v>
      </c>
      <c t="n" r="B18" s="6">
        <v>8493</v>
      </c>
      <c t="n" r="C18" s="6">
        <v>7581</v>
      </c>
      <c t="n" r="D18" s="6">
        <v>4095</v>
      </c>
    </row>
    <row spans="1:4" r="19">
      <c t="s" r="A19" s="4">
        <v>845</v>
      </c>
      <c t="n" r="B19" s="6">
        <v>0</v>
      </c>
      <c t="n" r="C19" s="6">
        <v>-122</v>
      </c>
      <c t="n" r="D19" s="6">
        <v>0</v>
      </c>
    </row>
    <row spans="1:4" r="20">
      <c t="s" r="A20" s="4">
        <v>846</v>
      </c>
      <c t="n" r="B20" s="7">
        <v>24043</v>
      </c>
      <c t="n" r="C20" s="7">
        <v>15550</v>
      </c>
      <c t="n" r="D20" s="7">
        <v>80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Description of the Business</vt:lpstr>
      <vt:lpstr>Summary of Significant Accounti</vt:lpstr>
      <vt:lpstr>Acquisitions</vt:lpstr>
      <vt:lpstr>Property And Equipment, Net</vt:lpstr>
      <vt:lpstr>Goodwill and Intangible Assets,</vt:lpstr>
      <vt:lpstr>Credit Facility and Long Term D</vt:lpstr>
      <vt:lpstr>Commitments And Contingencies</vt:lpstr>
      <vt:lpstr>Stockholders' Equity</vt:lpstr>
      <vt:lpstr>Fair Value Measurements</vt:lpstr>
      <vt:lpstr>Provision For Income Taxes</vt:lpstr>
      <vt:lpstr>Earnings per Share</vt:lpstr>
      <vt:lpstr>Stock-Based Compensation</vt:lpstr>
      <vt:lpstr>Other Employee Benefits</vt:lpstr>
      <vt:lpstr>Risk Management and Derivatives</vt:lpstr>
      <vt:lpstr>Related Party Transactions</vt:lpstr>
      <vt:lpstr>Segment Data and Related Inform</vt:lpstr>
      <vt:lpstr>Unaudited Quarterly Financial D</vt:lpstr>
      <vt:lpstr>Valuation And Qualifying Accoun</vt:lpstr>
      <vt:lpstr>Summary of Significant Accoun27</vt:lpstr>
      <vt:lpstr>Acquisitions Schedule of Recogn</vt:lpstr>
      <vt:lpstr>Acquisitions Business Acquisiti</vt:lpstr>
      <vt:lpstr>Acquisitions Goodwill Allocatio</vt:lpstr>
      <vt:lpstr>Property And Equipment, Net (Ta</vt:lpstr>
      <vt:lpstr>Goodwill and Intangible Asset32</vt:lpstr>
      <vt:lpstr>Credit Facility and Long Term33</vt:lpstr>
      <vt:lpstr>Commitments And Contingencies (</vt:lpstr>
      <vt:lpstr>Fair Value Measurements (Tables</vt:lpstr>
      <vt:lpstr>Provision For Income Taxes Sche</vt:lpstr>
      <vt:lpstr>Provision For Income Taxes Sc37</vt:lpstr>
      <vt:lpstr>Provision For Income Taxes Sc38</vt:lpstr>
      <vt:lpstr>Provision For Income Taxes Sc39</vt:lpstr>
      <vt:lpstr>Provision For Income Taxes Summ</vt:lpstr>
      <vt:lpstr>Earnings per Share (Tables)</vt:lpstr>
      <vt:lpstr>Stock-Based Compensation (Table</vt:lpstr>
      <vt:lpstr>Risk Management and Derivativ43</vt:lpstr>
      <vt:lpstr>Segment Data and Related Info44</vt:lpstr>
      <vt:lpstr>Unaudited Quarterly Financial45</vt:lpstr>
      <vt:lpstr>Summary of Significant Accoun46</vt:lpstr>
      <vt:lpstr>Acquisitions Narrative (Details</vt:lpstr>
      <vt:lpstr>Acquisitions Business Acquisi48</vt:lpstr>
      <vt:lpstr>Acquisitions Goodwill Allocat49</vt:lpstr>
      <vt:lpstr>Property And Equipment, Net (Co</vt:lpstr>
      <vt:lpstr>Property And Equipment, Net (Na</vt:lpstr>
      <vt:lpstr>Goodwill and Intangible Asset52</vt:lpstr>
      <vt:lpstr>Goodwill and Intangible Asset53</vt:lpstr>
      <vt:lpstr>Goodwill and Intangible Asset54</vt:lpstr>
      <vt:lpstr>Goodwill and Intangible Asset55</vt:lpstr>
      <vt:lpstr>Credit Facility and Long Term56</vt:lpstr>
      <vt:lpstr>Credit Facility and Long Term57</vt:lpstr>
      <vt:lpstr>Commitments And Contingencies58</vt:lpstr>
      <vt:lpstr>Commitments And Contingencies59</vt:lpstr>
      <vt:lpstr>Commitments And Contingencies60</vt:lpstr>
      <vt:lpstr>Stockholders' Equity (Details)</vt:lpstr>
      <vt:lpstr>Fair Value Measurements (Financ</vt:lpstr>
      <vt:lpstr>Provision For Income Taxes - In</vt:lpstr>
      <vt:lpstr>Provision For Income Taxes - Co</vt:lpstr>
      <vt:lpstr>Provision For Income Taxes - Re</vt:lpstr>
      <vt:lpstr>Provision For Income Taxes - De</vt:lpstr>
      <vt:lpstr>Provision For Income Taxes - Un</vt:lpstr>
      <vt:lpstr>Provision For Income Taxes - Na</vt:lpstr>
      <vt:lpstr>Earnings Per Share (Narrative) </vt:lpstr>
      <vt:lpstr>Earnings Per Share (Schedule Of</vt:lpstr>
      <vt:lpstr>Stock-Based Compensation - Sche</vt:lpstr>
      <vt:lpstr>Stock-Based Compensation - Summ</vt:lpstr>
      <vt:lpstr>Stock-Based Compensation - Stoc</vt:lpstr>
      <vt:lpstr>Stock-Based Compensation - Su74</vt:lpstr>
      <vt:lpstr>Stock-Based Compensation - Narr</vt:lpstr>
      <vt:lpstr>Other Employee Benefits (Detail</vt:lpstr>
      <vt:lpstr>Risk Management And Derivativ77</vt:lpstr>
      <vt:lpstr>Risk Management And Derivativ78</vt:lpstr>
      <vt:lpstr>Related Party Transactions (Det</vt:lpstr>
      <vt:lpstr>Segment Data And Related Info80</vt:lpstr>
      <vt:lpstr>Segment Data And Related Info81</vt:lpstr>
      <vt:lpstr>Segment Data And Related Info82</vt:lpstr>
      <vt:lpstr>Unaudited Quarterly Financial83</vt:lpstr>
      <vt:lpstr>Valuation And Qualifying Acc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42:59Z</dcterms:created>
  <dcterms:modified xmlns:dcterms="http://purl.org/dc/terms/" xmlns:xsi="http://www.w3.org/2001/XMLSchema-instance" xsi:type="dcterms:W3CDTF">2016-02-19T17:42:59Z</dcterms:modified>
  <dc:title xmlns:dc="http://purl.org/dc/elements/1.1/">Untitled</dc:title>
  <dc:description xmlns:dc="http://purl.org/dc/elements/1.1/"/>
  <dc:subject xmlns:dc="http://purl.org/dc/elements/1.1/"/>
  <cp:keywords/>
  <cp:category/>
</cp:coreProperties>
</file>